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Restructuring Expense" sheetId="11" state="visible" r:id="rId11"/>
    <sheet xmlns:r="http://schemas.openxmlformats.org/officeDocument/2006/relationships" name="Other Incom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ounts and Financing Receivab"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Share Repurchases"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Restructuring Expense (Tables)" sheetId="31" state="visible" r:id="rId31"/>
    <sheet xmlns:r="http://schemas.openxmlformats.org/officeDocument/2006/relationships" name="Other Income, Net (Tables)" sheetId="32" state="visible" r:id="rId32"/>
    <sheet xmlns:r="http://schemas.openxmlformats.org/officeDocument/2006/relationships" name="Earnings per Share (Tables)" sheetId="33" state="visible" r:id="rId33"/>
    <sheet xmlns:r="http://schemas.openxmlformats.org/officeDocument/2006/relationships" name="Accounts and Financing Receiv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Share Repurchases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Discontinued Operations (Additi" sheetId="44" state="visible" r:id="rId44"/>
    <sheet xmlns:r="http://schemas.openxmlformats.org/officeDocument/2006/relationships" name="Discontinued Operations (Summar" sheetId="45" state="visible" r:id="rId45"/>
    <sheet xmlns:r="http://schemas.openxmlformats.org/officeDocument/2006/relationships" name="Revenue (Disaggregate revenue) " sheetId="46" state="visible" r:id="rId46"/>
    <sheet xmlns:r="http://schemas.openxmlformats.org/officeDocument/2006/relationships" name="Revenue (Additional Information" sheetId="47" state="visible" r:id="rId47"/>
    <sheet xmlns:r="http://schemas.openxmlformats.org/officeDocument/2006/relationships" name="Restructuring Expense (Restruct" sheetId="48" state="visible" r:id="rId48"/>
    <sheet xmlns:r="http://schemas.openxmlformats.org/officeDocument/2006/relationships" name="Restructuring Expense (Separati" sheetId="49" state="visible" r:id="rId49"/>
    <sheet xmlns:r="http://schemas.openxmlformats.org/officeDocument/2006/relationships" name="Other Income, Net (Schedule of " sheetId="50" state="visible" r:id="rId50"/>
    <sheet xmlns:r="http://schemas.openxmlformats.org/officeDocument/2006/relationships" name="Income Taxes (Details)" sheetId="51" state="visible" r:id="rId51"/>
    <sheet xmlns:r="http://schemas.openxmlformats.org/officeDocument/2006/relationships" name="Earnings per Share (Details)" sheetId="52" state="visible" r:id="rId52"/>
    <sheet xmlns:r="http://schemas.openxmlformats.org/officeDocument/2006/relationships" name="Accounts and Financing Receiv_3" sheetId="53" state="visible" r:id="rId53"/>
    <sheet xmlns:r="http://schemas.openxmlformats.org/officeDocument/2006/relationships" name="Accounts and Financing Receiv_4" sheetId="54" state="visible" r:id="rId54"/>
    <sheet xmlns:r="http://schemas.openxmlformats.org/officeDocument/2006/relationships" name="Accounts and Financing Receiv_5" sheetId="55" state="visible" r:id="rId55"/>
    <sheet xmlns:r="http://schemas.openxmlformats.org/officeDocument/2006/relationships" name="Accounts and Financing Receiv_6" sheetId="56" state="visible" r:id="rId56"/>
    <sheet xmlns:r="http://schemas.openxmlformats.org/officeDocument/2006/relationships" name="Property and Equipment, Net (Sc" sheetId="57" state="visible" r:id="rId57"/>
    <sheet xmlns:r="http://schemas.openxmlformats.org/officeDocument/2006/relationships" name="Property and Equipment, Net (Ad" sheetId="58" state="visible" r:id="rId58"/>
    <sheet xmlns:r="http://schemas.openxmlformats.org/officeDocument/2006/relationships" name="Leases (Components of Lease Cos" sheetId="59" state="visible" r:id="rId59"/>
    <sheet xmlns:r="http://schemas.openxmlformats.org/officeDocument/2006/relationships" name="Leases (Maturities of Lease Lia" sheetId="60" state="visible" r:id="rId60"/>
    <sheet xmlns:r="http://schemas.openxmlformats.org/officeDocument/2006/relationships" name="Leases (Lease Term, Discount Ra" sheetId="61" state="visible" r:id="rId61"/>
    <sheet xmlns:r="http://schemas.openxmlformats.org/officeDocument/2006/relationships" name="Leases (Future Minimum Rental C" sheetId="62" state="visible" r:id="rId62"/>
    <sheet xmlns:r="http://schemas.openxmlformats.org/officeDocument/2006/relationships" name="Leases (Additional Information)"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Goodwill and Intangible Asset_7" sheetId="69" state="visible" r:id="rId69"/>
    <sheet xmlns:r="http://schemas.openxmlformats.org/officeDocument/2006/relationships" name="Debt (Long-term debt) (Details)" sheetId="70" state="visible" r:id="rId70"/>
    <sheet xmlns:r="http://schemas.openxmlformats.org/officeDocument/2006/relationships" name="Debt (Scheduled maturities of l" sheetId="71" state="visible" r:id="rId71"/>
    <sheet xmlns:r="http://schemas.openxmlformats.org/officeDocument/2006/relationships" name="Debt (Debt Issuance Costs) (Det" sheetId="72" state="visible" r:id="rId72"/>
    <sheet xmlns:r="http://schemas.openxmlformats.org/officeDocument/2006/relationships" name="Debt (Interest Expense) (Detail" sheetId="73" state="visible" r:id="rId73"/>
    <sheet xmlns:r="http://schemas.openxmlformats.org/officeDocument/2006/relationships" name="Debt (Additional Information) (" sheetId="74" state="visible" r:id="rId74"/>
    <sheet xmlns:r="http://schemas.openxmlformats.org/officeDocument/2006/relationships" name="Share Repurchases (Open Market " sheetId="75" state="visible" r:id="rId75"/>
    <sheet xmlns:r="http://schemas.openxmlformats.org/officeDocument/2006/relationships" name="Share Repurchases (Shares Repur" sheetId="76" state="visible" r:id="rId76"/>
    <sheet xmlns:r="http://schemas.openxmlformats.org/officeDocument/2006/relationships" name="Stock-Based Compensation (Summa" sheetId="77" state="visible" r:id="rId77"/>
    <sheet xmlns:r="http://schemas.openxmlformats.org/officeDocument/2006/relationships" name="Stock-Based Compensation (Addit" sheetId="78" state="visible" r:id="rId78"/>
    <sheet xmlns:r="http://schemas.openxmlformats.org/officeDocument/2006/relationships" name="Stock-Based Compensation (Sum_2" sheetId="79" state="visible" r:id="rId79"/>
    <sheet xmlns:r="http://schemas.openxmlformats.org/officeDocument/2006/relationships" name="Fair Value Measurements (Detail" sheetId="80" state="visible" r:id="rId80"/>
    <sheet xmlns:r="http://schemas.openxmlformats.org/officeDocument/2006/relationships" name="Commitments and Contingencies (" sheetId="81" state="visible" r:id="rId81"/>
    <sheet xmlns:r="http://schemas.openxmlformats.org/officeDocument/2006/relationships" name="Segment Information (Tabulation" sheetId="82" state="visible" r:id="rId82"/>
    <sheet xmlns:r="http://schemas.openxmlformats.org/officeDocument/2006/relationships" name="Segment Information (Revenues b" sheetId="83" state="visible" r:id="rId83"/>
    <sheet xmlns:r="http://schemas.openxmlformats.org/officeDocument/2006/relationships" name="Segment Information (Additional"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4</t>
        </is>
      </c>
      <c r="C2" s="2" t="inlineStr">
        <is>
          <t>Oct.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13988</t>
        </is>
      </c>
      <c r="C8" s="4" t="inlineStr">
        <is>
          <t xml:space="preserve"> </t>
        </is>
      </c>
    </row>
    <row r="9">
      <c r="A9" s="4" t="inlineStr">
        <is>
          <t>Entity Registrant Name</t>
        </is>
      </c>
      <c r="B9" s="4" t="inlineStr">
        <is>
          <t>Adtalem Global Educ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150143</t>
        </is>
      </c>
      <c r="C11" s="4" t="inlineStr">
        <is>
          <t xml:space="preserve"> </t>
        </is>
      </c>
    </row>
    <row r="12">
      <c r="A12" s="4" t="inlineStr">
        <is>
          <t>Entity Address, Address Line One</t>
        </is>
      </c>
      <c r="B12" s="4" t="inlineStr">
        <is>
          <t>500 West Monroe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651-1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7490808</v>
      </c>
    </row>
    <row r="25">
      <c r="A25" s="4" t="inlineStr">
        <is>
          <t>Current Fiscal Year End Date</t>
        </is>
      </c>
      <c r="B25" s="4" t="inlineStr">
        <is>
          <t>--06-30</t>
        </is>
      </c>
      <c r="C25" s="4" t="inlineStr">
        <is>
          <t xml:space="preserve"> </t>
        </is>
      </c>
    </row>
    <row r="26">
      <c r="A26" s="4" t="inlineStr">
        <is>
          <t>Document Fiscal Year Focus</t>
        </is>
      </c>
      <c r="B26" s="4" t="inlineStr">
        <is>
          <t>2025</t>
        </is>
      </c>
      <c r="C26" s="4" t="inlineStr">
        <is>
          <t xml:space="preserve"> </t>
        </is>
      </c>
    </row>
    <row r="27">
      <c r="A27" s="4" t="inlineStr">
        <is>
          <t>Entity Central Index Key</t>
        </is>
      </c>
      <c r="B27" s="4" t="inlineStr">
        <is>
          <t>000073046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NEW YORK STOCK EXCHANGE, IN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ATGE</t>
        </is>
      </c>
      <c r="C33" s="4" t="inlineStr">
        <is>
          <t xml:space="preserve"> </t>
        </is>
      </c>
    </row>
    <row r="34">
      <c r="A34" s="4" t="inlineStr">
        <is>
          <t>Security Exchange Name</t>
        </is>
      </c>
      <c r="B34" s="4" t="inlineStr">
        <is>
          <t>NYSE</t>
        </is>
      </c>
      <c r="C34" s="4" t="inlineStr">
        <is>
          <t xml:space="preserve"> </t>
        </is>
      </c>
    </row>
    <row r="35">
      <c r="A35" s="4" t="inlineStr">
        <is>
          <t>NYSE CHICAGO, IN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0.01 par value per share</t>
        </is>
      </c>
      <c r="C37" s="4" t="inlineStr">
        <is>
          <t xml:space="preserve"> </t>
        </is>
      </c>
    </row>
    <row r="38">
      <c r="A38" s="4" t="inlineStr">
        <is>
          <t>Trading Symbol</t>
        </is>
      </c>
      <c r="B38" s="4" t="inlineStr">
        <is>
          <t>ATGE</t>
        </is>
      </c>
      <c r="C38" s="4" t="inlineStr">
        <is>
          <t xml:space="preserve"> </t>
        </is>
      </c>
    </row>
    <row r="39">
      <c r="A39" s="4" t="inlineStr">
        <is>
          <t>Security Exchange Name</t>
        </is>
      </c>
      <c r="B39" s="4" t="inlineStr">
        <is>
          <t>CHX</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4. Revenue Revenue is recognized when control of the promised goods or services is transferred to our customers (students), in an amount that reflects the consideration we expect to be entitled to in exchange for those goods or services. The following tables disaggregate revenue by source (in thousands): ​ ​ ​ ​ ​ ​ ​ ​ ​ ​ ​ ​ ​ ​ ​ ​ Three Months Ended September 30, 2024 ​ ​ Chamberlain ​ Walden Medical and Veterinary ​ Consolidated Tuition and fees $ 167,930 $ 161,513 $ 84,987 $ 414,430 Other ​ ​ — ​ ​ — ​ ​ 2,970 ​ ​ 2,970 Total $ 167,930 $ 161,513 $ 87,957 $ 417,400 ​ ​ ​ ​ ​ ​ ​ ​ ​ ​ ​ ​ ​ ​ ​ ​ Three Months Ended September 30, 2023 ​ ​ Chamberlain ​ Walden Medical and Veterinary ​ Consolidated Tuition and fees ​ $ 142,596 $ 141,608 $ 81,157 $ 365,361 Other ​ ​ — ​ ​ — ​ ​ 3,484 ​ ​ 3,484 Total $ 142,596 $ 141,608 $ 84,641 $ 368,845 ​ In addition, see Note 18 “Segment Information” for a disaggregation of revenue by geographical region. Performance Obligations and Revenue Recognition Tuition and fees Other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not utilizing Title IV or other financial aid funding may pay after the academic term is complete. Transaction Price Revenue, or transaction price, is measured as the amount of consideration expected to be received in exchange for transferring goods or services. Students may receive scholarships, discounts, or refunds, which gives rise to variable consideration. The amounts of scholarships or discounts are generally applied to individual student accounts when such amounts are awarded. Therefore, the transaction price is immediately reduced directly by these scholarships or discounts from the amount of the standard tuition rate charged. Scholarships and discounts that are only applied to future tuition charged are considered a separate performance obligation if they represent a material right in accordance with ASC 606. In those instances, we defer the value of the related performance obligation associated with the future scholarship or discount based on estimates of future redemption based on our historical experience of student persistence toward completion of study. The contract liability associated with these material rights is presented as deferred revenue within current liabilities and other liabilities within noncurrent liabilities on the Consolidated Balance Sheets based on the amounts expected to be redeemed in the next 12 months. The contract liability amount associated with these material rights within current liabilities is $28.3 million and $24.1 million as of September 30, 2024 and June 30, 2024, respectively, and the amount within noncurrent liabilities is $20.5 million and $19.6 million as of September 30, 2024 and June 30, 2024, respectively. The noncurrent contract liability associated with these material rights is expected to be earned over approximately the next four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on a student-by-student basis throughout the period revenue is recognized.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Contract Balances Students are billed at the beginning of each academic term and payment is due at that time. Adtalem’s performance obligation is to provide educational services in the form of instruction during the academic term and to provide for any scholarships or discounts that are deemed a material right under ASC 606. As instruction is provided or the deferred value of material rights are redeemed, deferred revenue is reduced. A significant portion of student payments are from Title IV financial aid and other programs and are generally received during the first month of the respective academic term. For students utilizing Adtalem’s credit extension programs (see Note 9 “Accounts and Financing Receivables”), payments are generally received after the academic term, and the corresponding performance obligation, is complete. When payments are received, accounts and financing receivables are reduced. Deferred revenue within current liabilities is $290.6 million and $185.3 million as of September 30, 2024 and June 30, 2024, respectively, and deferred revenue within noncurrent liabilities is $20.5 million and $19.6 million as of September 30, 2024 and June 30, 2024, respectively. Revenue of $166.4 million and $150.1 million was recognized during the three months ended September 30, 2024 and 2023, respectively, that was included in the deferred revenue balance at the beginning of fiscal year 2025 and 2024, respectively. The difference between the opening and closing balances of deferred revenue includes decreases from revenue recognized during the period, increases from charges related to the start of academic terms beginning during the period, increases from payments received related to academic terms commencing after the end of the period, and increases from recognizing additional performance obligations for material rights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3 Months Ended</t>
        </is>
      </c>
    </row>
    <row r="2">
      <c r="B2" s="2" t="inlineStr">
        <is>
          <t>Sep. 30, 2024</t>
        </is>
      </c>
    </row>
    <row r="3">
      <c r="A3" s="3" t="inlineStr">
        <is>
          <t>Restructuring and Related Activities [Abstract]</t>
        </is>
      </c>
      <c r="B3" s="4" t="inlineStr">
        <is>
          <t xml:space="preserve"> </t>
        </is>
      </c>
    </row>
    <row r="4">
      <c r="A4" s="4" t="inlineStr">
        <is>
          <t>Restructuring Expense</t>
        </is>
      </c>
      <c r="B4" s="4" t="inlineStr">
        <is>
          <t>5. Restructuring Expense During the three months ended September 30, 2024, Adtalem recorded restructuring expense primarily driven by workforce reductions, costs to exit certain course offerings, and prior real estate consolidations at Adtalem’s home office. We continue to incur restructuring charges or reversals related to exited leased space from previous restructuring actions. During the three months ended September 30, 2023, Adtalem recorded restructuring expense primarily driven by prior real estate consolidations at Adtalem’s home office. When estimating costs of exiting lease space, estimates are made which could differ materially from actual results and may result in additional restructuring charges or reversals in future periods. Termination benefit charges represent severance pay and benefits for employees impacted by workforce reductions. Restructuring expense by segment were as follows (in thousands): ​ ​ ​ ​ ​ ​ ​ ​ ​ ​ ​ ​ ​ Three Months Ended September 30, 2024 ​ ​ Real Estate and Other ​ Termination Benefits ​ Total Chamberlain ​ $ 897 $ 961 $ 1,858 Medical and Veterinary ​ ​ 59 ​ — ​ 59 Home Office ​ ​ 177 ​ — ​ 177 Total ​ $ 1,133 ​ $ 961 ​ $ 2,094 ​ ​ ​ ​ ​ ​ ​ ​ ​ ​ ​ ​ ​ Three Months Ended September 30, 2023 ​ ​ Real Estate and Other ​ Termination Benefits ​ Total Medical and Veterinary ​ $ 74 $ 40 $ 114 Home Office ​ ​ 562 ​ — ​ 562 Total ​ $ 636 ​ $ 40 ​ $ 676 ​ The following table summarizes the separation and restructuring plan activity for fiscal years 2024 and 2025, for which cash payments are required (in thousands): ​ ​ ​ ​ ​ Liability balance as of June 30, 2023 ​ $ 741 Increase in liability (separation and other charges) ​ 40 Reduction in liability (payments and adjustments) ​ (781) Liability balance as of June 30, 2024 ​ — Increase in liability (separation and other charges) ​ 961 Reduction in liability (payments and adjustments) ​ — Liability balance as of September 30, 2024 ​ $ 961 ​ These liability balances are recorded as accrued liabiliti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Sep. 30, 2024</t>
        </is>
      </c>
    </row>
    <row r="3">
      <c r="A3" s="3" t="inlineStr">
        <is>
          <t>Other Income and Expenses [Abstract]</t>
        </is>
      </c>
      <c r="B3" s="4" t="inlineStr">
        <is>
          <t xml:space="preserve"> </t>
        </is>
      </c>
    </row>
    <row r="4">
      <c r="A4" s="4" t="inlineStr">
        <is>
          <t>Other Income, Net</t>
        </is>
      </c>
      <c r="B4" s="4" t="inlineStr">
        <is>
          <t>6. Other Income, Net Other income, net consisted of the following (in thousands): ​ ​ ​ ​ ​ ​ ​ ​ ​ ​ Three Months Ended ​ ​ September 30, ​ ​ 2024 ​ 2023 Interest and dividend income ​ $ 2,033 ​ $ 2,661 Investment gain (loss) ​ ​ 613 ​ ​ (447) Other income, net ​ $ 2,646 ​ $ 2,214 ​ Investment gain (loss) includes trading gains and losses related to the rabbi trust used to fund nonqualified deferred compensation plan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7. Income Taxes Our effective tax rates from continuing operations were 20.8% and 18.9% in the three months ended September 30, 2024 and 2023, respectively. The effective tax rate for the three months ended September 30, 2024 increased compared to the prior year period primarily due to an increase in the percentage of earnings from operations in higher taxed jurisdictions and a limitation of tax benefits on certain executive compensation. The income tax provisions reflect the U.S. federal tax rate of 21% adjusted for taxes related to global intangible low-taxed income (“GILTI”), limitation of tax benefits on certain executive compensation, the rate of tax applied by state and local jurisdictions, the rate of tax applied to earnings outside the U.S., tax incentives, tax credits related to research and development expenditures, changes in valuation allowance, liabilities for uncertain tax positions, and tax benefits on stock-based compensation. RUSM and RUSVM each have agreements with their respective domestic governments that exempt them from local income taxation. RUSM has an exemption in Barbados until 2039 and RUSVM has an exemption in St. Kitts until 20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4</t>
        </is>
      </c>
    </row>
    <row r="3">
      <c r="A3" s="3" t="inlineStr">
        <is>
          <t>Earnings Per Share [Abstract]</t>
        </is>
      </c>
      <c r="B3" s="4" t="inlineStr">
        <is>
          <t xml:space="preserve"> </t>
        </is>
      </c>
    </row>
    <row r="4">
      <c r="A4" s="4" t="inlineStr">
        <is>
          <t>Earnings per Share</t>
        </is>
      </c>
      <c r="B4" s="4" t="inlineStr">
        <is>
          <t>8. Earnings per Share The following table sets forth the computations of basic and diluted earnings per share and antidilutive shares (in thousands, except per share data): ​ ​ ​ ​ ​ ​ ​ ​ ​ ​ Three Months Ended ​ ​ September 30, ​ ​ 2024 ​ 2023 Numerator: ​ ​ ​ ​ ​ ​ Net income (loss): ​ ​ ​ ​ Continuing operations ​ $ 46,245 ​ $ 11,959 Discontinued operations ​ ​ (80) ​ ​ (1,313) Net income ​ $ 46,165 ​ $ 10,646 ​ ​ ​ ​ ​ ​ ​ Denominator: ​ ​ ​ ​ ​ ​ Weighted-average basic shares outstanding ​ 37,721 ​ 41,399 Effect of dilutive stock awards ​ 1,388 ​ 785 Weighted-average diluted shares outstanding ​ 39,109 ​ 42,184 ​ ​ ​ ​ ​ ​ ​ Earnings (loss) per share: ​ ​ ​ ​ ​ ​ Basic: ​ ​ ​ ​ ​ ​ Continuing operations ​ $ 1.23 ​ $ 0.29 Discontinued operations ​ $ (0.00) ​ $ (0.03) Total basic earnings per share ​ $ 1.22 ​ $ 0.26 Diluted: ​ ​ ​ ​ ​ ​ Continuing operations ​ $ 1.18 ​ $ 0.28 Discontinued operations ​ $ (0.00) ​ $ (0.03) Total diluted earnings per share ​ $ 1.18 ​ $ 0.25 ​ ​ ​ ​ ​ ​ ​ Weighted-average antidilutive shares ​ ​ — ​ ​ 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Financing Receivables</t>
        </is>
      </c>
      <c r="B1" s="2" t="inlineStr">
        <is>
          <t>3 Months Ended</t>
        </is>
      </c>
    </row>
    <row r="2">
      <c r="B2" s="2" t="inlineStr">
        <is>
          <t>Sep. 30, 2024</t>
        </is>
      </c>
    </row>
    <row r="3">
      <c r="A3" s="3" t="inlineStr">
        <is>
          <t>Receivables [Abstract]</t>
        </is>
      </c>
      <c r="B3" s="4" t="inlineStr">
        <is>
          <t xml:space="preserve"> </t>
        </is>
      </c>
    </row>
    <row r="4">
      <c r="A4" s="4" t="inlineStr">
        <is>
          <t>Accounts and Financing Receivables</t>
        </is>
      </c>
      <c r="B4" s="4" t="inlineStr">
        <is>
          <t>9. Accounts and Financing Receivables Our accounts receivables relate to student balances occurring in the normal course of business. Accounts receivables have a term of less than one year and are included in accounts and financing receivables, net on our Consolidated Balance Sheets. Our financing receivables relate to credit extension programs where the student is provided payment terms in excess of one year with their respective school and are included in accounts and financing receivables, net and other assets, net on our Consolidated Balance Sheets. The classification of our accounts and financing receivable balances was as follows (in thousands): ​ ​ ​ ​ ​ ​ ​ ​ ​ ​ ​ ​ ​ September 30, 2024 ​ ​ ​ Gross ​ ​ Allowance ​ ​ Net Accounts receivables, current ​ $ 205,610 ​ $ (36,691) ​ $ 168,919 Financing receivables, current ​ ​ 5,319 ​ ​ (2,729) ​ ​ 2,590 Accounts and financing receivables, current ​ $ 210,929 ​ $ (39,420) ​ $ 171,509 ​ ​ ​ ​ ​ ​ ​ ​ ​ ​ Financing receivables, current ​ $ 5,319 ​ $ (2,729) ​ $ 2,590 Financing receivables, noncurrent ​ ​ 35,277 ​ ​ (10,738) ​ ​ 24,539 Total financing receivables ​ $ 40,596 ​ $ (13,467) ​ $ 27,129 ​ ​ ​ ​ ​ ​ ​ ​ ​ ​ ​ ​ ​ June 30, 2024 ​ ​ ​ Gross ​ ​ Allowance ​ ​ Net Accounts receivables, current ​ $ 159,406 ​ $ (35,336) ​ $ 124,070 Financing receivables, current ​ ​ 5,239 ​ ​ (2,476) ​ ​ 2,763 Accounts and financing receivables, current ​ $ 164,645 ​ $ (37,812) ​ $ 126,833 ​ ​ ​ ​ ​ ​ ​ ​ ​ ​ Financing receivables, current ​ $ 5,239 ​ $ (2,476) ​ $ 2,763 Financing receivables, noncurrent ​ ​ 36,214 ​ ​ (10,082) ​ ​ 26,132 Total financing receivables ​ $ 41,453 ​ $ (12,558) ​ $ 28,895 ​ Our financing receivables relate to credit extension programs available to students at Chamberlain, AUC, RUSM, and RUSVM. These credit extension programs are designed to assist students who are unable to completely cover educational costs consisting of tuition, fees, and books, and are available only after all other student financial assistance has been applied toward those purposes. In addition, AUC, RUSM, and RUSVM allow students to finance their living expenses. Repayment plans for financing agreements are developed to address the financial circumstances of the particular student. Interest charges at rates from 3.0% to 12.0% per annum accrue each month on the unpaid balance once a student withdraws or graduates from a program. Most students are required to begin repaying their loans while they are still in school with a minimum payment level designed to demonstrate their capability to repay. Payments may increase upon completing or departing school. After a student leaves school, the student typically will have a monthly installment repayment plan. Credit Quality The primary credit quality indicator for our financing receivables is delinquency. Balances are considered delinquent when contractual payments on the loan become past due. We write-off financing receivable balances when they are at least 181 days past due. Payments are applied first to outstanding interest and then to the unpaid principal balance. The credit quality analysis of financing receivables as of September 30, 2024 was as follows (in thousands): ​ ​ ​ ​ ​ ​ ​ ​ ​ ​ ​ ​ ​ ​ ​ ​ ​ ​ ​ ​ ​ ​ ​ ​ ​ Amortized Cost Basis by Origination Year ​ ​ ​ ​ ​ Prior ​ 2021 ​ 2022 ​ 2023 ​ 2024 ​ 2025 ​ Total 1-30 days past due $ 437 ​ $ 321 $ 477 $ 279 $ 1,797 $ 152 $ 3,463 31-60 days past due ​ ​ 104 ​ ​ 56 ​ ​ 130 ​ ​ 752 ​ ​ 100 ​ ​ — ​ ​ 1,142 61-90 days past due ​ ​ 119 ​ ​ — ​ ​ 267 ​ ​ 124 ​ ​ 929 ​ ​ — ​ ​ 1,439 91-120 days past due ​ ​ 215 ​ ​ 25 ​ ​ 23 ​ ​ 495 ​ ​ 414 ​ ​ — ​ ​ 1,172 121-150 days past due ​ ​ 132 ​ ​ 28 ​ ​ 100 ​ ​ 501 ​ ​ 676 ​ ​ — ​ ​ 1,437 Greater than 150 days past due ​ ​ 2,926 ​ ​ 1,654 ​ ​ 1,120 ​ ​ 2,046 ​ ​ 1,874 ​ ​ — ​ ​ 9,620 Total past due ​ ​ 3,933 ​ ​ 2,084 ​ ​ 2,117 ​ ​ 4,197 ​ ​ 5,790 ​ ​ 152 ​ ​ 18,273 Current ​ ​ 6,003 ​ ​ 3,580 ​ ​ 1,167 ​ ​ 3,784 ​ ​ 5,660 ​ ​ 2,129 ​ ​ 22,323 Financing receivables, gross ​ $ 9,936 ​ $ 5,664 ​ $ 3,284 ​ $ 7,981 ​ $ 11,450 ​ $ 2,281 ​ $ 40,596 Gross write-offs ​ $ 414 ​ $ 125 ​ $ 357 ​ $ 175 ​ $ 27 ​ $ — ​ $ 1,098 ​ The credit quality analysis of financing receivables as of June 30, 2024 was as follows (in thousands): ​ ​ ​ ​ ​ ​ ​ ​ ​ ​ ​ ​ ​ ​ ​ ​ ​ ​ ​ ​ ​ ​ ​ ​ ​ Amortized Cost Basis by Origination Year ​ ​ ​ ​ ​ Prior ​ 2020 ​ 2021 ​ 2022 ​ 2023 ​ 2024 ​ Total 1-30 days past due $ 552 ​ $ — $ 214 $ 111 $ 1,188 $ 1,146 $ 3,211 31-60 days past due ​ ​ 213 ​ ​ 90 ​ ​ 65 ​ ​ 37 ​ ​ 567 ​ ​ 1,488 ​ ​ 2,460 61-90 days past due ​ ​ 174 ​ ​ — ​ ​ 5 ​ ​ 110 ​ ​ 370 ​ ​ 257 ​ ​ 916 91-120 days past due ​ ​ — ​ ​ 11 ​ ​ 434 ​ ​ 20 ​ ​ 206 ​ ​ 791 ​ ​ 1,462 121-150 days past due ​ ​ 51 ​ ​ 88 ​ ​ 63 ​ ​ 314 ​ ​ 268 ​ ​ 91 ​ ​ 875 Greater than 150 days past due ​ ​ 2,556 ​ ​ 466 ​ ​ 1,366 ​ ​ 1,300 ​ ​ 1,920 ​ ​ 987 ​ ​ 8,595 Total past due ​ ​ 3,546 ​ ​ 655 ​ ​ 2,147 ​ ​ 1,892 ​ ​ 4,519 ​ ​ 4,760 ​ ​ 17,519 Current ​ ​ 6,014 ​ ​ 748 ​ ​ 3,944 ​ ​ 1,897 ​ ​ 4,549 ​ ​ 6,782 ​ ​ 23,934 Financing receivables, gross ​ $ 9,560 ​ $ 1,403 ​ $ 6,091 ​ $ 3,789 ​ $ 9,068 ​ $ 11,542 ​ $ 41,453 Gross write-offs ​ $ 1,145 ​ $ 279 ​ $ 509 ​ $ 597 ​ $ 729 ​ $ 2 ​ $ 3,261 ​ Allowance for Credit Losses The allowance for credit losses represents an estimate of the lifetime expected credit losses inherent in our accounts and financing receivable balances as of each balance sheet date. In evaluating the collectability of our accounts and financing receivable balances, we utilize historical events, current conditions, and reasonable and supportable forecasts about the future. For our accounts receivables, we primarily use historical loss rates based on an aging schedule and a student’s status to determine the allowance for credit losses. As these accounts receivables are short-term in nature, management believes a student’s status provides the best credit loss estimate, while also factoring in delinquency. Students still attending classes, recently graduated, or current on payments are more likely to pay than those who are inactive due to being on a leave of absence, withdrawing from school, or not current on payments. For our financing receivables, we primarily use historical loss rates based on an aging schedule. As these financing receivables are based on long-term financing agreements offered by Adtalem, management believes that delinquency provides the best credit loss estimate. As the financing receivable balances become further past due, it is less likely we will receive payment, causing our estimate of credit losses to increase. The following tables provide a roll-forward of the allowance for credit losses (in thousands): ​ ​ ​ ​ ​ ​ ​ ​ ​ ​ ​ ​ ​ Three Months Ended September 30, 2024 ​ ​ Accounts ​ Financing ​ Total Beginning balance $ 35,336 ​ $ 12,558 $ 47,894 Write-offs ​ ​ (13,111) ​ ​ (1,098) ​ ​ (14,209) Recoveries ​ ​ 2,577 ​ ​ 176 ​ ​ 2,753 Provision for credit losses ​ ​ 11,889 ​ ​ 1,831 ​ ​ 13,720 Ending balance ​ $ 36,691 ​ $ 13,467 ​ $ 50,158 ​ ​ ​ ​ ​ ​ ​ ​ ​ ​ ​ ​ ​ Three Months Ended September 30, 2023 ​ ​ Accounts ​ Financing ​ Total Beginning balance $ 29,190 ​ $ 11,468 $ 40,658 Write-offs ​ ​ (8,412) ​ ​ (736) ​ ​ (9,148) Recoveries ​ ​ 2,621 ​ ​ 190 ​ ​ 2,811 Provision for credit losses ​ ​ 8,962 ​ ​ 1,264 ​ ​ 10,226 Ending balance ​ $ 32,361 ​ $ 12,186 ​ $ 44,5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10. Property and Equipment, Net Property and equipment, net consisted of the following (in thousands): ​ ​ ​ ​ ​ ​ ​ ​ ​ ​ ​ ​ ​ ​ September 30, ​ June 30, ​ ​ Useful Life ​ 2024 ​ 2024 Land - $ 31,776 ​ $ 31,776 Buildings and improvements ​ 10 - 31 years ​ ​ 200,238 ​ ​ 200,274 Leasehold improvements ​ Shorter of asset useful life or lease term ​ ​ 115,148 ​ ​ 114,019 Furniture and equipment ​ 3 - 8 years ​ ​ 99,238 ​ ​ 103,961 Software ​ 3 - 5 years ​ ​ 115,429 ​ ​ 113,219 Construction in progress ​ - ​ ​ 11,723 ​ ​ 11,554 Property and equipment, gross ​ ​ ​ ​ 573,552 ​ ​ 574,803 Accumulated depreciation ​ ​ ​ (329,049) ​ (326,279) Property and equipment, net ​ ​ ​ $ 244,503 ​ $ 248,524 ​ During the second quarter of fiscal year 2024, management committed to a plan to sell a building owned by Adtalem located in Naperville, Illinois, and the building met criteria to be classified as assets held for sale. As a result, the building’s carrying value of $8.4 million was adjusted to its estimated fair value less cost to sell of $7.8 million, and the resulting $0.6 million charge was recognized within student services and administrative expense in the Consolidated Statements of Income for the three months ended December 31, 2023. In addition, the building is presented as assets held for sale on the Consolidated Balance Sheets as of September 30, 2024 an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Sep. 30, 2024</t>
        </is>
      </c>
    </row>
    <row r="3">
      <c r="A3" s="3" t="inlineStr">
        <is>
          <t>Lessee Disclosure [Abstract]</t>
        </is>
      </c>
      <c r="B3" s="4" t="inlineStr">
        <is>
          <t xml:space="preserve"> </t>
        </is>
      </c>
    </row>
    <row r="4">
      <c r="A4" s="4" t="inlineStr">
        <is>
          <t>Leases</t>
        </is>
      </c>
      <c r="B4" s="4" t="inlineStr">
        <is>
          <t>11. Leases We determine if a contract contains a lease at inception. We have entered into operating leases for academic sites, housing facilities, and office space which expire at various dates through November 2039, most of which include options to terminate for a fee or extend the leases for an additional five-year period. The lease term includes the noncancelable period of the lease, as well as any periods for which we are reasonably certain to exercise extension options. We elected to account for lease and non-lease components (e.g., common-area maintenance costs) as a single lease component for all operating leases. Leases with an initial term of 12 months or less are not recorded on the Consolidated Balance Sheets. We have not entered into any financing leases. Operating lease liabilities represent our obligation to make lease payments arising from the lease. Operating lease assets represent our right to use an underlying asset during the lease term. Operating lease assets and liabilities are recognized at the lease commencement date based on the present value of future lease payments over the lease term. Operating lease assets are adjusted for any prepaid or accrued lease payments, lease incentives, initial direct costs, and impairments. Our incremental borrowing rate is utilized in determining the present value of the lease payments based upon the information available at the commencement date. Our incremental borrowing rate is determined using a secured borrowing rate for the same currency and term as the associated lease. Operating lease expense is recognized on a straight-line basis over the lease term. As of September 30, 2024, we entered into two additional operating leases that have not yet commenced. The first lease is expected to commence during the second quarter of fiscal year 2025, has a 15-year lease term, and will result in an additional operating lease asset and operating lease liability of approximately $6.3 million. The second lease is also expected to commence during the second quarter of fiscal year 2025, has a 15-year lease term, and will result in an additional operating lease asset and operating lease liability of approximately $4.0 million. The components of lease cost were as follows (in thousands): ​ ​ ​ ​ ​ ​ ​ ​ ​ ​ Three Months Ended ​ September 30, ​ ​ 2024 ​ 2023 Operating lease cost ​ $ 10,731 ​ $ 11,551 Sublease income ​ (1,496) ​ (2,681) Total lease cost ​ $ 9,235 ​ $ 8,870 ​ Maturities of lease liabilities as of September 30, 2024 were as follows (in thousands): ​ ​ ​ ​ ​ ​ ​ Operating Fiscal Year ​ Leases 2025 (remaining) ​ $ 33,558 2026 ​ ​ 44,568 2027 ​ ​ 43,308 2028 ​ ​ 36,456 2029 ​ ​ 26,722 Thereafter ​ ​ 91,741 Total lease payments ​ 276,353 Less: lease incentives not yet received ​ ​ (8,830) Less: imputed interest ​ ​ (73,500) Present value of lease liabilities ​ $ 194,023 ​ Lease term and discount rate were as follows: ​ ​ ​ ​ ​ ​ ​ September 30, ​ ​ 2024 Weighted-average remaining operating lease term (years) ​ ​ 6.7 Weighted-average operating lease discount rate ​ ​ 7.5% ​ Supplemental disclosures of cash flow information related to leases were as follows (in thousands): ​ ​ ​ ​ ​ ​ ​ ​ ​ ​ Three Months Ended ​ ​ September 30, ​ ​ 2024 ​ 2023 Cash paid for amounts in the measurement of operating lease liabilities (net of sublease receipts) ​ $ 9,381 ​ $ 10,625 Operating lease assets obtained in exchange for operating lease liabilities ​ $ 2,114 ​ $ 5,143 ​ Adtalem maintains agreements to sublease either a portion or the full leased space at three of its operating lease locations. Adtalem’s sublease agreements expire at various dates through December 2025. We record sublease income as an offset against our lease expense recorded on the head lease. For leases which Adtalem vacated or partially vacated space, we recorded estimated restructuring charges in prior periods. Actual results may differ from these estimates, which could result in additional restructuring charges or reversals in future periods. Future minimum sublease rental income under these agreements as of September 30, 2024 was as follows (in thousands): ​ ​ ​ ​ ​ Fiscal Year ​ Amount 2025 (remaining) ​ $ 3,784 2026 ​ ​ 2,038 Total sublease rental income ​ $ 5,8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12. Goodwill and Intangible Assets Goodwill balances by reporting unit were as follows (in thousands): ​ ​ ​ ​ ​ ​ ​ ​ ​ ​ September 30, ​ June 30, ​ ​ 2024 ​ 2024 Chamberlain ​ $ 4,716 ​ $ 4,716 Walden ​ ​ 651,052 ​ ​ 651,052 AUC ​ 68,321 ​ 68,321 RUSM ​ 180,089 ​ 180,089 RUSVM ​ 57,084 ​ 57,084 Total ​ $ 961,262 ​ $ 961,262 ​ Goodwill balances by reportable segment were as follows (in thousands): ​ ​ ​ ​ ​ ​ ​ ​ ​ ​ September 30, ​ June 30, ​ ​ 2024 ​ 2024 Chamberlain ​ $ 4,716 ​ $ 4,716 Walden ​ ​ 651,052 ​ ​ 651,052 Medical and Veterinary ​ ​ 305,494 ​ ​ 305,494 Total ​ $ 961,262 ​ $ 961,262 ​ Amortizable intangible assets consisted of the following (in thousands): ​ ​ ​ ​ ​ ​ ​ ​ ​ ​ ​ ​ ​ ​ ​ ​ ​ ​ September 30, 2024 ​ June 30, 2024 ​ ​ ​ ​ Gross Carrying ​ Accumulated ​ Gross Carrying ​ Accumulated ​ Weighted-Average ​ ​ Amount ​ Amortization ​ Amount ​ Amortization ​ Amortization Period Curriculum ​ $ 56,091 ​ $ (35,062) $ 56,091 ​ $ (32,257) 5 Years Total ​ $ 56,091 ​ $ (35,062) $ 56,091 ​ $ (32,257) ​ ​ Indefinite-lived intangible assets consisted of the following (in thousands): ​ ​ ​ ​ ​ ​ ​ ​ ​ ​ September 30, ​ June 30, ​ ​ 2024 ​ 2024 Walden trade name ​ $ 119,560 ​ $ 119,560 AUC trade name ​ ​ 17,100 ​ ​ 17,100 RUSM trade name ​ ​ 3,500 ​ ​ 3,500 RUSVM trade name ​ ​ 1,600 ​ ​ 1,600 Chamberlain Title IV eligibility and accreditations ​ 1,200 ​ 1,200 Walden Title IV eligibility and accreditations ​ ​ 495,800 ​ ​ 495,800 AUC Title IV eligibility and accreditations ​ 100,000 ​ 100,000 RUSM Title IV eligibility and accreditations ​ ​ 11,600 ​ ​ 11,600 RUSVM Title IV eligibility and accreditations ​ 2,500 ​ 2,500 Total ​ $ 752,860 ​ $ 752,860 ​ Indefinite-lived intangible asset balances by reportable segment were as follows (in thousands): ​ ​ ​ ​ ​ ​ ​ ​ ​ ​ September 30, ​ June 30, ​ ​ 2024 ​ 2024 Chamberlain ​ $ 1,200 ​ $ 1,200 Walden ​ ​ 615,360 ​ ​ 615,360 Medical and Veterinary ​ ​ 136,300 ​ ​ 136,300 Total ​ $ 752,860 ​ $ 752,860 ​ Amortization expense on finite-lived intangible assets was $2.8 million and $10.7 million in the three months ended September 30, 2024 and 2023, respectively. Future amortization expense on finite-lived intangible assets, by reporting unit, is expected to be as follows (in thousands): ​ ​ ​ ​ ​ Fiscal Year ​ Walden 2025 (remaining) ​ $ 8,415 2026 ​ 11,220 2027 ​ 1,394 Total ​ $ 21,029 ​ Curriculum is amortized on a straight-line basis. Student relationships was fully amortized as of June 30, 2024. Indefinite-lived intangible assets related to trade names and Title IV eligibility and accreditations are not amortized, as there are no legal, regulatory, contractual, economic, or other factors that limit the useful life of these intangible assets to the reporting entity. Goodwill and indefinite-lived intangible assets are not amortized, but are reviewed for impairment annually and when an event occurs or circumstances change such that it is more likely than not that an impairment may exist. Our annual testing date is May 31. Adtalem has five reporting units that contain goodwill and indefinite-lived intangible assets. These reporting units constitute components for which discrete financial information is available and regularly reviewed by segment management. We have the option to assess goodwill for impairment by first performing a qualitative assessment to determine whether it is more likely than not that the fair value of a reporting unit is less than its carrying value. If it is determined that the reporting unit fair value is more likely than not less than its carrying value, or if we do not elect the option to perform an initial qualitative assessment, we perform a quantitative assessment of the reporting unit’s fair value. If the carrying value of a reporting unit containing the goodwill exceeds the fair value of that reporting unit, an impairment loss is recognized equal to the difference between the carrying value of the reporting unit and its fair value, not to exceed the carrying value of goodwill. We also have the option to perform a qualitative assessment to test indefinite-lived intangible assets for impairment by determining whether it is more likely than not that the indefinite-lived intangible assets are impaired. If it is determined that the indefinite-lived intangible asset is more likely than not impaired, or if we do not elect the option to perform an initial qualitative assessment, we perform a quantitative assessment of the indefinite-lived intangible assets. If the carrying value of the indefinite-lived intangible assets exceeds its fair value, an impairment loss is recognized to the extent the carrying value exceeds fair value. After analyzing the results of operations and business conditions of all five reporting units, we determined that no triggering event had occurred that would indicate the carrying value of a reporting unit had exceeded its fair value as of September 30, 2024. These interim triggering event conclusions were based on the fact that the annual impairment review of Adtalem’s reporting units and indefinite-lived intangible assets resulted in no impairments as of the end of fiscal year 2024, and that no interim events or deviations from planned operating results occurred as of September 30, 2024 that would cause management to reassess these conclusions. If economic conditions deteriorate or operating performance of our reporting units do not meet expectations such that we revise our long-term forecasts, we may recognize impairments of goodwill and other intangible assets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4</t>
        </is>
      </c>
    </row>
    <row r="3">
      <c r="A3" s="3" t="inlineStr">
        <is>
          <t>Debt Disclosure [Abstract]</t>
        </is>
      </c>
      <c r="B3" s="4" t="inlineStr">
        <is>
          <t xml:space="preserve"> </t>
        </is>
      </c>
    </row>
    <row r="4">
      <c r="A4" s="4" t="inlineStr">
        <is>
          <t>Debt</t>
        </is>
      </c>
      <c r="B4" s="4" t="inlineStr">
        <is>
          <t>13. Debt Long-term debt consisted of the following senior secured credit facilities (in thousands): ​ ​ ​ ​ ​ ​ ​ ​ ​ ​ September 30, ​ June 30, ​ ​ 2024 ​ 2024 Senior Secured Notes due 2028 ​ $ 404,950 ​ $ 404,950 Term Loan B ​ 253,333 ​ 253,333 Total principal ​ 658,283 ​ 658,283 Unamortized debt discount and issuance costs ​ (8,965) ​ (9,571) Long-term debt ​ $ 649,318 ​ $ 648,712 ​ Scheduled future maturities of long-term debt were as follows (in thousands): ​ ​ ​ ​ ​ ​ ​ Maturity Fiscal Year ​ Payments 2025 (remaining) ​ $ — 2026 ​ — 2027 ​ — 2028 ​ 404,950 2029 ​ ​ 253,333 Total ​ $ 658,283 ​ Senior Secured Notes due 2028 On March 1, 2021, Adtalem issued $800.0 million aggregate principal amount of 5.50% Senior Secured Notes due 2028 (the “Notes”), which mature on March 1, 2028, pursuant to an indenture, dated as of March 1, 2021 (the “Indenture”), by and between Adtalem and U.S. Bank National Association, as trustee and notes collateral agent. The Notes were sold within the U.S. only to qualified institutional buyers in reliance on Rule 144A under the Securities Act of 1933, as amended (the “Securities Act”), and outside the U.S. to non-U.S. persons in reliance on Regulation S under the Securities Act. The Notes were issued at 100.0% of their par value. The Notes bear interest at a rate of 5.50% per year, payable semi-annually in arrears on March 1 and September 1 of each year, commencing on September 1, 2021, to holders of record on the preceding February 15 and August 15, as the case may be. The Notes are guaranteed by certain of Adtalem’s subsidiaries that are borrowers or guarantors under its senior secured credit facilities and certain of its other senior indebtedness, subject to certain exceptions. The Notes are secured, subject to permitted liens and certain other exceptions, by first priority liens on the same collateral that secures the obligations under Adtalem’s senior secured credit facilities. We may redeem the Notes, in whole or in part, at any time on or after March 1, 2024 at redemption prices equal to 102.75%, 101.375%, and 100% of the principal amount of the Notes redeemed if the redemption occurs during the twelve-month periods beginning on March 1 of the years 2024, 2025, and 2026 and thereafter, respectively, in each case plus accrued and unpaid interest, if any, thereon to, but not including, the applicable redemption date. On April 11, 2022, we repaid $373.3 million of Notes at a price equal to 100% of the principal amount of the Notes. During June 2022, we repurchased on the open market an additional $20.8 million of Notes at a price equal to approximately 90% of the principal amount of the Notes. This debt was subsequently retired. During the first quarter of fiscal year 2023, we repurchased on the open market an additional $0.9 million of Notes at a price equal to approximately 92% of the principal amount of the Notes. This debt was subsequently retired. The principal balance of the Notes is $405.0 million as of September 30, 2024. Accrued interest on the Notes of $1.9 million and $7.4 million is recorded within accrued liabilities on the Consolidated Balance Sheets as of September 30, 2024 and June 30, 2024, respectively. Credit Agreement On August 12, 2021, in connection with the Walden acquisition, Adtalem entered into its new credit agreement (the “Credit Agreement”) that provides for (1) a $850.0 million senior secured term loan (“Term Loan B”) with a maturity date of August 12, 2028 and (2) a $400.0 million senior secured revolving loan facility (“Revolver”) with a maturity date of August 12, 2026. We refer to the Term Loan B and Revolver collectively as the “Credit Facility.” The Revolver has availability for letters of credit and currencies other than U.S. dollars of up to $400.0 million. On June 27, 2023, Adtalem entered into Amendment No. 1 to Credit Agreement, identifying the Secured Overnight Financing Rate (“SOFR”) as the benchmark rate to replace LIBOR for eurocurrency rate loans within the Credit Agreement effective the first quarter of fiscal year 2024. Term Loan B Prior to January 26, 2024, borrowings under the Term Loan B bore interest at a rate per annum equal to, at our option, SOFR plus an applicable margin ranging from 4.00% to 4.50%, subject to a SOFR floor of 0.75%, or an alternate base rate (“ABR”) plus an applicable margin ranging from 3.00% to 3.50% depending on Adtalem’s net first lien leverage ratio for such period. On January 26, 2024, we entered into Amendment No. 2 to Credit Agreement, which resulted in a 0.50% reduction in our Term Loan B interest rate margin. From January 26, 2024 through August 21, 2024, borrowings under the Term Loan B bore interest at a rate per annum equal to, at our option, SOFR plus an applicable margin ranging from 3.50% to 4.00%, subject to a SOFR floor of 0.75%, or an ABR plus an applicable margin ranging from 2.50% to 3.00% depending on Adtalem’s net first lien leverage ratio for such period. On August 21, 2024, we entered into Amendment No. 3 to Credit Agreement, which resulted in a further 0.75% reduction in our Term Loan B interest rate margin and removed the leverage-based pricing grid. After August 21, 2024, borrowings under the Term Loan B bear interest at a rate per annum equal to, at our option, SOFR plus 2.75%, subject to a SOFR floor of 0.75%, or an ABR plus 1.75%. As of September 30, 2024, the interest rate for borrowings under the Term Loan B facility was 7.60%, which approximated the effective interest rate. The Term Loan B originally required quarterly installment payments of $2.125 million beginning on March 31, 2022. On March 11, 2022, we made a prepayment of $396.7 million on the Term Loan B. With that prepayment, we are no longer required to make quarterly installment payments. We made additional Term Loan B prepayments of $100.0 million, $50.0 million, and $50.0 million on September 22, 2022, November 22, 2022, and January 26, 2024, respectively. The principal balance of the Term Loan B is $253.3 million as of September 30, 2024. Revolver Borrowings under the Revolver bear interest at a rate per annum equal to SOFR, subject to a SOFR floor of 0.75%, plus an applicable margin ranging from 3.75% to 4.25% or an ABR plus an applicable margin ranging from 2.75% to 3.25% depending on Adtalem’s net first lien leverage ratio for such period. There were no borrowings under the Revolver during the three months ended September 30, 2024 and 2023. The Credit Agreement requires payment of a commitment fee equal to 0.25% as of September 30, 2024, of the unused portion of the Revolver. The commitment fee expense is recorded within interest expense in the Consolidated Statements of Income. The amount unused under the Revolver was $242.1 million as of September 30, 2024. Debt Discount and Issuance Costs The Term Loan B was issued at a price of 99% of its principal amount, resulting in an original issue discount of 1%. The debt discount and issuance costs related to the Notes and Term Loan B are presented as a direct deduction from the face amount of the debt, while the debt issuance costs related to the Revolver are classified as other assets, net on the Consolidated Balance Sheets. The debt discount and issuance costs are amortized as interest expense over seven years for the Notes and Term Loan B and over five years for the Revolver. The following table summarizes the unamortized debt discount and issuance costs activity for the three months ended September 30, 2024 (in thousands): ​ ​ ​ ​ ​ ​ ​ ​ ​ ​ ​ ​ ​ ​ ​ ​ Notes ​ Term Loan B ​ Revolver ​ Total Unamortized debt discount and issuance costs as of June 30, 2024 ​ $ 4,446 ​ $ 5,125 ​ $ 4,327 ​ $ 13,898 Amortization of debt discount and issuance costs ​ (297) ​ (309) ​ (507) ​ (1,113) Unamortized debt discount and issuance costs as of September 30, 2024 ​ $ 4,149 ​ $ 4,816 ​ $ 3,820 ​ $ 12,785 ​ Off-Balance Sheet Arrangements The U.S. Department of Education (“ED”) has recently allowed reductions totaling $90.8 million in our letters of credit. On January 31, 2024, ED allowed a $76.2 million letter of credit in favor of ED to expire without any requirement for Adtalem to renew it. On April 26, 2024, ED indicated that it would permit Adtalem to reduce its $84.0 million surety-backed letter of credit in favor of ED on behalf of Walden, which allows Walden to participate in Title IV programs, to $69.4 million, which took effect on June 24, 2024, and was extended through December 31, 2024. In addition, Adtalem had a letter of credit outstanding under its Revolver in the amount of $157.9 million as of September 30, 2024, in favor of ED, which allows Adtalem institutions to participate in Title IV programs. As of September 30, 2024, Adtalem had $227.3 million of letters of credit outstanding in favor of ED. Many states require private-sector postsecondary education institutions to post surety bonds for licensure. In the U.S., Adtalem has posted $58.3 million of surety bonds as of September 30, 2024 with regulatory authorities on behalf of Chamberlain, Walden, AUC, RUSM, and RUSVM. Interest Expense Interest expense consisted of the following (in thousands): ​ ​ ​ ​ ​ ​ ​ ​ ​ ​ Three Months Ended ​ ​ September 30, ​ ​ 2024 ​ 2023 Notes interest expense ​ $ 5,568 ​ $ 5,568 Term Loan B interest expense ​ ​ 5,483 ​ ​ 7,255 Amortization of debt discount and issuance costs ​ ​ 1,113 ​ ​ 1,155 Letters of credit fees ​ ​ 2,132 ​ ​ 1,441 Other ​ ​ 186 ​ ​ 238 Total ​ $ 14,482 ​ $ 15,657 ​ Covenants and Guarantees The Credit Agreement and Notes contain customary covenants, including restrictions on our restricted subsidiaries’ ability to merge and consolidate with other companies, incur indebtedness, grant liens or security interest on assets, make acquisitions, loans, advances or investments, or sell or otherwise transfer assets. Obligations under the Credit Agreement are secured by a first-priority lien on substantially all of the assets of Adtalem and certain of its domestic wholly-owned subsidiaries. The Credit Agreement contains customary events of default for facilities of this type. If an event of default under the Credit Agreement occurs and is continuing, the commitments thereunder may be terminated and the principal amount outstanding thereunder, together with all accrued and unpaid interest and other amounts owed thereunder, may be declared immediately due and payable. Under the terms of the Credit Agreement, Adtalem is required to maintain a Total Net Leverage Ratio (as defined in the Credit Agreement) of equal to or less than 3.25 to 1.00. Adtalem was in compliance with the Credit Agreement debt covenants and the Notes covenants as of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64798</v>
      </c>
      <c r="C3" s="6" t="n">
        <v>219306</v>
      </c>
    </row>
    <row r="4">
      <c r="A4" s="4" t="inlineStr">
        <is>
          <t>Restricted cash</t>
        </is>
      </c>
      <c r="B4" s="5" t="n">
        <v>2074</v>
      </c>
      <c r="C4" s="5" t="n">
        <v>1896</v>
      </c>
    </row>
    <row r="5">
      <c r="A5" s="4" t="inlineStr">
        <is>
          <t>Accounts and financing receivables, net</t>
        </is>
      </c>
      <c r="B5" s="5" t="n">
        <v>171509</v>
      </c>
      <c r="C5" s="5" t="n">
        <v>126833</v>
      </c>
    </row>
    <row r="6">
      <c r="A6" s="4" t="inlineStr">
        <is>
          <t>Prepaid expenses and other current assets</t>
        </is>
      </c>
      <c r="B6" s="5" t="n">
        <v>78533</v>
      </c>
      <c r="C6" s="5" t="n">
        <v>70050</v>
      </c>
    </row>
    <row r="7">
      <c r="A7" s="4" t="inlineStr">
        <is>
          <t>Total current assets</t>
        </is>
      </c>
      <c r="B7" s="5" t="n">
        <v>516914</v>
      </c>
      <c r="C7" s="5" t="n">
        <v>418085</v>
      </c>
    </row>
    <row r="8">
      <c r="A8" s="3" t="inlineStr">
        <is>
          <t>Noncurrent assets:</t>
        </is>
      </c>
      <c r="B8" s="4" t="inlineStr">
        <is>
          <t xml:space="preserve"> </t>
        </is>
      </c>
      <c r="C8" s="4" t="inlineStr">
        <is>
          <t xml:space="preserve"> </t>
        </is>
      </c>
    </row>
    <row r="9">
      <c r="A9" s="4" t="inlineStr">
        <is>
          <t>Property and equipment, net</t>
        </is>
      </c>
      <c r="B9" s="5" t="n">
        <v>244503</v>
      </c>
      <c r="C9" s="5" t="n">
        <v>248524</v>
      </c>
    </row>
    <row r="10">
      <c r="A10" s="4" t="inlineStr">
        <is>
          <t>Operating lease assets</t>
        </is>
      </c>
      <c r="B10" s="5" t="n">
        <v>171921</v>
      </c>
      <c r="C10" s="5" t="n">
        <v>176755</v>
      </c>
    </row>
    <row r="11">
      <c r="A11" s="4" t="inlineStr">
        <is>
          <t>Deferred income taxes</t>
        </is>
      </c>
      <c r="B11" s="5" t="n">
        <v>33454</v>
      </c>
      <c r="C11" s="5" t="n">
        <v>49088</v>
      </c>
    </row>
    <row r="12">
      <c r="A12" s="4" t="inlineStr">
        <is>
          <t>Intangible assets, net</t>
        </is>
      </c>
      <c r="B12" s="5" t="n">
        <v>773889</v>
      </c>
      <c r="C12" s="5" t="n">
        <v>776694</v>
      </c>
    </row>
    <row r="13">
      <c r="A13" s="4" t="inlineStr">
        <is>
          <t>Goodwill</t>
        </is>
      </c>
      <c r="B13" s="5" t="n">
        <v>961262</v>
      </c>
      <c r="C13" s="5" t="n">
        <v>961262</v>
      </c>
    </row>
    <row r="14">
      <c r="A14" s="4" t="inlineStr">
        <is>
          <t>Other assets, net</t>
        </is>
      </c>
      <c r="B14" s="5" t="n">
        <v>107939</v>
      </c>
      <c r="C14" s="5" t="n">
        <v>103184</v>
      </c>
    </row>
    <row r="15">
      <c r="A15" s="4" t="inlineStr">
        <is>
          <t>Assets held for sale</t>
        </is>
      </c>
      <c r="B15" s="5" t="n">
        <v>7825</v>
      </c>
      <c r="C15" s="5" t="n">
        <v>7825</v>
      </c>
    </row>
    <row r="16">
      <c r="A16" s="4" t="inlineStr">
        <is>
          <t>Total noncurrent assets</t>
        </is>
      </c>
      <c r="B16" s="5" t="n">
        <v>2300793</v>
      </c>
      <c r="C16" s="5" t="n">
        <v>2323332</v>
      </c>
    </row>
    <row r="17">
      <c r="A17" s="4" t="inlineStr">
        <is>
          <t>Total assets</t>
        </is>
      </c>
      <c r="B17" s="5" t="n">
        <v>2817707</v>
      </c>
      <c r="C17" s="5" t="n">
        <v>2741417</v>
      </c>
    </row>
    <row r="18">
      <c r="A18" s="3" t="inlineStr">
        <is>
          <t>Current liabilities:</t>
        </is>
      </c>
      <c r="B18" s="4" t="inlineStr">
        <is>
          <t xml:space="preserve"> </t>
        </is>
      </c>
      <c r="C18" s="4" t="inlineStr">
        <is>
          <t xml:space="preserve"> </t>
        </is>
      </c>
    </row>
    <row r="19">
      <c r="A19" s="4" t="inlineStr">
        <is>
          <t>Accounts payable</t>
        </is>
      </c>
      <c r="B19" s="5" t="n">
        <v>91421</v>
      </c>
      <c r="C19" s="5" t="n">
        <v>102626</v>
      </c>
    </row>
    <row r="20">
      <c r="A20" s="4" t="inlineStr">
        <is>
          <t>Accrued payroll and benefits</t>
        </is>
      </c>
      <c r="B20" s="5" t="n">
        <v>49839</v>
      </c>
      <c r="C20" s="5" t="n">
        <v>71373</v>
      </c>
    </row>
    <row r="21">
      <c r="A21" s="4" t="inlineStr">
        <is>
          <t>Accrued liabilities</t>
        </is>
      </c>
      <c r="B21" s="5" t="n">
        <v>87212</v>
      </c>
      <c r="C21" s="5" t="n">
        <v>96957</v>
      </c>
    </row>
    <row r="22">
      <c r="A22" s="4" t="inlineStr">
        <is>
          <t>Deferred revenue</t>
        </is>
      </c>
      <c r="B22" s="5" t="n">
        <v>290571</v>
      </c>
      <c r="C22" s="5" t="n">
        <v>185272</v>
      </c>
    </row>
    <row r="23">
      <c r="A23" s="4" t="inlineStr">
        <is>
          <t>Current operating lease liabilities</t>
        </is>
      </c>
      <c r="B23" s="5" t="n">
        <v>32266</v>
      </c>
      <c r="C23" s="5" t="n">
        <v>31429</v>
      </c>
    </row>
    <row r="24">
      <c r="A24" s="4" t="inlineStr">
        <is>
          <t>Total current liabilities</t>
        </is>
      </c>
      <c r="B24" s="5" t="n">
        <v>551309</v>
      </c>
      <c r="C24" s="5" t="n">
        <v>487657</v>
      </c>
    </row>
    <row r="25">
      <c r="A25" s="3" t="inlineStr">
        <is>
          <t>Noncurrent liabilities:</t>
        </is>
      </c>
      <c r="B25" s="4" t="inlineStr">
        <is>
          <t xml:space="preserve"> </t>
        </is>
      </c>
      <c r="C25" s="4" t="inlineStr">
        <is>
          <t xml:space="preserve"> </t>
        </is>
      </c>
    </row>
    <row r="26">
      <c r="A26" s="4" t="inlineStr">
        <is>
          <t>Long-term debt</t>
        </is>
      </c>
      <c r="B26" s="5" t="n">
        <v>649318</v>
      </c>
      <c r="C26" s="5" t="n">
        <v>648712</v>
      </c>
    </row>
    <row r="27">
      <c r="A27" s="4" t="inlineStr">
        <is>
          <t>Long-term operating lease liabilities</t>
        </is>
      </c>
      <c r="B27" s="5" t="n">
        <v>161757</v>
      </c>
      <c r="C27" s="5" t="n">
        <v>167712</v>
      </c>
    </row>
    <row r="28">
      <c r="A28" s="4" t="inlineStr">
        <is>
          <t>Deferred income taxes</t>
        </is>
      </c>
      <c r="B28" s="5" t="n">
        <v>30348</v>
      </c>
      <c r="C28" s="5" t="n">
        <v>29526</v>
      </c>
    </row>
    <row r="29">
      <c r="A29" s="4" t="inlineStr">
        <is>
          <t>Other liabilities</t>
        </is>
      </c>
      <c r="B29" s="5" t="n">
        <v>35023</v>
      </c>
      <c r="C29" s="5" t="n">
        <v>38675</v>
      </c>
    </row>
    <row r="30">
      <c r="A30" s="4" t="inlineStr">
        <is>
          <t>Total noncurrent liabilities</t>
        </is>
      </c>
      <c r="B30" s="5" t="n">
        <v>876446</v>
      </c>
      <c r="C30" s="5" t="n">
        <v>884625</v>
      </c>
    </row>
    <row r="31">
      <c r="A31" s="4" t="inlineStr">
        <is>
          <t>Total liabilities</t>
        </is>
      </c>
      <c r="B31" s="5" t="n">
        <v>1427755</v>
      </c>
      <c r="C31" s="5" t="n">
        <v>1372282</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01 par value per share, 200,000 shares authorized; 37,716 and 37,681 shares outstanding as of September 30, 2024 and June 30, 2024, respectively</t>
        </is>
      </c>
      <c r="B34" s="5" t="n">
        <v>838</v>
      </c>
      <c r="C34" s="5" t="n">
        <v>832</v>
      </c>
    </row>
    <row r="35">
      <c r="A35" s="4" t="inlineStr">
        <is>
          <t>Additional paid-in capital</t>
        </is>
      </c>
      <c r="B35" s="5" t="n">
        <v>631033</v>
      </c>
      <c r="C35" s="5" t="n">
        <v>611949</v>
      </c>
    </row>
    <row r="36">
      <c r="A36" s="4" t="inlineStr">
        <is>
          <t>Retained earnings</t>
        </is>
      </c>
      <c r="B36" s="5" t="n">
        <v>2586674</v>
      </c>
      <c r="C36" s="5" t="n">
        <v>2540509</v>
      </c>
    </row>
    <row r="37">
      <c r="A37" s="4" t="inlineStr">
        <is>
          <t>Accumulated other comprehensive loss</t>
        </is>
      </c>
      <c r="B37" s="5" t="n">
        <v>-2227</v>
      </c>
      <c r="C37" s="5" t="n">
        <v>-2227</v>
      </c>
    </row>
    <row r="38">
      <c r="A38" s="4" t="inlineStr">
        <is>
          <t>Treasury stock, at cost, 46,113 and 45,513 shares as of September 30, 2024 and June 30, 2024, respectively</t>
        </is>
      </c>
      <c r="B38" s="5" t="n">
        <v>-1826366</v>
      </c>
      <c r="C38" s="5" t="n">
        <v>-1781928</v>
      </c>
    </row>
    <row r="39">
      <c r="A39" s="4" t="inlineStr">
        <is>
          <t>Total shareholders' equity</t>
        </is>
      </c>
      <c r="B39" s="5" t="n">
        <v>1389952</v>
      </c>
      <c r="C39" s="5" t="n">
        <v>1369135</v>
      </c>
    </row>
    <row r="40">
      <c r="A40" s="4" t="inlineStr">
        <is>
          <t>Total liabilities and shareholders' equity</t>
        </is>
      </c>
      <c r="B40" s="6" t="n">
        <v>2817707</v>
      </c>
      <c r="C40" s="6" t="n">
        <v>2741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Repurchases</t>
        </is>
      </c>
      <c r="B1" s="2" t="inlineStr">
        <is>
          <t>3 Months Ended</t>
        </is>
      </c>
    </row>
    <row r="2">
      <c r="B2" s="2" t="inlineStr">
        <is>
          <t>Sep. 30, 2024</t>
        </is>
      </c>
    </row>
    <row r="3">
      <c r="A3" s="3" t="inlineStr">
        <is>
          <t>Dividends And Share Repurchase Program [Abstract]</t>
        </is>
      </c>
      <c r="B3" s="4" t="inlineStr">
        <is>
          <t xml:space="preserve"> </t>
        </is>
      </c>
    </row>
    <row r="4">
      <c r="A4" s="4" t="inlineStr">
        <is>
          <t>Share Repurchases</t>
        </is>
      </c>
      <c r="B4" s="4" t="inlineStr">
        <is>
          <t>14. Share Repurchases Open Market Share Repurchase Programs On March 1, 2022, we announced that the Board of Directors (the “Board”) authorized Adtalem’s thirteenth share repurchase program, which allowed Adtalem to repurchase up to $300.0 million of its common stock through February 25, 2025. On January 16, 2024, Adtalem completed its thirteenth share repurchase program. On January 19, 2024, we announced that the Board authorized Adtalem’s fourteenth share repurchase program, which allows Adtalem to repurchase up to $300.0 million of its common stock through January 16, 2027. Adtalem made share repurchases under its share repurchase programs as follows, which include the market price of the shares, commissions, and excise tax (in thousands, except shares and per share data): ​ ​ ​ ​ ​ ​ ​ ​ ​ ​ Three Months Ended ​ ​ September 30, ​ ​ 2024 ​ 2023 Total number of share repurchases ​ ​ 462,063 ​ ​ 2,158,398 Total cost of share repurchases ​ $ 33,911 ​ $ 91,884 Average price paid per share ​ $ 73.39 ​ $ 42.57 ​ As of September 30, 2024, $177.7 million of authorized share repurchases were remaining under the fourteenth share repurchase program. The timing and amount of any future repurchases will be determined based on an evaluation of market conditions and other factors. These repurchases may be made through open market purchases, accelerated share repurchases, privately negotiated transactions, or otherwise. Repurchases will be funded through available cash balances and ongoing business operating cash generation and may be suspended or discontinued at any time. Shares of stock repurchased under the programs are held as treasury shares. Repurchases under our share repurchase programs reduce the weighted-average number of shares of common stock outstanding for basic and diluted earnings per share calc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Sep. 30, 2024</t>
        </is>
      </c>
    </row>
    <row r="3">
      <c r="A3" s="3" t="inlineStr">
        <is>
          <t>Disclosure of Compensation Related Costs, Share-based Payments [Abstract]</t>
        </is>
      </c>
      <c r="B3" s="4" t="inlineStr">
        <is>
          <t xml:space="preserve"> </t>
        </is>
      </c>
    </row>
    <row r="4">
      <c r="A4" s="4" t="inlineStr">
        <is>
          <t>Stock-Based Compensation</t>
        </is>
      </c>
      <c r="B4" s="4" t="inlineStr">
        <is>
          <t>15. Stock-Based Compensation Adtalem’s current stock-based incentive plan is its Fourth Amended and Restated Incentive Plan of 2013, which is administered by the Compensation Committee of the Board. Under the plan, employees and directors are eligible to receive stock options, restricted stock units (“RSUs”), performance-based restricted stock units (“PSUs”), and other forms of stock awards. As of September 30, 2024, 2,166,973 shares of common stock were available for future issuance under this plan. Stock-based compensation expense is recognized on a straight-line basis over the required service perio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over the requisite service period. We account for forfeitures of unvested awards in the period they occur. Adtalem issues new shares of common stock to satisfy stock option exercises, RSU vests, and PSU vests. Stock-based compensation expense is included in student services and administrative expense in the Consolidated Statements of Income. There was no capitalized stock-based compensation cost as of September 30, 2024 and June 30, 2024. Stock Options Beginning in fiscal year 2023, the Compensation Committee of the Board determined to no longer grant stock options. Prior to fiscal year 2023, we granted stock options generally with a four-year graded vesting from the grant date and expire ten years from the grant date. The following table summarizes stock option activity for the three months ended September 30, 2024: ​ ​ ​ ​ ​ ​ ​ ​ ​ ​ ​ ​ ​ ​ ​ ​ ​ ​ Weighted-Average ​ ​ ​ ​ Number of ​ ​ ​ Remaining ​ Aggregate ​ ​ Stock ​ Weighted-Average ​ Contractual Life ​ Intrinsic Value ​ ​ Options ​ Exercise Price ​ (in years) ​ (in thousands) Outstanding as of June 30, 2024 550,343 ​ $ 37.34 ​ ​ ​ ​ Exercised (258,478) ​ ​ 36.75 ​ ​ ​ ​ Outstanding as of September 30, 2024 291,865 ​ 37.87 6.1 ​ $ 10,978 Exercisable as of September 30, 2024 247,732 ​ $ 38.02 5.9 ​ $ 9,281 ​ The fair value of stock options that vested during the three months ended September 30, 2024 and 2023 was $1.3 million and $1.9 million, respectively. As of September 30, 2024, $0.3 million of unrecognized stock-based compensation expense related to unvested stock options is expected to be recognized over a remaining weighted-average period of 0.9 years. The total intrinsic value of stock options exercised for the three months ended September 30, 2024 and 2023 was $9.7 million and $0.1 million, respectively. RSUs Prior to fiscal year 2023, we granted RSUs generally with a four-year graded vesting from the grant date. Beginning in fiscal year 2023, we grant RSUs generally with a three-year graded vesting from the grant date. We also regularly grant RSUs to our Board members with a one-year cliff vest from the grant date. The fair value per share of RSUs is the closing market price of our common stock on the grant date. The following table summarizes RSU activity for the three months ended September 30, 2024: ​ ​ ​ ​ ​ ​ ​ ​ ​ ​ ​ Weighted-Average ​ ​ Number of ​ Grant Date ​ ​ RSUs ​ Fair Value Unvested as of June 30, 2024 755,841 ​ $ 40.51 Granted 1,280 ​ 74.83 Vested (293,238) ​ 38.90 Forfeited (10,811) ​ 38.10 Unvested as of September 30, 2024 453,072 ​ $ 41.66 ​ The weighted-average grant date fair value per share of RSUs granted in the three months ended September 30, 2024 and 2023 was $74.83 and $42.98, respectively. Our annual grant of RSUs is expected to be granted in the second quarter of fiscal year 2025. The grant date fair value of RSUs that vested during the three months ended September 30, 2024 and 2023 was $11.4 million and $8.7 million, respectively. As of September 30, 2024, $11.3 million of unrecognized stock-based compensation expense related to unvested RSUs is expected to be recognized over a remaining weighted-average period of 1.4 years. PSUs We issue PSUs generally with a three-year cliff vest from the grant date. The fair value per share of PSUs is the closing market price of our common stock on the grant date. We estimate the number of shares that will vest under our PSU awards when recognizing stock-based compensation expense for each reporting period. The final number of shares that vest under our PSUs is based on metrics approved by the Compensation Committee of the Board. The following table summarizes PSU activity for the three months ended September 30, 2024: ​ ​ ​ ​ ​ ​ ​ ​ ​ ​ ​ Weighted-Average ​ ​ Number of ​ Grant Date ​ ​ PSUs ​ Fair Value Unvested as of June 30, 2024 629,770 ​ $ 43.77 Vested (83,357) ​ 33.84 Forfeited (51,243) ​ 34.62 Unvested as of September 30, 2024 495,170 ​ $ 46.39 ​ The weighted-average grant date fair value per share of PSUs granted in the three months ended September 30, 2023 was $42.98. Our annual grant of PSUs is expected to be granted in the second quarter of fiscal year 2025. The grant date fair value of PSUs that vested during the three months ended September 30, 2024 and 2023 was $2.8 million and $4.1 million, respectively. As of September 30, 2024, $16.7 million of unrecognized stock-based compensation expense related to unvested PSUs is expected to be recognized over a remaining weighted-average period of 1.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6. Fair Value Measurements Fair value is defined under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he following fair value hierarchy prioritizes the inputs in valuation methodologies used to measure fair value: Level 1 – Level 2 – Inputs other than quoted prices included within Level 1 that are observable for the asset or liability, either directly or indirectly. Level 3 – Unobservable inputs for the asset or liability. These fair value measurements require significant judgement. The valuation methodologies used for our assets and liabilities measured at fair value and their classification in the valuation hierarchy are described below. The carrying value of our cash, cash equivalents, and restricted cash approximates fair value because of their short-term nature and is classified as Level 1. Adtalem maintains a rabbi trust with investments in stock and bond mutual funds to fund obligations under our nonqualified deferred compensation plan. The fair value of the investments in the rabbi trust included in prepaid expenses and other current assets on the Consolidated Balance Sheets as of September 30, 2024 and June 30, 2024 was $12.9 million and $13.2 million, respectively. These investments are recorded at fair value based upon quoted market prices using Level 1 inputs. The carrying value of the credit extension programs, which approximates its fair value, is included in accounts and financing receivables, net and other assets, net on the Consolidated Balance Sheets as of September 30, 2024 and June 30, 2024 of $27.1 million and $28.9 million, respectively, and is classified as Level 2. See Note 9 “Accounts and Financing Receivables” for additional information on these credi t extension programs. Adtalem has a nonqualified deferred compensation plan for highly compensated employees and its Board members. The participant’s “investments” are in a hypothetical portfolio of investments which are tracked by an administrator. Changes in the fair value of the nonqualified deferred compensation obligation are derived using quoted prices in active markets based on the market price per unit multiplied by the number of units. Total liabilities under the plan included in accrued liabilities on the Consolidated Balance Sheets as of September 30, 2024 and June 30, 2024 were $12.7 million and $12.2 million, respectively. The fair value of the nonqualified deferred compensation obligation is classified as Level 2 because their inputs are derived principally from observable market data by correlation to the hypothetical investments. As of both September 30, 2024 and June 30, 2024, the principal balance of our Notes was $405.0 million, with a fair value as of those dates of $401.8 million and $389.5 million, respectively. The valuation of the Notes was based upon quoted market prices and is classified as Level 1. As of both September 30, 2024 and June 30, 2024, the principal balance of our Term Loan B was $253.3 million, with a fair value as of those dates of $253.8 million and $254.9 million, respectively. The valuation of the Term Loan B was based upon quoted market prices in a non-active market and is classified as Level 2. See Note 13 “Debt” for additional information on our Notes and Term Loan B. As of September 30, 2024 and June 30, 2024, there were no assets or liabilities measured at fair value using Level 3 inpu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are deemed to be impaired. Goodwill and indefinite-lived intangible assets are not amortized, but are reviewed for impairment annually or more frequently if circumstances arise indicating potential impairment. This impairment review was most recently completed as of May 31, 2024. See Note 12 “Goodwill and Intangible Assets” for additional information on the impairment review, including valuation techniques and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Adtalem is subject to lawsuits, administrative proceedings, regulatory reviews, and investigations associated with financial assistance programs and other matters arising in the conduct of its business and certain of these matters are discussed below. Descriptions of certain matters from prior SEC filings may not be carried forward in this report to the extent we believe such matters no longer are required to be disclosed or there has not been, to our knowledge, significant activity relating to them. As of September 30, 2024, we adequately reserved for matters that management has determined a loss is probable and that loss can be reasonably estimated. For those matters for which we have not recorded an accrual,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January 12, 2022, Walden was served with a complaint filed in the United States District Court for the District of Maryland by Aljanal Carroll, Claudia Provost Charles, and Tiffany Fair against Walden for damages, injunctive relief, and declaratory relief on behalf of themselves and all other similarly-situated individuals alleging violations of Title VI of the Civil Rights Act of 1964, the Equal Credit Opportunity Act, the Minnesota Prevention of Consumer Fraud Act, the Minnesota Uniform Deceptive Trade Practices Act, Minnesota statutes prohibiting false statements in advertising, and for common law fraudulent misrepresentation. Plaintiffs allege that Walden has targeted, deceived, and exploited Black and female Doctor of Business Administration (“DBA”) students by knowingly misrepresenting and understating the number of “capstone” credits required to complete the DBA program and obtain a degree. At a non-binding mediation held on September 21, 2023, the parties agreed on a $28.5 million payment to resolve the issues in the case, subject to agreement on non-financial terms. The parties subsequently agreed to the non-financial terms including an agreement by Walden to implement certain website disclosures and verifications and to make certain programmatic changes. A settlement agreement has been executed by the parties. The settlement agreement in no way constitutes an admission of wrongdoing or liability by Walden. Plaintiffs filed a motion for preliminary approval of the settlement agreement on March 28, 2024. On April 17, 2024, the District Court preliminarily approved the settlement, which includes the provisional certification of the settlement class (the “Class”). The Class opt-out deadline was June 19, 2024. The Court held a fairness hearing on October 17, 2024 to determine, among other things, whether the requirements for certification of the Class had been met, whether the settlement should be approved as fair and reasonable, and whether the order and final judgment approving the settlement should be entered. On October 17, 2024, the Court entered an Order granting final approval of the settlement. We recorded a $28.5 million loss contingency accrual for this matter within accrued liabilities on the Consolidated Balance Sheets as of September 30, 2024. In January 2024, Adtalem made a claim for indemnification under the Membership Interest Purchase Agreement with Laureate Education, Inc. (“Laureate”), dated September 11, 2020, pursuant to which Adtalem purchased Walden. Adtalem expects to receive $5.5 million from Laureate in connection with such indemnification claim. On June 6, 2022, plaintiff Rajesh Verma filed a lawsuit on behalf of himself and a class of similarly situated individuals in the Circuit Court of the Fourth Judicial Circuit, Duval County Florida, against Walden alleging that Walden was placing telephonic sales calls to persons on the National Do-Not-Call Registry, in violation of the Telephone Consumer Protection Act, 47 U.S.C. § 227, et seq. Although originally filed in state court, Walden removed the case to federal court and filed a motion to dismiss plaintiff’s complaint. On August 26, 2022, plaintiff filed a motion to remand Count I of the complaint to state court. On March 2, 2023, plaintiff filed an amended complaint to add a Florida state law claim against Walden under the Florida Telephone Solicitation Act (“FTSA”). On March 16, 2023, Walden filed its answer to the amended complaint. On March 29, 2023, Walden’s motion to dismiss plaintiff’s complaint and plaintiff’s motion to remand Count I of the complaint were denied. A non-binding mediation was held on September 18, 2023. The parties reached a settlement for an immaterial amount subject to Court approval. On November 27, 2023, the parties filed a motion for preliminary approval of the settlement agreement. On May 20, 2024, the Court granted preliminary approval to the settlement. The final settlement approval hearing is scheduled for October 29, 2024. As previously disclosed, pursuant to the terms of the Stock Purchase Agreement (“SPA”) by and between Adtalem and Cogswell, dated as of December 4, 2017, as amended, Adtalem sold DeVry University to Cogswell and Adtalem agreed to indemnify DeVry University for certain losses up to $340.0 million (the “Liability Cap”). Adtalem has previously disclosed DeVry University related matters that have consumed a portion of the Liability Cap. In late January 2024 and early February 2024, ED sent notice to Chamberlain, RUSM, RUSVM, and Walden that it had received approximately 3,225, 1,700, 1,900, and 7,740 borrower defense to repayment applications filed by students at Chamberlain, RUSM, RUSVM, and Walden respectively between June 23, 2022 and November 15, 2022. Each application seeks forgiveness of federal student loans made to these students. In the notices received, ED indicated that: (1) the notification was occurring prior to any substantive review of the application as well as its adjudication; (2) it would send the applications to each institution in batches of 500 per week; (3) it is optional for institutions to respond to the applications; and (4) not responding will result in no negative inference by ED. ED has also explained that it will separately decide whether to seek recoupment on any approved claim and that any recoupment actions ED chooses to initiate will have their own notification and response processes, which include an opportunity to provide additional evidence to the institutions. ED has indicated that an institution will learn of ED’s determination to forgive student loans only if it approves a borrower defense to repayment application and ED seeks recoupment. Chamberlain, RUSM, RUSVM, and Walden have responded to all of the applications received and they believe that none properly stated a claim for loan forgive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4</t>
        </is>
      </c>
    </row>
    <row r="3">
      <c r="A3" s="3" t="inlineStr">
        <is>
          <t>Segment Reporting [Abstract]</t>
        </is>
      </c>
      <c r="B3" s="4" t="inlineStr">
        <is>
          <t xml:space="preserve"> </t>
        </is>
      </c>
    </row>
    <row r="4">
      <c r="A4" s="4" t="inlineStr">
        <is>
          <t>Segment Information</t>
        </is>
      </c>
      <c r="B4" s="4" t="inlineStr">
        <is>
          <t>18. Segment Information We present three reportable segments as follows: Chamberlain Walden Medical and Veterinary These segments are consistent with the method by which the Chief Operating Decision Maker (Adtalem’s President and Chief Executive Officer) evaluates performance and allocates resources. Performance evaluations are based on each segment’s adjusted operating income. Adjusted operating income excludes special items, which consists of restructuring expense, business integration expense, amortization of acquired intangible assets, litigation reserve, and debt modification costs. Adtalem’s management excludes these items from its review of the results of the operating segments for purposes of measuring segment profitability and allocating resources. “Home Office” includes activities not allocated to a reportable segment and is included to reconcile segment results to the Consolidated Financial Statements. Total assets by segment are not presented as our CODM does not review or allocate resources based on segment assets. The accounting policies of the segments are the same as those described in Note 2 “Summary of Significant Accounting Policies.” Summary financial information by reportable segment is as follows (in thousands): ​ ​ ​ ​ ​ ​ ​ ​ ​ ​ Three Months Ended ​ ​ September 30, ​ ​ 2024 ​ 2023 Revenue: ​ ​ ​ ​ Chamberlain ​ $ 167,930 ​ $ 142,596 Walden ​ ​ 161,513 ​ ​ 141,608 Medical and Veterinary ​ ​ 87,957 ​ ​ 84,641 Total consolidated revenue ​ $ 417,400 ​ $ 368,845 Adjusted operating income: ​ ​ ​ ​ ​ Chamberlain ​ $ 27,832 ​ $ 24,324 Walden ​ ​ 42,642 ​ ​ 31,115 Medical and Veterinary ​ ​ 14,730 ​ ​ 14,477 Home Office ​ (9,355) ​ (6,607) Total consolidated adjusted operating income ​ ​ 75,849 ​ ​ 63,309 Reconciliation to Consolidated Financial Statements: ​ ​ ​ ​ ​ ​ Restructuring expense ​ (2,094) ​ (676) Business integration expense ​ ​ — ​ (5,262) Amortization of acquired intangible assets ​ ​ (2,805) ​ (10,677) Litigation reserve ​ ​ — ​ (18,500) Debt modification costs ​ ​ (712) ​ — Total consolidated operating income ​ ​ 70,238 ​ ​ 28,194 Interest expense ​ (14,482) ​ (15,657) Other income, net ​ 2,646 ​ 2,214 Total consolidated income from continuing operations before income taxes ​ $ 58,402 ​ $ 14,751 Depreciation: ​ ​ ​ ​ ​ Chamberlain ​ $ 5,368 ​ $ 4,116 Walden ​ ​ 1,682 ​ ​ 1,974 Medical and Veterinary ​ ​ 2,569 ​ ​ 2,892 Home Office ​ 184 ​ 356 Total consolidated depreciation ​ $ 9,803 ​ $ 9,338 Amortization of acquired intangible assets: ​ ​ ​ ​ ​ Walden ​ $ 2,805 ​ $ 10,677 Total consolidated amortization of acquired intangible assets ​ $ 2,805 ​ $ 10,677 ​ Adtalem conducts its educational operations in the U.S., Barbados, St. Kitts, and St. Maarten. Revenue by geographic area is as follows (in thousands): ​ ​ ​ ​ ​ ​ ​ ​ ​ ​ Three Months Ended ​ ​ September 30, ​ ​ 2024 ​ 2023 Revenue by geographic area: ​ ​ ​ ​ ​ ​ Domestic operations ​ $ 329,443 ​ $ 284,204 Barbados, St. Kitts, and St. Maarten ​ 87,957 ​ 84,641 Total consolidated revenue ​ $ 417,400 ​ $ 368,845 ​ No one customer accounted for more than 10% of Adtalem’s consolidated revenue for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46165</v>
      </c>
      <c r="C4" s="6" t="n">
        <v>1064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 Mr. William Burke</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On August 29, 2024, Mr. William Burke, a member of Adtalem’s Board of Directors, entered in a 10b5-1 Preset Diversification Program (the “10b5-1 Plan”). Mr. Burke’s 10b5-1 Plan is intended to satisfy the affirmative defense of Rule 10b5-1(c). The estimated selling start date under Mr. Burke’s 10b5-1 Plan is November 28, 2024. The 10b5-1 Plan end date is November 28, 2025. The 10b5-1 Plan governs Mr. Burke’s sale of 4,000 restricted stock units (“RSUs”) that have vested. The RSUs were acquired in connection with Adtalem’s Fourth Amended and Restated Incentive Plan of 2013 for employees and directors. After such sale by Mr. Burke, he will continue to satisfy the stock ownership requirements for our board members. Transactions under 10b5-1 trading plans will be disclosed publicly through Form 144 and Form 4 filings with the SEC to the extent required by law.</t>
        </is>
      </c>
    </row>
    <row r="5">
      <c r="A5" s="4" t="inlineStr">
        <is>
          <t>Name</t>
        </is>
      </c>
      <c r="B5" s="4" t="inlineStr">
        <is>
          <t>Mr. William Burke</t>
        </is>
      </c>
    </row>
    <row r="6">
      <c r="A6" s="4" t="inlineStr">
        <is>
          <t>Title</t>
        </is>
      </c>
      <c r="B6" s="4" t="inlineStr">
        <is>
          <t>member of Adtalem’s Board of Directors</t>
        </is>
      </c>
    </row>
    <row r="7">
      <c r="A7" s="4" t="inlineStr">
        <is>
          <t>Rule 10b5-1 Arrangement Adopted</t>
        </is>
      </c>
      <c r="B7" s="4" t="inlineStr">
        <is>
          <t>true</t>
        </is>
      </c>
    </row>
    <row r="8">
      <c r="A8" s="4" t="inlineStr">
        <is>
          <t>Adoption Date</t>
        </is>
      </c>
      <c r="B8" s="4" t="inlineStr">
        <is>
          <t>August 29, 2024</t>
        </is>
      </c>
    </row>
    <row r="9">
      <c r="A9" s="4" t="inlineStr">
        <is>
          <t>Expiration Date</t>
        </is>
      </c>
      <c r="B9" s="4" t="inlineStr">
        <is>
          <t>November 28, 2025</t>
        </is>
      </c>
    </row>
    <row r="10">
      <c r="A10" s="4" t="inlineStr">
        <is>
          <t>Aggregate Available</t>
        </is>
      </c>
      <c r="B10" s="5" t="n">
        <v>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Our significant accounting policies are described in Note 2 “Summary of Significant Accounting Policies” of our Annual Report on Form 10-K for the fiscal year ended June 30, 2024. We have prepared the accompanying unaudited consolidated financial statements in accordance with U.S generally accepted accounting principles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 year-end balance sheet data was derived from audited financial statements, but does not include all disclosures required by GAAP. We use the same accounting policies in preparing quarterly and annual financial statements. Unless otherwise noted, amounts presented within the Notes to Consolidated Financial Statements refer to our continuing operations. Unless indicated, or the context requires otherwise, references to years refer to Adtalem’s fiscal years. Certain items presented in tables may not sum due to rounding. Prior period amounts have been revised to conform with the current period presentation. Business integration expense was $5.3 million in the three months ended September 30, 2023. We did not incur business integration expense in the three months ended September 30, 2024. In the prior year, we incurred costs associated with integrating Walden into Adtalem. In addition, we initiated transformation initiatives to accelerate growth and organizational agility, and certain costs relating to the transformation were included in business integration expense in the Consolidated Statements of Income.</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t>
        </is>
      </c>
    </row>
    <row r="6">
      <c r="A6" s="4" t="inlineStr">
        <is>
          <t>Recent Accounting Standards</t>
        </is>
      </c>
      <c r="B6" s="4" t="inlineStr">
        <is>
          <t>Recent Accounting Standards In November 2023, the Financial Accounting Standards Board (“FASB”) issued Accounting Standards Update (“ASU”) No. 2023-07: “Segment Reporting (Topic 280): Improvements to Reportable Segment Disclosures.” The guidance was issued to improve disclosures about reportable segments and addresses requests from investors for additional, more detailed information about a reportable segment’s expenses by requiring entities to provide disclosures of significant segment expenses and other segment items. The guidance is effective for financial statements issued for fiscal years beginning after December 15, 2023 and interim periods within fiscal years beginning after December 15, 2024. The amendments should be applied retrospectively. Early adoption of the amendments is permitted, including adoption in an interim period. The amendments will impact our segment disclosures but will not otherwise impact Adtalem’s Consolidated Financial Statements. In December 2023, the FASB issued ASU No. 2023-09: “Income Taxes (Topic 740): Improvements to Income Tax Disclosures.” The guidance was issued to enhance the transparency and decision usefulness of income tax disclosures by requiring entities to provide additional information in the rate reconciliation and additional disclosures about income taxes paid. The guidance is effective for financial statements issued for fiscal years beginning after December 15, 2024. The amendments should be applied prospectively, however retrospective application is permitted. Early adoption of the amendments is permitted. The amendments will impact our income tax disclosures but will not otherwise impact Adtalem’s Consolidated Financial Statements. We reviewed all other recently issued accounting pronouncements and concluded that they were either not applicable or not expected to have a significant impact on our Consolidated Financial Statements.</t>
        </is>
      </c>
    </row>
    <row r="7">
      <c r="A7" s="4" t="inlineStr">
        <is>
          <t>Revision to Previously Issued Financial Statements</t>
        </is>
      </c>
      <c r="B7" s="4" t="inlineStr">
        <is>
          <t>Revision to Previously Issued Financial Statements During the fourth quarter of fiscal year 2024, Adtalem identified an error in the presentation of capitalized cloud computing implementation costs in its previously issued financial statements. In accordance with Accounting Standards Codification (“ASC”) 350-40 “Intangibles, Goodwill and Other, Internal-Use Software,” capitalized cloud computing implementation costs should be presented in the same line item on the Consolidated Balance Sheets as a prepayment of the fees for the associated hosting arrangement, and the cash flows from capitalized implementation costs should be presented in the same manner as cash flows for the fees associated with the hosting arrangement. Adtalem previously presented capitalized cloud implementation costs in property and equipment, net rather than as prepaid expenses and other current assets and other assets, net on the Consolidated Balance Sheets. Adtalem previously presented the cash flows from capitalized implementation costs as capital expenditures within investing activities rather than within cash flows from operating activities in the Consolidated Statements of Cash Flows. Adtalem assessed the materiality of this error individually and in the aggregate with other previously identified errors to prior periods’ Consolidated Financial Statements in accordance with SEC Staff Accounting Bulletin (“SAB”) No. 99 “Materiality” and SAB 108 “Considering the Effects of Prior Year Misstatements when Quantifying Misstatements in Current Year Financial Statements” codified in ASC 250 “Accounting Changes and Error Corrections.” Adtalem concluded that the error was not material to prior periods and therefore, amendments of previously filed reports are not required. However, Adtalem determined it was appropriate to revise its previously issued financial statements. In accordance with ASC 250, Adtalem corrected the prior period presented herein by revising the financial statement line item amounts previously disclosed in SEC filings in order to achieve comparability in the Consolidated Financial Statements. The impact of this revision on Adtalem’s previously reported Consolidated Financial Statements are detailed below. We have also revised impacted amounts within the accompanying Notes to Consolidated Financial Statements. The following table summarizes the effect of the revisions on the affected line items within the Consolidated Statements of Cash Flows (in thousands): ​ ​ ​ ​ ​ ​ ​ ​ ​ ​ ​ ​ ​ Three Months Ended September 30, 2023 ​ ​ As Reported ​ Adjustment ​ As Revised Operating activities: ​ ​ ​ ​ ​ ​ ​ ​ ​ Adjustments to reconcile net income to net cash provided by operating activities: ​ ​ ​ ​ ​ ​ ​ ​ ​ Depreciation ​ $ 9,778 ​ $ (440) ​ $ 9,338 Changes in assets and liabilities: ​ ​ ​ ​ ​ ​ ​ ​ ​ Cloud computing implementation assets ​ ​ — ​ ​ (4,224) ​ ​ (4,224) Accounts payable ​ ​ (2,870) ​ ​ 52 ​ ​ (2,818) Net cash provided by operating activities-continuing operations ​ ​ 90,726 ​ ​ (4,612) ​ ​ 86,114 Net cash provided by operating activities ​ ​ 99,685 ​ ​ (4,612) ​ ​ 95,073 Investing activities: ​ ​ ​ ​ ​ ​ ​ ​ ​ Capital expenditures ​ ​ (15,046) ​ ​ 4,612 ​ ​ (10,434) Net cash used in investing activities-continuing operations ​ ​ (14,946) ​ ​ 4,612 ​ ​ (10,334) Net cash used in investing activities ​ ​ (14,946) ​ ​ 4,612 ​ ​ (10,334) Non-cash investing and financing activities: ​ ​ ​ ​ ​ ​ ​ ​ ​ Accrued capital expenditures ​ ​ 9,217 ​ ​ (3,130) ​ ​ 6,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Effect of revision on affected line items within financial statements</t>
        </is>
      </c>
      <c r="B4" s="4" t="inlineStr">
        <is>
          <t>The following table summarizes the effect of the revisions on the affected line items within the Consolidated Statements of Cash Flows (in thousands): ​ ​ ​ ​ ​ ​ ​ ​ ​ ​ ​ ​ ​ Three Months Ended September 30, 2023 ​ ​ As Reported ​ Adjustment ​ As Revised Operating activities: ​ ​ ​ ​ ​ ​ ​ ​ ​ Adjustments to reconcile net income to net cash provided by operating activities: ​ ​ ​ ​ ​ ​ ​ ​ ​ Depreciation ​ $ 9,778 ​ $ (440) ​ $ 9,338 Changes in assets and liabilities: ​ ​ ​ ​ ​ ​ ​ ​ ​ Cloud computing implementation assets ​ ​ — ​ ​ (4,224) ​ ​ (4,224) Accounts payable ​ ​ (2,870) ​ ​ 52 ​ ​ (2,818) Net cash provided by operating activities-continuing operations ​ ​ 90,726 ​ ​ (4,612) ​ ​ 86,114 Net cash provided by operating activities ​ ​ 99,685 ​ ​ (4,612) ​ ​ 95,073 Investing activities: ​ ​ ​ ​ ​ ​ ​ ​ ​ Capital expenditures ​ ​ (15,046) ​ ​ 4,612 ​ ​ (10,434) Net cash used in investing activities-continuing operations ​ ​ (14,946) ​ ​ 4,612 ​ ​ (10,334) Net cash used in investing activities ​ ​ (14,946) ​ ​ 4,612 ​ ​ (10,334) Non-cash investing and financing activities: ​ ​ ​ ​ ​ ​ ​ ​ ​ Accrued capital expenditures ​ ​ 9,217 ​ ​ (3,130) ​ ​ 6,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Income Statement Information of Discontinued Operations</t>
        </is>
      </c>
      <c r="B4" s="4" t="inlineStr">
        <is>
          <t>The following is a summary of income statement information reported as discontinued operations, which includes expense from ongoing litigation costs and settlements related to the DeVry University and Carrington College divestitures (in thousands): ​ ​ ​ ​ ​ ​ ​ ​ ​ ​ Three Months Ended ​ ​ September 30, ​ ​ 2024 ​ 2023 Revenue ​ $ — ​ $ — Operating cost and expense: ​ ​ ​ ​ Student services and administrative expense ​ 107 ​ 1,765 Total operating cost and expense ​ 107 ​ 1,765 Loss from discontinued operations before income taxes ​ ​ (107) ​ ​ (1,765) Benefit from income taxes ​ 27 ​ 452 Loss from discontinued operations ​ $ (80) ​ $ (1,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v>
      </c>
      <c r="C4" s="5" t="n">
        <v>200000</v>
      </c>
    </row>
    <row r="5">
      <c r="A5" s="4" t="inlineStr">
        <is>
          <t>Common Stock, Shares Outstanding</t>
        </is>
      </c>
      <c r="B5" s="5" t="n">
        <v>37716</v>
      </c>
      <c r="C5" s="5" t="n">
        <v>37681</v>
      </c>
    </row>
    <row r="6">
      <c r="A6" s="4" t="inlineStr">
        <is>
          <t>Treasury Stock, Shares</t>
        </is>
      </c>
      <c r="B6" s="5" t="n">
        <v>46113</v>
      </c>
      <c r="C6" s="5" t="n">
        <v>45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Disaggregate revenue</t>
        </is>
      </c>
      <c r="B4" s="4" t="inlineStr">
        <is>
          <t>The following tables disaggregate revenue by source (in thousands): ​ ​ ​ ​ ​ ​ ​ ​ ​ ​ ​ ​ ​ ​ ​ ​ Three Months Ended September 30, 2024 ​ ​ Chamberlain ​ Walden Medical and Veterinary ​ Consolidated Tuition and fees $ 167,930 $ 161,513 $ 84,987 $ 414,430 Other ​ ​ — ​ ​ — ​ ​ 2,970 ​ ​ 2,970 Total $ 167,930 $ 161,513 $ 87,957 $ 417,400 ​ ​ ​ ​ ​ ​ ​ ​ ​ ​ ​ ​ ​ ​ ​ ​ Three Months Ended September 30, 2023 ​ ​ Chamberlain ​ Walden Medical and Veterinary ​ Consolidated Tuition and fees ​ $ 142,596 $ 141,608 $ 81,157 $ 365,361 Other ​ ​ — ​ ​ — ​ ​ 3,484 ​ ​ 3,484 Total $ 142,596 $ 141,608 $ 84,641 $ 368,8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Tables)</t>
        </is>
      </c>
      <c r="B1" s="2" t="inlineStr">
        <is>
          <t>3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Restructuring expense by segment were as follows (in thousands): ​ ​ ​ ​ ​ ​ ​ ​ ​ ​ ​ ​ ​ Three Months Ended September 30, 2024 ​ ​ Real Estate and Other ​ Termination Benefits ​ Total Chamberlain ​ $ 897 $ 961 $ 1,858 Medical and Veterinary ​ ​ 59 ​ — ​ 59 Home Office ​ ​ 177 ​ — ​ 177 Total ​ $ 1,133 ​ $ 961 ​ $ 2,094 ​ ​ ​ ​ ​ ​ ​ ​ ​ ​ ​ ​ ​ Three Months Ended September 30, 2023 ​ ​ Real Estate and Other ​ Termination Benefits ​ Total Medical and Veterinary ​ $ 74 $ 40 $ 114 Home Office ​ ​ 562 ​ — ​ 562 Total ​ $ 636 ​ $ 40 ​ $ 676</t>
        </is>
      </c>
    </row>
    <row r="5">
      <c r="A5" s="4" t="inlineStr">
        <is>
          <t>Separation and Restructuring Plan Activity</t>
        </is>
      </c>
      <c r="B5" s="4" t="inlineStr">
        <is>
          <t>The following table summarizes the separation and restructuring plan activity for fiscal years 2024 and 2025, for which cash payments are required (in thousands): ​ ​ ​ ​ ​ Liability balance as of June 30, 2023 ​ $ 741 Increase in liability (separation and other charges) ​ 40 Reduction in liability (payments and adjustments) ​ (781) Liability balance as of June 30, 2024 ​ — Increase in liability (separation and other charges) ​ 961 Reduction in liability (payments and adjustments) ​ — Liability balance as of September 30, 2024 ​ $ 9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Sep. 30, 2024</t>
        </is>
      </c>
    </row>
    <row r="3">
      <c r="A3" s="3" t="inlineStr">
        <is>
          <t>Other Income and Expenses [Abstract]</t>
        </is>
      </c>
      <c r="B3" s="4" t="inlineStr">
        <is>
          <t xml:space="preserve"> </t>
        </is>
      </c>
    </row>
    <row r="4">
      <c r="A4" s="4" t="inlineStr">
        <is>
          <t>Schedule of other income, net</t>
        </is>
      </c>
      <c r="B4" s="4" t="inlineStr">
        <is>
          <t>Other income, net consisted of the following (in thousands): ​ ​ ​ ​ ​ ​ ​ ​ ​ ​ Three Months Ended ​ ​ September 30, ​ ​ 2024 ​ 2023 Interest and dividend income ​ $ 2,033 ​ $ 2,661 Investment gain (loss) ​ ​ 613 ​ ​ (447) Other income, net ​ $ 2,646 ​ $ 2,2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The following table sets forth the computations of basic and diluted earnings per share and antidilutive shares (in thousands, except per share data): ​ ​ ​ ​ ​ ​ ​ ​ ​ ​ Three Months Ended ​ ​ September 30, ​ ​ 2024 ​ 2023 Numerator: ​ ​ ​ ​ ​ ​ Net income (loss): ​ ​ ​ ​ Continuing operations ​ $ 46,245 ​ $ 11,959 Discontinued operations ​ ​ (80) ​ ​ (1,313) Net income ​ $ 46,165 ​ $ 10,646 ​ ​ ​ ​ ​ ​ ​ Denominator: ​ ​ ​ ​ ​ ​ Weighted-average basic shares outstanding ​ 37,721 ​ 41,399 Effect of dilutive stock awards ​ 1,388 ​ 785 Weighted-average diluted shares outstanding ​ 39,109 ​ 42,184 ​ ​ ​ ​ ​ ​ ​ Earnings (loss) per share: ​ ​ ​ ​ ​ ​ Basic: ​ ​ ​ ​ ​ ​ Continuing operations ​ $ 1.23 ​ $ 0.29 Discontinued operations ​ $ (0.00) ​ $ (0.03) Total basic earnings per share ​ $ 1.22 ​ $ 0.26 Diluted: ​ ​ ​ ​ ​ ​ Continuing operations ​ $ 1.18 ​ $ 0.28 Discontinued operations ​ $ (0.00) ​ $ (0.03) Total diluted earnings per share ​ $ 1.18 ​ $ 0.25 ​ ​ ​ ​ ​ ​ ​ Weighted-average antidilutive shares ​ ​ — ​ ​ 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counts and Financing Receivables (Tables)</t>
        </is>
      </c>
      <c r="B1" s="2" t="inlineStr">
        <is>
          <t>3 Months Ended</t>
        </is>
      </c>
    </row>
    <row r="2">
      <c r="B2" s="2" t="inlineStr">
        <is>
          <t>Sep. 30, 2024</t>
        </is>
      </c>
    </row>
    <row r="3">
      <c r="A3" s="3" t="inlineStr">
        <is>
          <t>Receivables [Abstract]</t>
        </is>
      </c>
      <c r="B3" s="4" t="inlineStr">
        <is>
          <t xml:space="preserve"> </t>
        </is>
      </c>
    </row>
    <row r="4">
      <c r="A4" s="4" t="inlineStr">
        <is>
          <t>Schedule of classification of accounts and financing receivable</t>
        </is>
      </c>
      <c r="B4" s="4" t="inlineStr">
        <is>
          <t>The classification of our accounts and financing receivable balances was as follows (in thousands): ​ ​ ​ ​ ​ ​ ​ ​ ​ ​ ​ ​ ​ September 30, 2024 ​ ​ ​ Gross ​ ​ Allowance ​ ​ Net Accounts receivables, current ​ $ 205,610 ​ $ (36,691) ​ $ 168,919 Financing receivables, current ​ ​ 5,319 ​ ​ (2,729) ​ ​ 2,590 Accounts and financing receivables, current ​ $ 210,929 ​ $ (39,420) ​ $ 171,509 ​ ​ ​ ​ ​ ​ ​ ​ ​ ​ Financing receivables, current ​ $ 5,319 ​ $ (2,729) ​ $ 2,590 Financing receivables, noncurrent ​ ​ 35,277 ​ ​ (10,738) ​ ​ 24,539 Total financing receivables ​ $ 40,596 ​ $ (13,467) ​ $ 27,129 ​ ​ ​ ​ ​ ​ ​ ​ ​ ​ ​ ​ ​ June 30, 2024 ​ ​ ​ Gross ​ ​ Allowance ​ ​ Net Accounts receivables, current ​ $ 159,406 ​ $ (35,336) ​ $ 124,070 Financing receivables, current ​ ​ 5,239 ​ ​ (2,476) ​ ​ 2,763 Accounts and financing receivables, current ​ $ 164,645 ​ $ (37,812) ​ $ 126,833 ​ ​ ​ ​ ​ ​ ​ ​ ​ ​ Financing receivables, current ​ $ 5,239 ​ $ (2,476) ​ $ 2,763 Financing receivables, noncurrent ​ ​ 36,214 ​ ​ (10,082) ​ ​ 26,132 Total financing receivables ​ $ 41,453 ​ $ (12,558) ​ $ 28,895 ​</t>
        </is>
      </c>
    </row>
    <row r="5">
      <c r="A5" s="4" t="inlineStr">
        <is>
          <t>Schedule of credit quality analysis of financing receivable</t>
        </is>
      </c>
      <c r="B5" s="4" t="inlineStr">
        <is>
          <t>The credit quality analysis of financing receivables as of September 30, 2024 was as follows (in thousands): ​ ​ ​ ​ ​ ​ ​ ​ ​ ​ ​ ​ ​ ​ ​ ​ ​ ​ ​ ​ ​ ​ ​ ​ ​ Amortized Cost Basis by Origination Year ​ ​ ​ ​ ​ Prior ​ 2021 ​ 2022 ​ 2023 ​ 2024 ​ 2025 ​ Total 1-30 days past due $ 437 ​ $ 321 $ 477 $ 279 $ 1,797 $ 152 $ 3,463 31-60 days past due ​ ​ 104 ​ ​ 56 ​ ​ 130 ​ ​ 752 ​ ​ 100 ​ ​ — ​ ​ 1,142 61-90 days past due ​ ​ 119 ​ ​ — ​ ​ 267 ​ ​ 124 ​ ​ 929 ​ ​ — ​ ​ 1,439 91-120 days past due ​ ​ 215 ​ ​ 25 ​ ​ 23 ​ ​ 495 ​ ​ 414 ​ ​ — ​ ​ 1,172 121-150 days past due ​ ​ 132 ​ ​ 28 ​ ​ 100 ​ ​ 501 ​ ​ 676 ​ ​ — ​ ​ 1,437 Greater than 150 days past due ​ ​ 2,926 ​ ​ 1,654 ​ ​ 1,120 ​ ​ 2,046 ​ ​ 1,874 ​ ​ — ​ ​ 9,620 Total past due ​ ​ 3,933 ​ ​ 2,084 ​ ​ 2,117 ​ ​ 4,197 ​ ​ 5,790 ​ ​ 152 ​ ​ 18,273 Current ​ ​ 6,003 ​ ​ 3,580 ​ ​ 1,167 ​ ​ 3,784 ​ ​ 5,660 ​ ​ 2,129 ​ ​ 22,323 Financing receivables, gross ​ $ 9,936 ​ $ 5,664 ​ $ 3,284 ​ $ 7,981 ​ $ 11,450 ​ $ 2,281 ​ $ 40,596 Gross write-offs ​ $ 414 ​ $ 125 ​ $ 357 ​ $ 175 ​ $ 27 ​ $ — ​ $ 1,098 ​ The credit quality analysis of financing receivables as of June 30, 2024 was as follows (in thousands): ​ ​ ​ ​ ​ ​ ​ ​ ​ ​ ​ ​ ​ ​ ​ ​ ​ ​ ​ ​ ​ ​ ​ ​ ​ Amortized Cost Basis by Origination Year ​ ​ ​ ​ ​ Prior ​ 2020 ​ 2021 ​ 2022 ​ 2023 ​ 2024 ​ Total 1-30 days past due $ 552 ​ $ — $ 214 $ 111 $ 1,188 $ 1,146 $ 3,211 31-60 days past due ​ ​ 213 ​ ​ 90 ​ ​ 65 ​ ​ 37 ​ ​ 567 ​ ​ 1,488 ​ ​ 2,460 61-90 days past due ​ ​ 174 ​ ​ — ​ ​ 5 ​ ​ 110 ​ ​ 370 ​ ​ 257 ​ ​ 916 91-120 days past due ​ ​ — ​ ​ 11 ​ ​ 434 ​ ​ 20 ​ ​ 206 ​ ​ 791 ​ ​ 1,462 121-150 days past due ​ ​ 51 ​ ​ 88 ​ ​ 63 ​ ​ 314 ​ ​ 268 ​ ​ 91 ​ ​ 875 Greater than 150 days past due ​ ​ 2,556 ​ ​ 466 ​ ​ 1,366 ​ ​ 1,300 ​ ​ 1,920 ​ ​ 987 ​ ​ 8,595 Total past due ​ ​ 3,546 ​ ​ 655 ​ ​ 2,147 ​ ​ 1,892 ​ ​ 4,519 ​ ​ 4,760 ​ ​ 17,519 Current ​ ​ 6,014 ​ ​ 748 ​ ​ 3,944 ​ ​ 1,897 ​ ​ 4,549 ​ ​ 6,782 ​ ​ 23,934 Financing receivables, gross ​ $ 9,560 ​ $ 1,403 ​ $ 6,091 ​ $ 3,789 ​ $ 9,068 ​ $ 11,542 ​ $ 41,453 Gross write-offs ​ $ 1,145 ​ $ 279 ​ $ 509 ​ $ 597 ​ $ 729 ​ $ 2 ​ $ 3,261 ​</t>
        </is>
      </c>
    </row>
    <row r="6">
      <c r="A6" s="4" t="inlineStr">
        <is>
          <t>Schedule of the allowance for credit losses roll-forward</t>
        </is>
      </c>
      <c r="B6" s="4" t="inlineStr">
        <is>
          <t>The following tables provide a roll-forward of the allowance for credit losses (in thousands): ​ ​ ​ ​ ​ ​ ​ ​ ​ ​ ​ ​ ​ Three Months Ended September 30, 2024 ​ ​ Accounts ​ Financing ​ Total Beginning balance $ 35,336 ​ $ 12,558 $ 47,894 Write-offs ​ ​ (13,111) ​ ​ (1,098) ​ ​ (14,209) Recoveries ​ ​ 2,577 ​ ​ 176 ​ ​ 2,753 Provision for credit losses ​ ​ 11,889 ​ ​ 1,831 ​ ​ 13,720 Ending balance ​ $ 36,691 ​ $ 13,467 ​ $ 50,158 ​ ​ ​ ​ ​ ​ ​ ​ ​ ​ ​ ​ ​ Three Months Ended September 30, 2023 ​ ​ Accounts ​ Financing ​ Total Beginning balance $ 29,190 ​ $ 11,468 $ 40,658 Write-offs ​ ​ (8,412) ​ ​ (736) ​ ​ (9,148) Recoveries ​ ​ 2,621 ​ ​ 190 ​ ​ 2,811 Provision for credit losses ​ ​ 8,962 ​ ​ 1,264 ​ ​ 10,226 Ending balance ​ $ 32,361 ​ $ 12,186 ​ $ 44,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 ​ ​ ​ ​ ​ ​ ​ ​ ​ ​ ​ ​ ​ September 30, ​ June 30, ​ ​ Useful Life ​ 2024 ​ 2024 Land - $ 31,776 ​ $ 31,776 Buildings and improvements ​ 10 - 31 years ​ ​ 200,238 ​ ​ 200,274 Leasehold improvements ​ Shorter of asset useful life or lease term ​ ​ 115,148 ​ ​ 114,019 Furniture and equipment ​ 3 - 8 years ​ ​ 99,238 ​ ​ 103,961 Software ​ 3 - 5 years ​ ​ 115,429 ​ ​ 113,219 Construction in progress ​ - ​ ​ 11,723 ​ ​ 11,554 Property and equipment, gross ​ ​ ​ ​ 573,552 ​ ​ 574,803 Accumulated depreciation ​ ​ ​ (329,049) ​ (326,279) Property and equipment, net ​ ​ ​ $ 244,503 ​ $ 248,5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Sep. 30, 2024</t>
        </is>
      </c>
    </row>
    <row r="3">
      <c r="A3" s="3" t="inlineStr">
        <is>
          <t>Lessee Disclosure [Abstract]</t>
        </is>
      </c>
      <c r="B3" s="4" t="inlineStr">
        <is>
          <t xml:space="preserve"> </t>
        </is>
      </c>
    </row>
    <row r="4">
      <c r="A4" s="4" t="inlineStr">
        <is>
          <t>Summary of components of lease cost</t>
        </is>
      </c>
      <c r="B4" s="4" t="inlineStr">
        <is>
          <t>The components of lease cost were as follows (in thousands): ​ ​ ​ ​ ​ ​ ​ ​ ​ ​ Three Months Ended ​ September 30, ​ ​ 2024 ​ 2023 Operating lease cost ​ $ 10,731 ​ $ 11,551 Sublease income ​ (1,496) ​ (2,681) Total lease cost ​ $ 9,235 ​ $ 8,870</t>
        </is>
      </c>
    </row>
    <row r="5">
      <c r="A5" s="4" t="inlineStr">
        <is>
          <t>Summary of maturities of lease liabilities</t>
        </is>
      </c>
      <c r="B5" s="4" t="inlineStr">
        <is>
          <t>Maturities of lease liabilities as of September 30, 2024 were as follows (in thousands): ​ ​ ​ ​ ​ ​ ​ Operating Fiscal Year ​ Leases 2025 (remaining) ​ $ 33,558 2026 ​ ​ 44,568 2027 ​ ​ 43,308 2028 ​ ​ 36,456 2029 ​ ​ 26,722 Thereafter ​ ​ 91,741 Total lease payments ​ 276,353 Less: lease incentives not yet received ​ ​ (8,830) Less: imputed interest ​ ​ (73,500) Present value of lease liabilities ​ $ 194,023</t>
        </is>
      </c>
    </row>
    <row r="6">
      <c r="A6" s="4" t="inlineStr">
        <is>
          <t>Summary of lease term and discount rate</t>
        </is>
      </c>
      <c r="B6" s="4" t="inlineStr">
        <is>
          <t>Lease term and discount rate were as follows: ​ ​ ​ ​ ​ ​ ​ September 30, ​ ​ 2024 Weighted-average remaining operating lease term (years) ​ ​ 6.7 Weighted-average operating lease discount rate ​ ​ 7.5%</t>
        </is>
      </c>
    </row>
    <row r="7">
      <c r="A7" s="4" t="inlineStr">
        <is>
          <t>Summary of supplemental disclosures of cash flow information related to leases</t>
        </is>
      </c>
      <c r="B7" s="4" t="inlineStr">
        <is>
          <t>Supplemental disclosures of cash flow information related to leases were as follows (in thousands): ​ ​ ​ ​ ​ ​ ​ ​ ​ ​ Three Months Ended ​ ​ September 30, ​ ​ 2024 ​ 2023 Cash paid for amounts in the measurement of operating lease liabilities (net of sublease receipts) ​ $ 9,381 ​ $ 10,625 Operating lease assets obtained in exchange for operating lease liabilities ​ $ 2,114 ​ $ 5,143</t>
        </is>
      </c>
    </row>
    <row r="8">
      <c r="A8" s="4" t="inlineStr">
        <is>
          <t>Schedule of Future minimum lease and sublease rental income</t>
        </is>
      </c>
      <c r="B8" s="4" t="inlineStr">
        <is>
          <t>Future minimum sublease rental income under these agreements as of September 30, 2024 was as follows (in thousands): ​ ​ ​ ​ ​ Fiscal Year ​ Amount 2025 (remaining) ​ $ 3,784 2026 ​ ​ 2,038 Total sublease rental income ​ $ 5,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ummary of Goodwill</t>
        </is>
      </c>
      <c r="B4" s="4" t="inlineStr">
        <is>
          <t>Goodwill balances by reporting unit were as follows (in thousands): ​ ​ ​ ​ ​ ​ ​ ​ ​ ​ September 30, ​ June 30, ​ ​ 2024 ​ 2024 Chamberlain ​ $ 4,716 ​ $ 4,716 Walden ​ ​ 651,052 ​ ​ 651,052 AUC ​ 68,321 ​ 68,321 RUSM ​ 180,089 ​ 180,089 RUSVM ​ 57,084 ​ 57,084 Total ​ $ 961,262 ​ $ 961,262 ​ Goodwill balances by reportable segment were as follows (in thousands): ​ ​ ​ ​ ​ ​ ​ ​ ​ ​ September 30, ​ June 30, ​ ​ 2024 ​ 2024 Chamberlain ​ $ 4,716 ​ $ 4,716 Walden ​ ​ 651,052 ​ ​ 651,052 Medical and Veterinary ​ ​ 305,494 ​ ​ 305,494 Total ​ $ 961,262 ​ $ 961,262 ​</t>
        </is>
      </c>
    </row>
    <row r="5">
      <c r="A5" s="4" t="inlineStr">
        <is>
          <t>Summary of Amortizable Intangible Assets</t>
        </is>
      </c>
      <c r="B5" s="4" t="inlineStr">
        <is>
          <t>Amortizable intangible assets consisted of the following (in thousands): ​ ​ ​ ​ ​ ​ ​ ​ ​ ​ ​ ​ ​ ​ ​ ​ ​ ​ September 30, 2024 ​ June 30, 2024 ​ ​ ​ ​ Gross Carrying ​ Accumulated ​ Gross Carrying ​ Accumulated ​ Weighted-Average ​ ​ Amount ​ Amortization ​ Amount ​ Amortization ​ Amortization Period Curriculum ​ $ 56,091 ​ $ (35,062) $ 56,091 ​ $ (32,257) 5 Years Total ​ $ 56,091 ​ $ (35,062) $ 56,091 ​ $ (32,257) ​</t>
        </is>
      </c>
    </row>
    <row r="6">
      <c r="A6" s="4" t="inlineStr">
        <is>
          <t>Summary of Indefinite-Lived Intangible Assets</t>
        </is>
      </c>
      <c r="B6" s="4" t="inlineStr">
        <is>
          <t>Indefinite-lived intangible assets consisted of the following (in thousands): ​ ​ ​ ​ ​ ​ ​ ​ ​ ​ September 30, ​ June 30, ​ ​ 2024 ​ 2024 Walden trade name ​ $ 119,560 ​ $ 119,560 AUC trade name ​ ​ 17,100 ​ ​ 17,100 RUSM trade name ​ ​ 3,500 ​ ​ 3,500 RUSVM trade name ​ ​ 1,600 ​ ​ 1,600 Chamberlain Title IV eligibility and accreditations ​ 1,200 ​ 1,200 Walden Title IV eligibility and accreditations ​ ​ 495,800 ​ ​ 495,800 AUC Title IV eligibility and accreditations ​ 100,000 ​ 100,000 RUSM Title IV eligibility and accreditations ​ ​ 11,600 ​ ​ 11,600 RUSVM Title IV eligibility and accreditations ​ 2,500 ​ 2,500 Total ​ $ 752,860 ​ $ 752,860 ​ Indefinite-lived intangible asset balances by reportable segment were as follows (in thousands): ​ ​ ​ ​ ​ ​ ​ ​ ​ ​ September 30, ​ June 30, ​ ​ 2024 ​ 2024 Chamberlain ​ $ 1,200 ​ $ 1,200 Walden ​ ​ 615,360 ​ ​ 615,360 Medical and Veterinary ​ ​ 136,300 ​ ​ 136,300 Total ​ $ 752,860 ​ $ 752,860</t>
        </is>
      </c>
    </row>
    <row r="7">
      <c r="A7" s="4" t="inlineStr">
        <is>
          <t>Estimated Amortization Expense for Amortized Intangible Assets</t>
        </is>
      </c>
      <c r="B7" s="4" t="inlineStr">
        <is>
          <t>Future amortization expense on finite-lived intangible assets, by reporting unit, is expected to be as follows (in thousands): ​ ​ ​ ​ ​ Fiscal Year ​ Walden 2025 (remaining) ​ $ 8,415 2026 ​ 11,220 2027 ​ 1,394 Total ​ $ 21,0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Long-term debt consisted of the following senior secured credit facilities (in thousands): ​ ​ ​ ​ ​ ​ ​ ​ ​ ​ September 30, ​ June 30, ​ ​ 2024 ​ 2024 Senior Secured Notes due 2028 ​ $ 404,950 ​ $ 404,950 Term Loan B ​ 253,333 ​ 253,333 Total principal ​ 658,283 ​ 658,283 Unamortized debt discount and issuance costs ​ (8,965) ​ (9,571) Long-term debt ​ $ 649,318 ​ $ 648,712</t>
        </is>
      </c>
    </row>
    <row r="5">
      <c r="A5" s="4" t="inlineStr">
        <is>
          <t>Schedule of Maturities of Long-term Debt</t>
        </is>
      </c>
      <c r="B5" s="4" t="inlineStr">
        <is>
          <t>Scheduled future maturities of long-term debt were as follows (in thousands): ​ ​ ​ ​ ​ ​ ​ Maturity Fiscal Year ​ Payments 2025 (remaining) ​ $ — 2026 ​ — 2027 ​ — 2028 ​ 404,950 2029 ​ ​ 253,333 Total ​ $ 658,283</t>
        </is>
      </c>
    </row>
    <row r="6">
      <c r="A6" s="4" t="inlineStr">
        <is>
          <t>Schedule Of Debt Issuance Costs</t>
        </is>
      </c>
      <c r="B6" s="4" t="inlineStr">
        <is>
          <t>The following table summarizes the unamortized debt discount and issuance costs activity for the three months ended September 30, 2024 (in thousands): ​ ​ ​ ​ ​ ​ ​ ​ ​ ​ ​ ​ ​ ​ ​ ​ Notes ​ Term Loan B ​ Revolver ​ Total Unamortized debt discount and issuance costs as of June 30, 2024 ​ $ 4,446 ​ $ 5,125 ​ $ 4,327 ​ $ 13,898 Amortization of debt discount and issuance costs ​ (297) ​ (309) ​ (507) ​ (1,113) Unamortized debt discount and issuance costs as of September 30, 2024 ​ $ 4,149 ​ $ 4,816 ​ $ 3,820 ​ $ 12,785</t>
        </is>
      </c>
    </row>
    <row r="7">
      <c r="A7" s="4" t="inlineStr">
        <is>
          <t>Schedule of components of interest expense</t>
        </is>
      </c>
      <c r="B7" s="4" t="inlineStr">
        <is>
          <t>Interest expense consisted of the following (in thousands): ​ ​ ​ ​ ​ ​ ​ ​ ​ ​ Three Months Ended ​ ​ September 30, ​ ​ 2024 ​ 2023 Notes interest expense ​ $ 5,568 ​ $ 5,568 Term Loan B interest expense ​ ​ 5,483 ​ ​ 7,255 Amortization of debt discount and issuance costs ​ ​ 1,113 ​ ​ 1,155 Letters of credit fees ​ ​ 2,132 ​ ​ 1,441 Other ​ ​ 186 ​ ​ 238 Total ​ $ 14,482 ​ $ 15,6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s (Tables)</t>
        </is>
      </c>
      <c r="B1" s="2" t="inlineStr">
        <is>
          <t>3 Months Ended</t>
        </is>
      </c>
    </row>
    <row r="2">
      <c r="B2" s="2" t="inlineStr">
        <is>
          <t>Sep. 30, 2024</t>
        </is>
      </c>
    </row>
    <row r="3">
      <c r="A3" s="3" t="inlineStr">
        <is>
          <t>Treasury Stock, Number of Shares and Restriction Disclosures [Abstract]</t>
        </is>
      </c>
      <c r="B3" s="4" t="inlineStr">
        <is>
          <t xml:space="preserve"> </t>
        </is>
      </c>
    </row>
    <row r="4">
      <c r="A4" s="4" t="inlineStr">
        <is>
          <t>Shares repurchased under programs</t>
        </is>
      </c>
      <c r="B4" s="4" t="inlineStr">
        <is>
          <t>Adtalem made share repurchases under its share repurchase programs as follows, which include the market price of the shares, commissions, and excise tax (in thousands, except shares and per share data): ​ ​ ​ ​ ​ ​ ​ ​ ​ ​ Three Months Ended ​ ​ September 30, ​ ​ 2024 ​ 2023 Total number of share repurchases ​ ​ 462,063 ​ ​ 2,158,398 Total cost of share repurchases ​ $ 33,911 ​ $ 91,884 Average price paid per share ​ $ 73.39 ​ $ 42.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6" t="n">
        <v>417400</v>
      </c>
      <c r="C4" s="6" t="n">
        <v>368845</v>
      </c>
    </row>
    <row r="5">
      <c r="A5" s="3" t="inlineStr">
        <is>
          <t>Operating cost and expense:</t>
        </is>
      </c>
      <c r="B5" s="4" t="inlineStr">
        <is>
          <t xml:space="preserve"> </t>
        </is>
      </c>
      <c r="C5" s="4" t="inlineStr">
        <is>
          <t xml:space="preserve"> </t>
        </is>
      </c>
    </row>
    <row r="6">
      <c r="A6" s="4" t="inlineStr">
        <is>
          <t>Cost of educational services</t>
        </is>
      </c>
      <c r="B6" s="5" t="n">
        <v>185995</v>
      </c>
      <c r="C6" s="5" t="n">
        <v>168618</v>
      </c>
    </row>
    <row r="7">
      <c r="A7" s="4" t="inlineStr">
        <is>
          <t>Student services and administrative expense</t>
        </is>
      </c>
      <c r="B7" s="5" t="n">
        <v>159073</v>
      </c>
      <c r="C7" s="5" t="n">
        <v>166095</v>
      </c>
    </row>
    <row r="8">
      <c r="A8" s="4" t="inlineStr">
        <is>
          <t>Restructuring expense</t>
        </is>
      </c>
      <c r="B8" s="5" t="n">
        <v>2094</v>
      </c>
      <c r="C8" s="5" t="n">
        <v>676</v>
      </c>
    </row>
    <row r="9">
      <c r="A9" s="4" t="inlineStr">
        <is>
          <t>Business integration expense</t>
        </is>
      </c>
      <c r="B9" s="5" t="n">
        <v>0</v>
      </c>
      <c r="C9" s="5" t="n">
        <v>5262</v>
      </c>
    </row>
    <row r="10">
      <c r="A10" s="4" t="inlineStr">
        <is>
          <t>Total operating cost and expense</t>
        </is>
      </c>
      <c r="B10" s="5" t="n">
        <v>347162</v>
      </c>
      <c r="C10" s="5" t="n">
        <v>340651</v>
      </c>
    </row>
    <row r="11">
      <c r="A11" s="4" t="inlineStr">
        <is>
          <t>Operating income</t>
        </is>
      </c>
      <c r="B11" s="5" t="n">
        <v>70238</v>
      </c>
      <c r="C11" s="5" t="n">
        <v>28194</v>
      </c>
    </row>
    <row r="12">
      <c r="A12" s="3" t="inlineStr">
        <is>
          <t>Other income (expense):</t>
        </is>
      </c>
      <c r="B12" s="4" t="inlineStr">
        <is>
          <t xml:space="preserve"> </t>
        </is>
      </c>
      <c r="C12" s="4" t="inlineStr">
        <is>
          <t xml:space="preserve"> </t>
        </is>
      </c>
    </row>
    <row r="13">
      <c r="A13" s="4" t="inlineStr">
        <is>
          <t>Interest expense</t>
        </is>
      </c>
      <c r="B13" s="5" t="n">
        <v>-14482</v>
      </c>
      <c r="C13" s="5" t="n">
        <v>-15657</v>
      </c>
    </row>
    <row r="14">
      <c r="A14" s="4" t="inlineStr">
        <is>
          <t>Other income, net</t>
        </is>
      </c>
      <c r="B14" s="5" t="n">
        <v>2646</v>
      </c>
      <c r="C14" s="5" t="n">
        <v>2214</v>
      </c>
    </row>
    <row r="15">
      <c r="A15" s="4" t="inlineStr">
        <is>
          <t>Income from continuing operations before income taxes</t>
        </is>
      </c>
      <c r="B15" s="5" t="n">
        <v>58402</v>
      </c>
      <c r="C15" s="5" t="n">
        <v>14751</v>
      </c>
    </row>
    <row r="16">
      <c r="A16" s="4" t="inlineStr">
        <is>
          <t>Provision for income taxes</t>
        </is>
      </c>
      <c r="B16" s="5" t="n">
        <v>-12157</v>
      </c>
      <c r="C16" s="5" t="n">
        <v>-2792</v>
      </c>
    </row>
    <row r="17">
      <c r="A17" s="4" t="inlineStr">
        <is>
          <t>Income from continuing operations</t>
        </is>
      </c>
      <c r="B17" s="5" t="n">
        <v>46245</v>
      </c>
      <c r="C17" s="5" t="n">
        <v>11959</v>
      </c>
    </row>
    <row r="18">
      <c r="A18" s="3" t="inlineStr">
        <is>
          <t>Discontinued operations:</t>
        </is>
      </c>
      <c r="B18" s="4" t="inlineStr">
        <is>
          <t xml:space="preserve"> </t>
        </is>
      </c>
      <c r="C18" s="4" t="inlineStr">
        <is>
          <t xml:space="preserve"> </t>
        </is>
      </c>
    </row>
    <row r="19">
      <c r="A19" s="4" t="inlineStr">
        <is>
          <t>Loss from discontinued operations before income taxes</t>
        </is>
      </c>
      <c r="B19" s="5" t="n">
        <v>-107</v>
      </c>
      <c r="C19" s="5" t="n">
        <v>-1765</v>
      </c>
    </row>
    <row r="20">
      <c r="A20" s="4" t="inlineStr">
        <is>
          <t>Benefit from income taxes</t>
        </is>
      </c>
      <c r="B20" s="5" t="n">
        <v>27</v>
      </c>
      <c r="C20" s="5" t="n">
        <v>452</v>
      </c>
    </row>
    <row r="21">
      <c r="A21" s="4" t="inlineStr">
        <is>
          <t>Loss from discontinued operations</t>
        </is>
      </c>
      <c r="B21" s="5" t="n">
        <v>-80</v>
      </c>
      <c r="C21" s="5" t="n">
        <v>-1313</v>
      </c>
    </row>
    <row r="22">
      <c r="A22" s="4" t="inlineStr">
        <is>
          <t>Net income and comprehensive income</t>
        </is>
      </c>
      <c r="B22" s="6" t="n">
        <v>46165</v>
      </c>
      <c r="C22" s="6" t="n">
        <v>10646</v>
      </c>
    </row>
    <row r="23">
      <c r="A23" s="3" t="inlineStr">
        <is>
          <t>Basic:</t>
        </is>
      </c>
      <c r="B23" s="4" t="inlineStr">
        <is>
          <t xml:space="preserve"> </t>
        </is>
      </c>
      <c r="C23" s="4" t="inlineStr">
        <is>
          <t xml:space="preserve"> </t>
        </is>
      </c>
    </row>
    <row r="24">
      <c r="A24" s="4" t="inlineStr">
        <is>
          <t>Continuing operations (In dollars per share)</t>
        </is>
      </c>
      <c r="B24" s="7" t="n">
        <v>1.23</v>
      </c>
      <c r="C24" s="7" t="n">
        <v>0.29</v>
      </c>
    </row>
    <row r="25">
      <c r="A25" s="4" t="inlineStr">
        <is>
          <t>Discontinued operations (In dollars per share)</t>
        </is>
      </c>
      <c r="B25" s="5" t="n">
        <v>0</v>
      </c>
      <c r="C25" s="8" t="n">
        <v>-0.03</v>
      </c>
    </row>
    <row r="26">
      <c r="A26" s="4" t="inlineStr">
        <is>
          <t>Total basic earnings per share (In dollar per share)</t>
        </is>
      </c>
      <c r="B26" s="8" t="n">
        <v>1.22</v>
      </c>
      <c r="C26" s="8" t="n">
        <v>0.26</v>
      </c>
    </row>
    <row r="27">
      <c r="A27" s="3" t="inlineStr">
        <is>
          <t>Diluted:</t>
        </is>
      </c>
      <c r="B27" s="4" t="inlineStr">
        <is>
          <t xml:space="preserve"> </t>
        </is>
      </c>
      <c r="C27" s="4" t="inlineStr">
        <is>
          <t xml:space="preserve"> </t>
        </is>
      </c>
    </row>
    <row r="28">
      <c r="A28" s="4" t="inlineStr">
        <is>
          <t>Continuing operations (In dollars per share)</t>
        </is>
      </c>
      <c r="B28" s="8" t="n">
        <v>1.18</v>
      </c>
      <c r="C28" s="8" t="n">
        <v>0.28</v>
      </c>
    </row>
    <row r="29">
      <c r="A29" s="4" t="inlineStr">
        <is>
          <t>Discontinued operations (In dollars per share)</t>
        </is>
      </c>
      <c r="B29" s="5" t="n">
        <v>0</v>
      </c>
      <c r="C29" s="8" t="n">
        <v>-0.03</v>
      </c>
    </row>
    <row r="30">
      <c r="A30" s="4" t="inlineStr">
        <is>
          <t>Total diluted earnings per share (In dollars per share)</t>
        </is>
      </c>
      <c r="B30" s="7" t="n">
        <v>1.18</v>
      </c>
      <c r="C30" s="7" t="n">
        <v>0.25</v>
      </c>
    </row>
    <row r="31">
      <c r="A31" s="3" t="inlineStr">
        <is>
          <t>Weighted-average shares outstanding:</t>
        </is>
      </c>
      <c r="B31" s="4" t="inlineStr">
        <is>
          <t xml:space="preserve"> </t>
        </is>
      </c>
      <c r="C31" s="4" t="inlineStr">
        <is>
          <t xml:space="preserve"> </t>
        </is>
      </c>
    </row>
    <row r="32">
      <c r="A32" s="4" t="inlineStr">
        <is>
          <t>Basic shares (In shares)</t>
        </is>
      </c>
      <c r="B32" s="5" t="n">
        <v>37721</v>
      </c>
      <c r="C32" s="5" t="n">
        <v>41399</v>
      </c>
    </row>
    <row r="33">
      <c r="A33" s="4" t="inlineStr">
        <is>
          <t>Diluted shares (In shares)</t>
        </is>
      </c>
      <c r="B33" s="5" t="n">
        <v>39109</v>
      </c>
      <c r="C33" s="5" t="n">
        <v>42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Sep. 30, 2024</t>
        </is>
      </c>
    </row>
    <row r="3">
      <c r="A3" s="3" t="inlineStr">
        <is>
          <t>Disclosure of Compensation Related Costs, Share-based Payments [Abstract]</t>
        </is>
      </c>
      <c r="B3" s="4" t="inlineStr">
        <is>
          <t xml:space="preserve"> </t>
        </is>
      </c>
    </row>
    <row r="4">
      <c r="A4" s="4" t="inlineStr">
        <is>
          <t>Summary of Options Activity</t>
        </is>
      </c>
      <c r="B4" s="4" t="inlineStr">
        <is>
          <t>The following table summarizes stock option activity for the three months ended September 30, 2024: ​ ​ ​ ​ ​ ​ ​ ​ ​ ​ ​ ​ ​ ​ ​ ​ ​ ​ Weighted-Average ​ ​ ​ ​ Number of ​ ​ ​ Remaining ​ Aggregate ​ ​ Stock ​ Weighted-Average ​ Contractual Life ​ Intrinsic Value ​ ​ Options ​ Exercise Price ​ (in years) ​ (in thousands) Outstanding as of June 30, 2024 550,343 ​ $ 37.34 ​ ​ ​ ​ Exercised (258,478) ​ ​ 36.75 ​ ​ ​ ​ Outstanding as of September 30, 2024 291,865 ​ 37.87 6.1 ​ $ 10,978 Exercisable as of September 30, 2024 247,732 ​ $ 38.02 5.9 ​ $ 9,281</t>
        </is>
      </c>
    </row>
    <row r="5">
      <c r="A5" s="4" t="inlineStr">
        <is>
          <t>Summary of Restricted Stock Units Activity</t>
        </is>
      </c>
      <c r="B5" s="4" t="inlineStr">
        <is>
          <t>The fair value per share of RSUs is the closing market price of our common stock on the grant date. The following table summarizes RSU activity for the three months ended September 30, 2024: ​ ​ ​ ​ ​ ​ ​ ​ ​ ​ ​ Weighted-Average ​ ​ Number of ​ Grant Date ​ ​ RSUs ​ Fair Value Unvested as of June 30, 2024 755,841 ​ $ 40.51 Granted 1,280 ​ 74.83 Vested (293,238) ​ 38.90 Forfeited (10,811) ​ 38.10 Unvested as of September 30, 2024 453,072 ​ $ 41.66</t>
        </is>
      </c>
    </row>
    <row r="6">
      <c r="A6" s="4" t="inlineStr">
        <is>
          <t>Summary of Performance Shares Unit Activity</t>
        </is>
      </c>
      <c r="B6" s="4" t="inlineStr">
        <is>
          <t>The following table summarizes PSU activity for the three months ended September 30, 2024: ​ ​ ​ ​ ​ ​ ​ ​ ​ ​ ​ Weighted-Average ​ ​ Number of ​ Grant Date ​ ​ PSUs ​ Fair Value Unvested as of June 30, 2024 629,770 ​ $ 43.77 Vested (83,357) ​ 33.84 Forfeited (51,243) ​ 34.62 Unvested as of September 30, 2024 495,170 ​ $ 46.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Sep. 30, 2024</t>
        </is>
      </c>
    </row>
    <row r="3">
      <c r="A3" s="3" t="inlineStr">
        <is>
          <t>Segment Reporting [Abstract]</t>
        </is>
      </c>
      <c r="B3" s="4" t="inlineStr">
        <is>
          <t xml:space="preserve"> </t>
        </is>
      </c>
    </row>
    <row r="4">
      <c r="A4" s="4" t="inlineStr">
        <is>
          <t>Tabulation of Business Segment Information Based on Current Segmentation</t>
        </is>
      </c>
      <c r="B4" s="4" t="inlineStr">
        <is>
          <t>Summary financial information by reportable segment is as follows (in thousands): ​ ​ ​ ​ ​ ​ ​ ​ ​ ​ Three Months Ended ​ ​ September 30, ​ ​ 2024 ​ 2023 Revenue: ​ ​ ​ ​ Chamberlain ​ $ 167,930 ​ $ 142,596 Walden ​ ​ 161,513 ​ ​ 141,608 Medical and Veterinary ​ ​ 87,957 ​ ​ 84,641 Total consolidated revenue ​ $ 417,400 ​ $ 368,845 Adjusted operating income: ​ ​ ​ ​ ​ Chamberlain ​ $ 27,832 ​ $ 24,324 Walden ​ ​ 42,642 ​ ​ 31,115 Medical and Veterinary ​ ​ 14,730 ​ ​ 14,477 Home Office ​ (9,355) ​ (6,607) Total consolidated adjusted operating income ​ ​ 75,849 ​ ​ 63,309 Reconciliation to Consolidated Financial Statements: ​ ​ ​ ​ ​ ​ Restructuring expense ​ (2,094) ​ (676) Business integration expense ​ ​ — ​ (5,262) Amortization of acquired intangible assets ​ ​ (2,805) ​ (10,677) Litigation reserve ​ ​ — ​ (18,500) Debt modification costs ​ ​ (712) ​ — Total consolidated operating income ​ ​ 70,238 ​ ​ 28,194 Interest expense ​ (14,482) ​ (15,657) Other income, net ​ 2,646 ​ 2,214 Total consolidated income from continuing operations before income taxes ​ $ 58,402 ​ $ 14,751 Depreciation: ​ ​ ​ ​ ​ Chamberlain ​ $ 5,368 ​ $ 4,116 Walden ​ ​ 1,682 ​ ​ 1,974 Medical and Veterinary ​ ​ 2,569 ​ ​ 2,892 Home Office ​ 184 ​ 356 Total consolidated depreciation ​ $ 9,803 ​ $ 9,338 Amortization of acquired intangible assets: ​ ​ ​ ​ ​ Walden ​ $ 2,805 ​ $ 10,677 Total consolidated amortization of acquired intangible assets ​ $ 2,805 ​ $ 10,677</t>
        </is>
      </c>
    </row>
    <row r="5">
      <c r="A5" s="4" t="inlineStr">
        <is>
          <t>Revenues and long-lived assets by geographic area</t>
        </is>
      </c>
      <c r="B5" s="4" t="inlineStr">
        <is>
          <t>Revenue by geographic area is as follows (in thousands): ​ ​ ​ ​ ​ ​ ​ ​ ​ ​ Three Months Ended ​ ​ September 30, ​ ​ 2024 ​ 2023 Revenue by geographic area: ​ ​ ​ ​ ​ ​ Domestic operations ​ $ 329,443 ​ $ 284,204 Barbados, St. Kitts, and St. Maarten ​ 87,957 ​ 84,641 Total consolidated revenue ​ $ 417,400 ​ $ 368,8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Sep. 30, 2024</t>
        </is>
      </c>
      <c r="C2" s="2" t="inlineStr">
        <is>
          <t>Sep. 30, 2023</t>
        </is>
      </c>
    </row>
    <row r="3">
      <c r="A3" s="4" t="inlineStr">
        <is>
          <t>Business integration expense</t>
        </is>
      </c>
      <c r="B3" s="6" t="n">
        <v>0</v>
      </c>
      <c r="C3" s="6" t="n">
        <v>5262</v>
      </c>
    </row>
    <row r="4">
      <c r="A4" s="4" t="inlineStr">
        <is>
          <t>Walden University, LLC</t>
        </is>
      </c>
      <c r="B4" s="4" t="inlineStr">
        <is>
          <t xml:space="preserve"> </t>
        </is>
      </c>
      <c r="C4" s="4" t="inlineStr">
        <is>
          <t xml:space="preserve"> </t>
        </is>
      </c>
    </row>
    <row r="5">
      <c r="A5" s="4" t="inlineStr">
        <is>
          <t>Business integration expense</t>
        </is>
      </c>
      <c r="B5" s="4" t="inlineStr">
        <is>
          <t xml:space="preserve"> </t>
        </is>
      </c>
      <c r="C5" s="6" t="n">
        <v>5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ffect of Revision on Affected Line Items Within Consolidated Statements of Cash Flows) (Details) - USD ($) $ in Thousands</t>
        </is>
      </c>
      <c r="B1" s="2" t="inlineStr">
        <is>
          <t>3 Months Ended</t>
        </is>
      </c>
    </row>
    <row r="2">
      <c r="B2" s="2" t="inlineStr">
        <is>
          <t>Sep. 30, 2024</t>
        </is>
      </c>
      <c r="C2" s="2" t="inlineStr">
        <is>
          <t>Sep. 30, 2023</t>
        </is>
      </c>
    </row>
    <row r="3">
      <c r="A3" s="3" t="inlineStr">
        <is>
          <t>Adjustments to reconcile net income to net cash provided by operating activities:</t>
        </is>
      </c>
      <c r="B3" s="4" t="inlineStr">
        <is>
          <t xml:space="preserve"> </t>
        </is>
      </c>
      <c r="C3" s="4" t="inlineStr">
        <is>
          <t xml:space="preserve"> </t>
        </is>
      </c>
    </row>
    <row r="4">
      <c r="A4" s="4" t="inlineStr">
        <is>
          <t>Depreciation</t>
        </is>
      </c>
      <c r="B4" s="6" t="n">
        <v>9803</v>
      </c>
      <c r="C4" s="6" t="n">
        <v>9338</v>
      </c>
    </row>
    <row r="5">
      <c r="A5" s="3" t="inlineStr">
        <is>
          <t>Changes in assets and liabilities:</t>
        </is>
      </c>
      <c r="B5" s="4" t="inlineStr">
        <is>
          <t xml:space="preserve"> </t>
        </is>
      </c>
      <c r="C5" s="4" t="inlineStr">
        <is>
          <t xml:space="preserve"> </t>
        </is>
      </c>
    </row>
    <row r="6">
      <c r="A6" s="4" t="inlineStr">
        <is>
          <t>Cloud computing implementation assets</t>
        </is>
      </c>
      <c r="B6" s="5" t="n">
        <v>-7888</v>
      </c>
      <c r="C6" s="5" t="n">
        <v>-4224</v>
      </c>
    </row>
    <row r="7">
      <c r="A7" s="4" t="inlineStr">
        <is>
          <t>Accounts payable</t>
        </is>
      </c>
      <c r="B7" s="5" t="n">
        <v>-8508</v>
      </c>
      <c r="C7" s="5" t="n">
        <v>-2818</v>
      </c>
    </row>
    <row r="8">
      <c r="A8" s="4" t="inlineStr">
        <is>
          <t>Net cash provided by operating activities-continuing operations</t>
        </is>
      </c>
      <c r="B8" s="5" t="n">
        <v>89567</v>
      </c>
      <c r="C8" s="5" t="n">
        <v>86114</v>
      </c>
    </row>
    <row r="9">
      <c r="A9" s="4" t="inlineStr">
        <is>
          <t>Net cash provided by operating activities</t>
        </is>
      </c>
      <c r="B9" s="5" t="n">
        <v>89316</v>
      </c>
      <c r="C9" s="5" t="n">
        <v>95073</v>
      </c>
    </row>
    <row r="10">
      <c r="A10" s="3" t="inlineStr">
        <is>
          <t>Investing activities:</t>
        </is>
      </c>
      <c r="B10" s="4" t="inlineStr">
        <is>
          <t xml:space="preserve"> </t>
        </is>
      </c>
      <c r="C10" s="4" t="inlineStr">
        <is>
          <t xml:space="preserve"> </t>
        </is>
      </c>
    </row>
    <row r="11">
      <c r="A11" s="4" t="inlineStr">
        <is>
          <t>Capital expenditures</t>
        </is>
      </c>
      <c r="B11" s="5" t="n">
        <v>-10414</v>
      </c>
      <c r="C11" s="5" t="n">
        <v>-10434</v>
      </c>
    </row>
    <row r="12">
      <c r="A12" s="4" t="inlineStr">
        <is>
          <t>Net cash used in investing activities-continuing operations</t>
        </is>
      </c>
      <c r="B12" s="4" t="inlineStr">
        <is>
          <t xml:space="preserve"> </t>
        </is>
      </c>
      <c r="C12" s="5" t="n">
        <v>-10334</v>
      </c>
    </row>
    <row r="13">
      <c r="A13" s="4" t="inlineStr">
        <is>
          <t>Net cash used in investing activities</t>
        </is>
      </c>
      <c r="B13" s="5" t="n">
        <v>-9535</v>
      </c>
      <c r="C13" s="5" t="n">
        <v>-10334</v>
      </c>
    </row>
    <row r="14">
      <c r="A14" s="3" t="inlineStr">
        <is>
          <t>Non-cash investing and financing activities:</t>
        </is>
      </c>
      <c r="B14" s="4" t="inlineStr">
        <is>
          <t xml:space="preserve"> </t>
        </is>
      </c>
      <c r="C14" s="4" t="inlineStr">
        <is>
          <t xml:space="preserve"> </t>
        </is>
      </c>
    </row>
    <row r="15">
      <c r="A15" s="4" t="inlineStr">
        <is>
          <t>Accrued capital expenditures</t>
        </is>
      </c>
      <c r="B15" s="6" t="n">
        <v>4193</v>
      </c>
      <c r="C15" s="5" t="n">
        <v>6087</v>
      </c>
    </row>
    <row r="16">
      <c r="A16" s="4" t="inlineStr">
        <is>
          <t>As Reported</t>
        </is>
      </c>
      <c r="B16" s="4" t="inlineStr">
        <is>
          <t xml:space="preserve"> </t>
        </is>
      </c>
      <c r="C16" s="4" t="inlineStr">
        <is>
          <t xml:space="preserve"> </t>
        </is>
      </c>
    </row>
    <row r="17">
      <c r="A17" s="3" t="inlineStr">
        <is>
          <t>Adjustments to reconcile net income to net cash provided by operating activities:</t>
        </is>
      </c>
      <c r="B17" s="4" t="inlineStr">
        <is>
          <t xml:space="preserve"> </t>
        </is>
      </c>
      <c r="C17" s="4" t="inlineStr">
        <is>
          <t xml:space="preserve"> </t>
        </is>
      </c>
    </row>
    <row r="18">
      <c r="A18" s="4" t="inlineStr">
        <is>
          <t>Depreciation</t>
        </is>
      </c>
      <c r="B18" s="4" t="inlineStr">
        <is>
          <t xml:space="preserve"> </t>
        </is>
      </c>
      <c r="C18" s="5" t="n">
        <v>9778</v>
      </c>
    </row>
    <row r="19">
      <c r="A19" s="3" t="inlineStr">
        <is>
          <t>Changes in assets and liabilities:</t>
        </is>
      </c>
      <c r="B19" s="4" t="inlineStr">
        <is>
          <t xml:space="preserve"> </t>
        </is>
      </c>
      <c r="C19" s="4" t="inlineStr">
        <is>
          <t xml:space="preserve"> </t>
        </is>
      </c>
    </row>
    <row r="20">
      <c r="A20" s="4" t="inlineStr">
        <is>
          <t>Accounts payable</t>
        </is>
      </c>
      <c r="B20" s="4" t="inlineStr">
        <is>
          <t xml:space="preserve"> </t>
        </is>
      </c>
      <c r="C20" s="5" t="n">
        <v>-2870</v>
      </c>
    </row>
    <row r="21">
      <c r="A21" s="4" t="inlineStr">
        <is>
          <t>Net cash provided by operating activities-continuing operations</t>
        </is>
      </c>
      <c r="B21" s="4" t="inlineStr">
        <is>
          <t xml:space="preserve"> </t>
        </is>
      </c>
      <c r="C21" s="5" t="n">
        <v>90726</v>
      </c>
    </row>
    <row r="22">
      <c r="A22" s="4" t="inlineStr">
        <is>
          <t>Net cash provided by operating activities</t>
        </is>
      </c>
      <c r="B22" s="4" t="inlineStr">
        <is>
          <t xml:space="preserve"> </t>
        </is>
      </c>
      <c r="C22" s="5" t="n">
        <v>99685</v>
      </c>
    </row>
    <row r="23">
      <c r="A23" s="3" t="inlineStr">
        <is>
          <t>Investing activities:</t>
        </is>
      </c>
      <c r="B23" s="4" t="inlineStr">
        <is>
          <t xml:space="preserve"> </t>
        </is>
      </c>
      <c r="C23" s="4" t="inlineStr">
        <is>
          <t xml:space="preserve"> </t>
        </is>
      </c>
    </row>
    <row r="24">
      <c r="A24" s="4" t="inlineStr">
        <is>
          <t>Capital expenditures</t>
        </is>
      </c>
      <c r="B24" s="4" t="inlineStr">
        <is>
          <t xml:space="preserve"> </t>
        </is>
      </c>
      <c r="C24" s="5" t="n">
        <v>-15046</v>
      </c>
    </row>
    <row r="25">
      <c r="A25" s="4" t="inlineStr">
        <is>
          <t>Net cash used in investing activities-continuing operations</t>
        </is>
      </c>
      <c r="B25" s="4" t="inlineStr">
        <is>
          <t xml:space="preserve"> </t>
        </is>
      </c>
      <c r="C25" s="5" t="n">
        <v>-14946</v>
      </c>
    </row>
    <row r="26">
      <c r="A26" s="4" t="inlineStr">
        <is>
          <t>Net cash used in investing activities</t>
        </is>
      </c>
      <c r="B26" s="4" t="inlineStr">
        <is>
          <t xml:space="preserve"> </t>
        </is>
      </c>
      <c r="C26" s="5" t="n">
        <v>-14946</v>
      </c>
    </row>
    <row r="27">
      <c r="A27" s="3" t="inlineStr">
        <is>
          <t>Non-cash investing and financing activities:</t>
        </is>
      </c>
      <c r="B27" s="4" t="inlineStr">
        <is>
          <t xml:space="preserve"> </t>
        </is>
      </c>
      <c r="C27" s="4" t="inlineStr">
        <is>
          <t xml:space="preserve"> </t>
        </is>
      </c>
    </row>
    <row r="28">
      <c r="A28" s="4" t="inlineStr">
        <is>
          <t>Accrued capital expenditures</t>
        </is>
      </c>
      <c r="B28" s="4" t="inlineStr">
        <is>
          <t xml:space="preserve"> </t>
        </is>
      </c>
      <c r="C28" s="5" t="n">
        <v>9217</v>
      </c>
    </row>
    <row r="29">
      <c r="A29" s="4" t="inlineStr">
        <is>
          <t>Adjustment</t>
        </is>
      </c>
      <c r="B29" s="4" t="inlineStr">
        <is>
          <t xml:space="preserve"> </t>
        </is>
      </c>
      <c r="C29" s="4" t="inlineStr">
        <is>
          <t xml:space="preserve"> </t>
        </is>
      </c>
    </row>
    <row r="30">
      <c r="A30" s="3" t="inlineStr">
        <is>
          <t>Adjustments to reconcile net income to net cash provided by operating activities:</t>
        </is>
      </c>
      <c r="B30" s="4" t="inlineStr">
        <is>
          <t xml:space="preserve"> </t>
        </is>
      </c>
      <c r="C30" s="4" t="inlineStr">
        <is>
          <t xml:space="preserve"> </t>
        </is>
      </c>
    </row>
    <row r="31">
      <c r="A31" s="4" t="inlineStr">
        <is>
          <t>Depreciation</t>
        </is>
      </c>
      <c r="B31" s="4" t="inlineStr">
        <is>
          <t xml:space="preserve"> </t>
        </is>
      </c>
      <c r="C31" s="5" t="n">
        <v>-440</v>
      </c>
    </row>
    <row r="32">
      <c r="A32" s="3" t="inlineStr">
        <is>
          <t>Changes in assets and liabilities:</t>
        </is>
      </c>
      <c r="B32" s="4" t="inlineStr">
        <is>
          <t xml:space="preserve"> </t>
        </is>
      </c>
      <c r="C32" s="4" t="inlineStr">
        <is>
          <t xml:space="preserve"> </t>
        </is>
      </c>
    </row>
    <row r="33">
      <c r="A33" s="4" t="inlineStr">
        <is>
          <t>Cloud computing implementation assets</t>
        </is>
      </c>
      <c r="B33" s="4" t="inlineStr">
        <is>
          <t xml:space="preserve"> </t>
        </is>
      </c>
      <c r="C33" s="5" t="n">
        <v>-4224</v>
      </c>
    </row>
    <row r="34">
      <c r="A34" s="4" t="inlineStr">
        <is>
          <t>Accounts payable</t>
        </is>
      </c>
      <c r="B34" s="4" t="inlineStr">
        <is>
          <t xml:space="preserve"> </t>
        </is>
      </c>
      <c r="C34" s="5" t="n">
        <v>52</v>
      </c>
    </row>
    <row r="35">
      <c r="A35" s="4" t="inlineStr">
        <is>
          <t>Net cash provided by operating activities-continuing operations</t>
        </is>
      </c>
      <c r="B35" s="4" t="inlineStr">
        <is>
          <t xml:space="preserve"> </t>
        </is>
      </c>
      <c r="C35" s="5" t="n">
        <v>-4612</v>
      </c>
    </row>
    <row r="36">
      <c r="A36" s="4" t="inlineStr">
        <is>
          <t>Net cash provided by operating activities</t>
        </is>
      </c>
      <c r="B36" s="4" t="inlineStr">
        <is>
          <t xml:space="preserve"> </t>
        </is>
      </c>
      <c r="C36" s="5" t="n">
        <v>-4612</v>
      </c>
    </row>
    <row r="37">
      <c r="A37" s="3" t="inlineStr">
        <is>
          <t>Investing activities:</t>
        </is>
      </c>
      <c r="B37" s="4" t="inlineStr">
        <is>
          <t xml:space="preserve"> </t>
        </is>
      </c>
      <c r="C37" s="4" t="inlineStr">
        <is>
          <t xml:space="preserve"> </t>
        </is>
      </c>
    </row>
    <row r="38">
      <c r="A38" s="4" t="inlineStr">
        <is>
          <t>Capital expenditures</t>
        </is>
      </c>
      <c r="B38" s="4" t="inlineStr">
        <is>
          <t xml:space="preserve"> </t>
        </is>
      </c>
      <c r="C38" s="5" t="n">
        <v>4612</v>
      </c>
    </row>
    <row r="39">
      <c r="A39" s="4" t="inlineStr">
        <is>
          <t>Net cash used in investing activities-continuing operations</t>
        </is>
      </c>
      <c r="B39" s="4" t="inlineStr">
        <is>
          <t xml:space="preserve"> </t>
        </is>
      </c>
      <c r="C39" s="5" t="n">
        <v>4612</v>
      </c>
    </row>
    <row r="40">
      <c r="A40" s="4" t="inlineStr">
        <is>
          <t>Net cash used in investing activities</t>
        </is>
      </c>
      <c r="B40" s="4" t="inlineStr">
        <is>
          <t xml:space="preserve"> </t>
        </is>
      </c>
      <c r="C40" s="5" t="n">
        <v>4612</v>
      </c>
    </row>
    <row r="41">
      <c r="A41" s="3" t="inlineStr">
        <is>
          <t>Non-cash investing and financing activities:</t>
        </is>
      </c>
      <c r="B41" s="4" t="inlineStr">
        <is>
          <t xml:space="preserve"> </t>
        </is>
      </c>
      <c r="C41" s="4" t="inlineStr">
        <is>
          <t xml:space="preserve"> </t>
        </is>
      </c>
    </row>
    <row r="42">
      <c r="A42" s="4" t="inlineStr">
        <is>
          <t>Accrued capital expenditures</t>
        </is>
      </c>
      <c r="B42" s="4" t="inlineStr">
        <is>
          <t xml:space="preserve"> </t>
        </is>
      </c>
      <c r="C42" s="6" t="n">
        <v>-31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Discontinued Operations (Additional Information) (Details) - USD ($) $ in Millions</t>
        </is>
      </c>
      <c r="C1" s="2" t="inlineStr">
        <is>
          <t>3 Months Ended</t>
        </is>
      </c>
      <c r="F1" s="2" t="inlineStr">
        <is>
          <t>36 Months Ended</t>
        </is>
      </c>
    </row>
    <row r="2">
      <c r="B2" s="2" t="inlineStr">
        <is>
          <t>Dec. 11, 2018</t>
        </is>
      </c>
      <c r="C2" s="2" t="inlineStr">
        <is>
          <t>Dec. 31, 2023</t>
        </is>
      </c>
      <c r="D2" s="2" t="inlineStr">
        <is>
          <t>Dec. 31, 2022</t>
        </is>
      </c>
      <c r="E2" s="2" t="inlineStr">
        <is>
          <t>Dec. 31, 2021</t>
        </is>
      </c>
      <c r="F2" s="2" t="inlineStr">
        <is>
          <t>Sep. 30, 2024</t>
        </is>
      </c>
    </row>
    <row r="3">
      <c r="A3" s="4" t="inlineStr">
        <is>
          <t>Earn Out Received</t>
        </is>
      </c>
      <c r="B3" s="4" t="inlineStr">
        <is>
          <t xml:space="preserve"> </t>
        </is>
      </c>
      <c r="C3" s="9" t="n">
        <v>5.5</v>
      </c>
      <c r="D3" s="9" t="n">
        <v>4.1</v>
      </c>
      <c r="E3" s="9" t="n">
        <v>2.9</v>
      </c>
      <c r="F3" s="9" t="n">
        <v>12.5</v>
      </c>
    </row>
    <row r="4">
      <c r="A4" s="4" t="inlineStr">
        <is>
          <t>DeVry Univers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arn Out Maximum</t>
        </is>
      </c>
      <c r="B5" s="6" t="n">
        <v>20</v>
      </c>
      <c r="C5" s="4" t="inlineStr">
        <is>
          <t xml:space="preserve"> </t>
        </is>
      </c>
      <c r="D5" s="4" t="inlineStr">
        <is>
          <t xml:space="preserve"> </t>
        </is>
      </c>
      <c r="E5" s="4" t="inlineStr">
        <is>
          <t xml:space="preserve"> </t>
        </is>
      </c>
      <c r="F5" s="4" t="inlineStr">
        <is>
          <t xml:space="preserve"> </t>
        </is>
      </c>
    </row>
    <row r="6">
      <c r="A6" s="4" t="inlineStr">
        <is>
          <t>Earn Out Term</t>
        </is>
      </c>
      <c r="B6" s="4" t="inlineStr">
        <is>
          <t>10 years</t>
        </is>
      </c>
      <c r="C6" s="4" t="inlineStr">
        <is>
          <t xml:space="preserve"> </t>
        </is>
      </c>
      <c r="D6" s="4" t="inlineStr">
        <is>
          <t xml:space="preserve"> </t>
        </is>
      </c>
      <c r="E6" s="4" t="inlineStr">
        <is>
          <t xml:space="preserve"> </t>
        </is>
      </c>
      <c r="F6"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ummary of Income Statement Information of Operations) (Details) - USD ($) $ in Thousands</t>
        </is>
      </c>
      <c r="B1" s="2" t="inlineStr">
        <is>
          <t>3 Months Ended</t>
        </is>
      </c>
    </row>
    <row r="2">
      <c r="B2" s="2" t="inlineStr">
        <is>
          <t>Sep. 30, 2024</t>
        </is>
      </c>
      <c r="C2" s="2" t="inlineStr">
        <is>
          <t>Sep. 30, 2023</t>
        </is>
      </c>
    </row>
    <row r="3">
      <c r="A3" s="3" t="inlineStr">
        <is>
          <t>Discontinued Operations And Disposal Groups [Abstract]</t>
        </is>
      </c>
      <c r="B3" s="4" t="inlineStr">
        <is>
          <t xml:space="preserve"> </t>
        </is>
      </c>
      <c r="C3" s="4" t="inlineStr">
        <is>
          <t xml:space="preserve"> </t>
        </is>
      </c>
    </row>
    <row r="4">
      <c r="A4" s="4" t="inlineStr">
        <is>
          <t>Revenue</t>
        </is>
      </c>
      <c r="B4" s="6" t="n">
        <v>0</v>
      </c>
      <c r="C4" s="6" t="n">
        <v>0</v>
      </c>
    </row>
    <row r="5">
      <c r="A5" s="3" t="inlineStr">
        <is>
          <t>Operating cost and expense:</t>
        </is>
      </c>
      <c r="B5" s="4" t="inlineStr">
        <is>
          <t xml:space="preserve"> </t>
        </is>
      </c>
      <c r="C5" s="4" t="inlineStr">
        <is>
          <t xml:space="preserve"> </t>
        </is>
      </c>
    </row>
    <row r="6">
      <c r="A6" s="4" t="inlineStr">
        <is>
          <t>Student services and administrative expense</t>
        </is>
      </c>
      <c r="B6" s="5" t="n">
        <v>107</v>
      </c>
      <c r="C6" s="5" t="n">
        <v>1765</v>
      </c>
    </row>
    <row r="7">
      <c r="A7" s="4" t="inlineStr">
        <is>
          <t>Total operating cost and expense</t>
        </is>
      </c>
      <c r="B7" s="5" t="n">
        <v>107</v>
      </c>
      <c r="C7" s="5" t="n">
        <v>1765</v>
      </c>
    </row>
    <row r="8">
      <c r="A8" s="4" t="inlineStr">
        <is>
          <t>Loss from discontinued operations before income taxes</t>
        </is>
      </c>
      <c r="B8" s="5" t="n">
        <v>-107</v>
      </c>
      <c r="C8" s="5" t="n">
        <v>-1765</v>
      </c>
    </row>
    <row r="9">
      <c r="A9" s="4" t="inlineStr">
        <is>
          <t>Benefit from income taxes</t>
        </is>
      </c>
      <c r="B9" s="5" t="n">
        <v>27</v>
      </c>
      <c r="C9" s="5" t="n">
        <v>452</v>
      </c>
    </row>
    <row r="10">
      <c r="A10" s="4" t="inlineStr">
        <is>
          <t>Loss from discontinued operations</t>
        </is>
      </c>
      <c r="B10" s="6" t="n">
        <v>-80</v>
      </c>
      <c r="C10" s="6" t="n">
        <v>-13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Disaggregate revenue)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t>
        </is>
      </c>
      <c r="B4" s="6" t="n">
        <v>417400</v>
      </c>
      <c r="C4" s="6" t="n">
        <v>368845</v>
      </c>
    </row>
    <row r="5">
      <c r="A5" s="4" t="inlineStr">
        <is>
          <t>Tuition and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14430</v>
      </c>
      <c r="C7" s="5" t="n">
        <v>365361</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970</v>
      </c>
      <c r="C10" s="5" t="n">
        <v>3484</v>
      </c>
    </row>
    <row r="11">
      <c r="A11" s="4" t="inlineStr">
        <is>
          <t>Chamberlai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67930</v>
      </c>
      <c r="C13" s="5" t="n">
        <v>142596</v>
      </c>
    </row>
    <row r="14">
      <c r="A14" s="4" t="inlineStr">
        <is>
          <t>Chamberlain | Tuition and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67930</v>
      </c>
      <c r="C16" s="5" t="n">
        <v>142596</v>
      </c>
    </row>
    <row r="17">
      <c r="A17" s="4" t="inlineStr">
        <is>
          <t>Chamberlain |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0</v>
      </c>
      <c r="C19" s="5" t="n">
        <v>0</v>
      </c>
    </row>
    <row r="20">
      <c r="A20" s="4" t="inlineStr">
        <is>
          <t>Walde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61513</v>
      </c>
      <c r="C22" s="5" t="n">
        <v>141608</v>
      </c>
    </row>
    <row r="23">
      <c r="A23" s="4" t="inlineStr">
        <is>
          <t>Walden | Tuition and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61513</v>
      </c>
      <c r="C25" s="5" t="n">
        <v>141608</v>
      </c>
    </row>
    <row r="26">
      <c r="A26" s="4" t="inlineStr">
        <is>
          <t>Walden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0</v>
      </c>
      <c r="C28" s="5" t="n">
        <v>0</v>
      </c>
    </row>
    <row r="29">
      <c r="A29" s="4" t="inlineStr">
        <is>
          <t>Medical and Veterinar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87957</v>
      </c>
      <c r="C31" s="5" t="n">
        <v>84641</v>
      </c>
    </row>
    <row r="32">
      <c r="A32" s="4" t="inlineStr">
        <is>
          <t>Medical and Veterinary | Tuition and fe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84987</v>
      </c>
      <c r="C34" s="5" t="n">
        <v>81157</v>
      </c>
    </row>
    <row r="35">
      <c r="A35" s="4" t="inlineStr">
        <is>
          <t>Medical and Veterinary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2970</v>
      </c>
      <c r="C37" s="6" t="n">
        <v>34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Additional Information) (Details) - USD ($) $ in Thousands</t>
        </is>
      </c>
      <c r="B1" s="2" t="inlineStr">
        <is>
          <t>3 Months Ended</t>
        </is>
      </c>
    </row>
    <row r="2">
      <c r="B2" s="2" t="inlineStr">
        <is>
          <t>Sep. 30, 2024</t>
        </is>
      </c>
      <c r="C2" s="2" t="inlineStr">
        <is>
          <t>Sep. 30, 2023</t>
        </is>
      </c>
      <c r="D2" s="2" t="inlineStr">
        <is>
          <t>Jun. 30,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Period</t>
        </is>
      </c>
      <c r="B4" s="4" t="inlineStr">
        <is>
          <t>4 years</t>
        </is>
      </c>
      <c r="C4" s="4" t="inlineStr">
        <is>
          <t xml:space="preserve"> </t>
        </is>
      </c>
      <c r="D4" s="4" t="inlineStr">
        <is>
          <t xml:space="preserve"> </t>
        </is>
      </c>
    </row>
    <row r="5">
      <c r="A5" s="4" t="inlineStr">
        <is>
          <t>Deferred revenue, current</t>
        </is>
      </c>
      <c r="B5" s="6" t="n">
        <v>290571</v>
      </c>
      <c r="C5" s="4" t="inlineStr">
        <is>
          <t xml:space="preserve"> </t>
        </is>
      </c>
      <c r="D5" s="6" t="n">
        <v>185272</v>
      </c>
    </row>
    <row r="6">
      <c r="A6" s="4" t="inlineStr">
        <is>
          <t>Deferred revenue, non-current</t>
        </is>
      </c>
      <c r="B6" s="5" t="n">
        <v>20500</v>
      </c>
      <c r="C6" s="4" t="inlineStr">
        <is>
          <t xml:space="preserve"> </t>
        </is>
      </c>
      <c r="D6" s="5" t="n">
        <v>19600</v>
      </c>
    </row>
    <row r="7">
      <c r="A7" s="4" t="inlineStr">
        <is>
          <t>Revenue recognized included in the deferred revenue</t>
        </is>
      </c>
      <c r="B7" s="5" t="n">
        <v>166400</v>
      </c>
      <c r="C7" s="6" t="n">
        <v>150100</v>
      </c>
      <c r="D7" s="4" t="inlineStr">
        <is>
          <t xml:space="preserve"> </t>
        </is>
      </c>
    </row>
    <row r="8">
      <c r="A8" s="4" t="inlineStr">
        <is>
          <t>Deferred revenue, curr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liability, current</t>
        </is>
      </c>
      <c r="B10" s="5" t="n">
        <v>28300</v>
      </c>
      <c r="C10" s="4" t="inlineStr">
        <is>
          <t xml:space="preserve"> </t>
        </is>
      </c>
      <c r="D10" s="5" t="n">
        <v>24100</v>
      </c>
    </row>
    <row r="11">
      <c r="A11" s="4" t="inlineStr">
        <is>
          <t>Other Noncurrent Liabilit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liability, non-current</t>
        </is>
      </c>
      <c r="B13" s="6" t="n">
        <v>20500</v>
      </c>
      <c r="C13" s="4" t="inlineStr">
        <is>
          <t xml:space="preserve"> </t>
        </is>
      </c>
      <c r="D13" s="6" t="n">
        <v>19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 (Restructuring and Related Costs) (Details) - USD ($) $ in Thousands</t>
        </is>
      </c>
      <c r="B1" s="2" t="inlineStr">
        <is>
          <t>3 Months Ended</t>
        </is>
      </c>
    </row>
    <row r="2">
      <c r="B2" s="2" t="inlineStr">
        <is>
          <t>Sep. 30, 2024</t>
        </is>
      </c>
      <c r="C2" s="2" t="inlineStr">
        <is>
          <t>Sep. 30, 2023</t>
        </is>
      </c>
    </row>
    <row r="3">
      <c r="A3" s="3" t="inlineStr">
        <is>
          <t>Restructuring Cost and Reserve [Line Items]</t>
        </is>
      </c>
      <c r="B3" s="4" t="inlineStr">
        <is>
          <t xml:space="preserve"> </t>
        </is>
      </c>
      <c r="C3" s="4" t="inlineStr">
        <is>
          <t xml:space="preserve"> </t>
        </is>
      </c>
    </row>
    <row r="4">
      <c r="A4" s="4" t="inlineStr">
        <is>
          <t>Restructuring expense</t>
        </is>
      </c>
      <c r="B4" s="6" t="n">
        <v>2094</v>
      </c>
      <c r="C4" s="6" t="n">
        <v>676</v>
      </c>
    </row>
    <row r="5">
      <c r="A5" s="4" t="inlineStr">
        <is>
          <t>Chamberlai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t>
        </is>
      </c>
      <c r="B7" s="5" t="n">
        <v>1858</v>
      </c>
      <c r="C7" s="4" t="inlineStr">
        <is>
          <t xml:space="preserve"> </t>
        </is>
      </c>
    </row>
    <row r="8">
      <c r="A8" s="4" t="inlineStr">
        <is>
          <t>Medical and Veterinary</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t>
        </is>
      </c>
      <c r="B10" s="5" t="n">
        <v>59</v>
      </c>
      <c r="C10" s="5" t="n">
        <v>114</v>
      </c>
    </row>
    <row r="11">
      <c r="A11" s="4" t="inlineStr">
        <is>
          <t>Home Offic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xpense</t>
        </is>
      </c>
      <c r="B13" s="5" t="n">
        <v>177</v>
      </c>
      <c r="C13" s="5" t="n">
        <v>562</v>
      </c>
    </row>
    <row r="14">
      <c r="A14" s="4" t="inlineStr">
        <is>
          <t>Real Estate and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expense</t>
        </is>
      </c>
      <c r="B16" s="5" t="n">
        <v>1133</v>
      </c>
      <c r="C16" s="5" t="n">
        <v>636</v>
      </c>
    </row>
    <row r="17">
      <c r="A17" s="4" t="inlineStr">
        <is>
          <t>Real Estate and Other | Chamberlai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expense</t>
        </is>
      </c>
      <c r="B19" s="5" t="n">
        <v>897</v>
      </c>
      <c r="C19" s="4" t="inlineStr">
        <is>
          <t xml:space="preserve"> </t>
        </is>
      </c>
    </row>
    <row r="20">
      <c r="A20" s="4" t="inlineStr">
        <is>
          <t>Real Estate and Other | Medical and Veterinary</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expense</t>
        </is>
      </c>
      <c r="B22" s="5" t="n">
        <v>59</v>
      </c>
      <c r="C22" s="5" t="n">
        <v>74</v>
      </c>
    </row>
    <row r="23">
      <c r="A23" s="4" t="inlineStr">
        <is>
          <t>Real Estate and Other | Home Offic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expense</t>
        </is>
      </c>
      <c r="B25" s="5" t="n">
        <v>177</v>
      </c>
      <c r="C25" s="5" t="n">
        <v>562</v>
      </c>
    </row>
    <row r="26">
      <c r="A26" s="4" t="inlineStr">
        <is>
          <t>Termination Benefi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expense</t>
        </is>
      </c>
      <c r="B28" s="5" t="n">
        <v>961</v>
      </c>
      <c r="C28" s="5" t="n">
        <v>40</v>
      </c>
    </row>
    <row r="29">
      <c r="A29" s="4" t="inlineStr">
        <is>
          <t>Termination Benefits | Chamberlain.</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expense</t>
        </is>
      </c>
      <c r="B31" s="5" t="n">
        <v>961</v>
      </c>
      <c r="C31" s="4" t="inlineStr">
        <is>
          <t xml:space="preserve"> </t>
        </is>
      </c>
    </row>
    <row r="32">
      <c r="A32" s="4" t="inlineStr">
        <is>
          <t>Termination Benefits | Medical and Veterinary</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expense</t>
        </is>
      </c>
      <c r="B34" s="5" t="n">
        <v>0</v>
      </c>
      <c r="C34" s="5" t="n">
        <v>40</v>
      </c>
    </row>
    <row r="35">
      <c r="A35" s="4" t="inlineStr">
        <is>
          <t>Termination Benefits | Home Offic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expense</t>
        </is>
      </c>
      <c r="B37" s="6" t="n">
        <v>0</v>
      </c>
      <c r="C3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Expense (Separation and Restructuring Plan Activity) (Details) - USD ($) $ in Thousands</t>
        </is>
      </c>
      <c r="B1" s="2" t="inlineStr">
        <is>
          <t>3 Months Ended</t>
        </is>
      </c>
      <c r="C1" s="2" t="inlineStr">
        <is>
          <t>12 Months Ended</t>
        </is>
      </c>
    </row>
    <row r="2">
      <c r="B2" s="2" t="inlineStr">
        <is>
          <t>Sep. 30, 2024</t>
        </is>
      </c>
      <c r="C2" s="2" t="inlineStr">
        <is>
          <t>Jun. 30, 2024</t>
        </is>
      </c>
    </row>
    <row r="3">
      <c r="A3" s="3" t="inlineStr">
        <is>
          <t>Restructuring and Related Activities [Abstract]</t>
        </is>
      </c>
      <c r="B3" s="4" t="inlineStr">
        <is>
          <t xml:space="preserve"> </t>
        </is>
      </c>
      <c r="C3" s="4" t="inlineStr">
        <is>
          <t xml:space="preserve"> </t>
        </is>
      </c>
    </row>
    <row r="4">
      <c r="A4" s="4" t="inlineStr">
        <is>
          <t>Liability beginning balance</t>
        </is>
      </c>
      <c r="B4" s="6" t="n">
        <v>0</v>
      </c>
      <c r="C4" s="6" t="n">
        <v>741</v>
      </c>
    </row>
    <row r="5">
      <c r="A5" s="4" t="inlineStr">
        <is>
          <t>Increase in liability (separation and other charges)</t>
        </is>
      </c>
      <c r="B5" s="5" t="n">
        <v>961</v>
      </c>
      <c r="C5" s="5" t="n">
        <v>40</v>
      </c>
    </row>
    <row r="6">
      <c r="A6" s="4" t="inlineStr">
        <is>
          <t>Reduction in liability (payments and adjustments)</t>
        </is>
      </c>
      <c r="B6" s="5" t="n">
        <v>0</v>
      </c>
      <c r="C6" s="5" t="n">
        <v>-781</v>
      </c>
    </row>
    <row r="7">
      <c r="A7" s="4" t="inlineStr">
        <is>
          <t>Liability ending balance</t>
        </is>
      </c>
      <c r="B7" s="6" t="n">
        <v>961</v>
      </c>
      <c r="C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46165</v>
      </c>
      <c r="C4" s="6" t="n">
        <v>10646</v>
      </c>
    </row>
    <row r="5">
      <c r="A5" s="4" t="inlineStr">
        <is>
          <t>Loss from discontinued operations</t>
        </is>
      </c>
      <c r="B5" s="5" t="n">
        <v>80</v>
      </c>
      <c r="C5" s="5" t="n">
        <v>1313</v>
      </c>
    </row>
    <row r="6">
      <c r="A6" s="4" t="inlineStr">
        <is>
          <t>Income from continuing operations</t>
        </is>
      </c>
      <c r="B6" s="5" t="n">
        <v>46245</v>
      </c>
      <c r="C6" s="5" t="n">
        <v>11959</v>
      </c>
    </row>
    <row r="7">
      <c r="A7" s="3" t="inlineStr">
        <is>
          <t>Adjustments to reconcile net income to net cash provided by operating activities:</t>
        </is>
      </c>
      <c r="B7" s="4" t="inlineStr">
        <is>
          <t xml:space="preserve"> </t>
        </is>
      </c>
      <c r="C7" s="4" t="inlineStr">
        <is>
          <t xml:space="preserve"> </t>
        </is>
      </c>
    </row>
    <row r="8">
      <c r="A8" s="4" t="inlineStr">
        <is>
          <t>Stock-based compensation</t>
        </is>
      </c>
      <c r="B8" s="5" t="n">
        <v>9451</v>
      </c>
      <c r="C8" s="5" t="n">
        <v>7455</v>
      </c>
    </row>
    <row r="9">
      <c r="A9" s="4" t="inlineStr">
        <is>
          <t>Amortization and impairments to operating lease assets</t>
        </is>
      </c>
      <c r="B9" s="5" t="n">
        <v>6948</v>
      </c>
      <c r="C9" s="5" t="n">
        <v>8765</v>
      </c>
    </row>
    <row r="10">
      <c r="A10" s="4" t="inlineStr">
        <is>
          <t>Depreciation</t>
        </is>
      </c>
      <c r="B10" s="5" t="n">
        <v>9803</v>
      </c>
      <c r="C10" s="5" t="n">
        <v>9338</v>
      </c>
    </row>
    <row r="11">
      <c r="A11" s="4" t="inlineStr">
        <is>
          <t>Amortization of acquired intangible assets</t>
        </is>
      </c>
      <c r="B11" s="5" t="n">
        <v>2805</v>
      </c>
      <c r="C11" s="5" t="n">
        <v>10677</v>
      </c>
    </row>
    <row r="12">
      <c r="A12" s="4" t="inlineStr">
        <is>
          <t>Amortization of debt discount and issuance costs</t>
        </is>
      </c>
      <c r="B12" s="5" t="n">
        <v>1113</v>
      </c>
      <c r="C12" s="5" t="n">
        <v>1155</v>
      </c>
    </row>
    <row r="13">
      <c r="A13" s="4" t="inlineStr">
        <is>
          <t>Provision for bad debts</t>
        </is>
      </c>
      <c r="B13" s="5" t="n">
        <v>13720</v>
      </c>
      <c r="C13" s="5" t="n">
        <v>10226</v>
      </c>
    </row>
    <row r="14">
      <c r="A14" s="4" t="inlineStr">
        <is>
          <t>Deferred income taxes</t>
        </is>
      </c>
      <c r="B14" s="5" t="n">
        <v>16456</v>
      </c>
      <c r="C14" s="5" t="n">
        <v>2165</v>
      </c>
    </row>
    <row r="15">
      <c r="A15" s="4" t="inlineStr">
        <is>
          <t>Loss on disposals of property and equipment</t>
        </is>
      </c>
      <c r="B15" s="5" t="n">
        <v>107</v>
      </c>
      <c r="C15" s="5" t="n">
        <v>38</v>
      </c>
    </row>
    <row r="16">
      <c r="A16" s="4" t="inlineStr">
        <is>
          <t>(Gain) loss on investments</t>
        </is>
      </c>
      <c r="B16" s="5" t="n">
        <v>-613</v>
      </c>
      <c r="C16" s="5" t="n">
        <v>447</v>
      </c>
    </row>
    <row r="17">
      <c r="A17" s="3" t="inlineStr">
        <is>
          <t>Changes in assets and liabilities:</t>
        </is>
      </c>
      <c r="B17" s="4" t="inlineStr">
        <is>
          <t xml:space="preserve"> </t>
        </is>
      </c>
      <c r="C17" s="4" t="inlineStr">
        <is>
          <t xml:space="preserve"> </t>
        </is>
      </c>
    </row>
    <row r="18">
      <c r="A18" s="4" t="inlineStr">
        <is>
          <t>Accounts and financing receivables</t>
        </is>
      </c>
      <c r="B18" s="5" t="n">
        <v>-56803</v>
      </c>
      <c r="C18" s="5" t="n">
        <v>-54867</v>
      </c>
    </row>
    <row r="19">
      <c r="A19" s="4" t="inlineStr">
        <is>
          <t>Prepaid expenses and other current assets</t>
        </is>
      </c>
      <c r="B19" s="5" t="n">
        <v>-7389</v>
      </c>
      <c r="C19" s="5" t="n">
        <v>-5532</v>
      </c>
    </row>
    <row r="20">
      <c r="A20" s="4" t="inlineStr">
        <is>
          <t>Cloud computing implementation assets</t>
        </is>
      </c>
      <c r="B20" s="5" t="n">
        <v>-7888</v>
      </c>
      <c r="C20" s="5" t="n">
        <v>-4224</v>
      </c>
    </row>
    <row r="21">
      <c r="A21" s="4" t="inlineStr">
        <is>
          <t>Accounts payable</t>
        </is>
      </c>
      <c r="B21" s="5" t="n">
        <v>-8508</v>
      </c>
      <c r="C21" s="5" t="n">
        <v>-2818</v>
      </c>
    </row>
    <row r="22">
      <c r="A22" s="4" t="inlineStr">
        <is>
          <t>Accrued payroll and benefits</t>
        </is>
      </c>
      <c r="B22" s="5" t="n">
        <v>-21501</v>
      </c>
      <c r="C22" s="5" t="n">
        <v>-8882</v>
      </c>
    </row>
    <row r="23">
      <c r="A23" s="4" t="inlineStr">
        <is>
          <t>Accrued liabilities</t>
        </is>
      </c>
      <c r="B23" s="5" t="n">
        <v>-8467</v>
      </c>
      <c r="C23" s="5" t="n">
        <v>13770</v>
      </c>
    </row>
    <row r="24">
      <c r="A24" s="4" t="inlineStr">
        <is>
          <t>Deferred revenue</t>
        </is>
      </c>
      <c r="B24" s="5" t="n">
        <v>106156</v>
      </c>
      <c r="C24" s="5" t="n">
        <v>98658</v>
      </c>
    </row>
    <row r="25">
      <c r="A25" s="4" t="inlineStr">
        <is>
          <t>Operating lease liabilities</t>
        </is>
      </c>
      <c r="B25" s="5" t="n">
        <v>-7232</v>
      </c>
      <c r="C25" s="5" t="n">
        <v>-10053</v>
      </c>
    </row>
    <row r="26">
      <c r="A26" s="4" t="inlineStr">
        <is>
          <t>Other assets and liabilities</t>
        </is>
      </c>
      <c r="B26" s="5" t="n">
        <v>-4836</v>
      </c>
      <c r="C26" s="5" t="n">
        <v>-2163</v>
      </c>
    </row>
    <row r="27">
      <c r="A27" s="4" t="inlineStr">
        <is>
          <t>Net cash provided by operating activities-continuing operations</t>
        </is>
      </c>
      <c r="B27" s="5" t="n">
        <v>89567</v>
      </c>
      <c r="C27" s="5" t="n">
        <v>86114</v>
      </c>
    </row>
    <row r="28">
      <c r="A28" s="4" t="inlineStr">
        <is>
          <t>Net cash (used in) provided by operating activities-discontinued operations</t>
        </is>
      </c>
      <c r="B28" s="5" t="n">
        <v>-251</v>
      </c>
      <c r="C28" s="5" t="n">
        <v>8959</v>
      </c>
    </row>
    <row r="29">
      <c r="A29" s="4" t="inlineStr">
        <is>
          <t>Net cash provided by operating activities</t>
        </is>
      </c>
      <c r="B29" s="5" t="n">
        <v>89316</v>
      </c>
      <c r="C29" s="5" t="n">
        <v>95073</v>
      </c>
    </row>
    <row r="30">
      <c r="A30" s="3" t="inlineStr">
        <is>
          <t>Investing activities:</t>
        </is>
      </c>
      <c r="B30" s="4" t="inlineStr">
        <is>
          <t xml:space="preserve"> </t>
        </is>
      </c>
      <c r="C30" s="4" t="inlineStr">
        <is>
          <t xml:space="preserve"> </t>
        </is>
      </c>
    </row>
    <row r="31">
      <c r="A31" s="4" t="inlineStr">
        <is>
          <t>Capital expenditures</t>
        </is>
      </c>
      <c r="B31" s="5" t="n">
        <v>-10414</v>
      </c>
      <c r="C31" s="5" t="n">
        <v>-10434</v>
      </c>
    </row>
    <row r="32">
      <c r="A32" s="4" t="inlineStr">
        <is>
          <t>Proceeds from sales of marketable securities</t>
        </is>
      </c>
      <c r="B32" s="5" t="n">
        <v>2187</v>
      </c>
      <c r="C32" s="5" t="n">
        <v>400</v>
      </c>
    </row>
    <row r="33">
      <c r="A33" s="4" t="inlineStr">
        <is>
          <t>Purchases of marketable securities</t>
        </is>
      </c>
      <c r="B33" s="5" t="n">
        <v>-1308</v>
      </c>
      <c r="C33" s="5" t="n">
        <v>-300</v>
      </c>
    </row>
    <row r="34">
      <c r="A34" s="4" t="inlineStr">
        <is>
          <t>Net cash used in investing activities</t>
        </is>
      </c>
      <c r="B34" s="5" t="n">
        <v>-9535</v>
      </c>
      <c r="C34" s="5" t="n">
        <v>-10334</v>
      </c>
    </row>
    <row r="35">
      <c r="A35" s="3" t="inlineStr">
        <is>
          <t>Financing activities:</t>
        </is>
      </c>
      <c r="B35" s="4" t="inlineStr">
        <is>
          <t xml:space="preserve"> </t>
        </is>
      </c>
      <c r="C35" s="4" t="inlineStr">
        <is>
          <t xml:space="preserve"> </t>
        </is>
      </c>
    </row>
    <row r="36">
      <c r="A36" s="4" t="inlineStr">
        <is>
          <t>Proceeds from exercise of stock options</t>
        </is>
      </c>
      <c r="B36" s="5" t="n">
        <v>9498</v>
      </c>
      <c r="C36" s="5" t="n">
        <v>550</v>
      </c>
    </row>
    <row r="37">
      <c r="A37" s="4" t="inlineStr">
        <is>
          <t>Employee taxes paid on withholding shares</t>
        </is>
      </c>
      <c r="B37" s="5" t="n">
        <v>-10717</v>
      </c>
      <c r="C37" s="5" t="n">
        <v>-5651</v>
      </c>
    </row>
    <row r="38">
      <c r="A38" s="4" t="inlineStr">
        <is>
          <t>Proceeds from stock issued under Colleague Stock Purchase Plan</t>
        </is>
      </c>
      <c r="B38" s="5" t="n">
        <v>298</v>
      </c>
      <c r="C38" s="5" t="n">
        <v>190</v>
      </c>
    </row>
    <row r="39">
      <c r="A39" s="4" t="inlineStr">
        <is>
          <t>Repurchases of common stock for treasury</t>
        </is>
      </c>
      <c r="B39" s="5" t="n">
        <v>-33190</v>
      </c>
      <c r="C39" s="5" t="n">
        <v>-90477</v>
      </c>
    </row>
    <row r="40">
      <c r="A40" s="4" t="inlineStr">
        <is>
          <t>Proceeds from issuance of long-term debt</t>
        </is>
      </c>
      <c r="B40" s="5" t="n">
        <v>9873</v>
      </c>
      <c r="C40" s="5" t="n">
        <v>0</v>
      </c>
    </row>
    <row r="41">
      <c r="A41" s="4" t="inlineStr">
        <is>
          <t>Repayments of long-term debt</t>
        </is>
      </c>
      <c r="B41" s="5" t="n">
        <v>-9873</v>
      </c>
      <c r="C41" s="5" t="n">
        <v>0</v>
      </c>
    </row>
    <row r="42">
      <c r="A42" s="4" t="inlineStr">
        <is>
          <t>Net cash used in financing activities</t>
        </is>
      </c>
      <c r="B42" s="5" t="n">
        <v>-34111</v>
      </c>
      <c r="C42" s="5" t="n">
        <v>-95388</v>
      </c>
    </row>
    <row r="43">
      <c r="A43" s="4" t="inlineStr">
        <is>
          <t>Net increase (decrease) in cash, cash equivalents and restricted cash</t>
        </is>
      </c>
      <c r="B43" s="5" t="n">
        <v>45670</v>
      </c>
      <c r="C43" s="5" t="n">
        <v>-10649</v>
      </c>
    </row>
    <row r="44">
      <c r="A44" s="4" t="inlineStr">
        <is>
          <t>Cash, cash equivalents and restricted cash at beginning of period</t>
        </is>
      </c>
      <c r="B44" s="5" t="n">
        <v>221202</v>
      </c>
      <c r="C44" s="5" t="n">
        <v>275075</v>
      </c>
    </row>
    <row r="45">
      <c r="A45" s="4" t="inlineStr">
        <is>
          <t>Cash, cash equivalents and restricted cash at end of period</t>
        </is>
      </c>
      <c r="B45" s="5" t="n">
        <v>266872</v>
      </c>
      <c r="C45" s="5" t="n">
        <v>264426</v>
      </c>
    </row>
    <row r="46">
      <c r="A46" s="3" t="inlineStr">
        <is>
          <t>Non-cash investing and financing activities:</t>
        </is>
      </c>
      <c r="B46" s="4" t="inlineStr">
        <is>
          <t xml:space="preserve"> </t>
        </is>
      </c>
      <c r="C46" s="4" t="inlineStr">
        <is>
          <t xml:space="preserve"> </t>
        </is>
      </c>
    </row>
    <row r="47">
      <c r="A47" s="4" t="inlineStr">
        <is>
          <t>Accrued capital expenditures</t>
        </is>
      </c>
      <c r="B47" s="5" t="n">
        <v>4193</v>
      </c>
      <c r="C47" s="5" t="n">
        <v>6087</v>
      </c>
    </row>
    <row r="48">
      <c r="A48" s="4" t="inlineStr">
        <is>
          <t>Accrued liability for repurchases of common stock</t>
        </is>
      </c>
      <c r="B48" s="5" t="n">
        <v>800</v>
      </c>
      <c r="C48" s="5" t="n">
        <v>3600</v>
      </c>
    </row>
    <row r="49">
      <c r="A49" s="4" t="inlineStr">
        <is>
          <t>Accrued excise tax on share repurchases</t>
        </is>
      </c>
      <c r="B49" s="6" t="n">
        <v>3259</v>
      </c>
      <c r="C49" s="6" t="n">
        <v>19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Schedule of other income, net) (Details) - USD ($) $ in Thousands</t>
        </is>
      </c>
      <c r="B1" s="2" t="inlineStr">
        <is>
          <t>3 Months Ended</t>
        </is>
      </c>
    </row>
    <row r="2">
      <c r="B2" s="2" t="inlineStr">
        <is>
          <t>Sep. 30, 2024</t>
        </is>
      </c>
      <c r="C2" s="2" t="inlineStr">
        <is>
          <t>Sep. 30, 2023</t>
        </is>
      </c>
    </row>
    <row r="3">
      <c r="A3" s="3" t="inlineStr">
        <is>
          <t>Other Income and Expenses [Abstract]</t>
        </is>
      </c>
      <c r="B3" s="4" t="inlineStr">
        <is>
          <t xml:space="preserve"> </t>
        </is>
      </c>
      <c r="C3" s="4" t="inlineStr">
        <is>
          <t xml:space="preserve"> </t>
        </is>
      </c>
    </row>
    <row r="4">
      <c r="A4" s="4" t="inlineStr">
        <is>
          <t>Interest and dividend income</t>
        </is>
      </c>
      <c r="B4" s="6" t="n">
        <v>2033</v>
      </c>
      <c r="C4" s="6" t="n">
        <v>2661</v>
      </c>
    </row>
    <row r="5">
      <c r="A5" s="4" t="inlineStr">
        <is>
          <t>Investment gain (loss)</t>
        </is>
      </c>
      <c r="B5" s="5" t="n">
        <v>613</v>
      </c>
      <c r="C5" s="5" t="n">
        <v>-447</v>
      </c>
    </row>
    <row r="6">
      <c r="A6" s="4" t="inlineStr">
        <is>
          <t>Other income, net</t>
        </is>
      </c>
      <c r="B6" s="6" t="n">
        <v>2646</v>
      </c>
      <c r="C6" s="6" t="n">
        <v>22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tax rates from continuing operations</t>
        </is>
      </c>
      <c r="B4" s="10" t="n">
        <v>0.208</v>
      </c>
      <c r="C4" s="10" t="n">
        <v>0.189</v>
      </c>
    </row>
    <row r="5">
      <c r="A5" s="4" t="inlineStr">
        <is>
          <t>U.S. federal corporate tax rate</t>
        </is>
      </c>
      <c r="B5" s="11" t="n">
        <v>0.21</v>
      </c>
      <c r="C5" s="11" t="n">
        <v>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Continuing operations</t>
        </is>
      </c>
      <c r="B4" s="6" t="n">
        <v>46245</v>
      </c>
      <c r="C4" s="6" t="n">
        <v>11959</v>
      </c>
    </row>
    <row r="5">
      <c r="A5" s="4" t="inlineStr">
        <is>
          <t>Discontinued operations</t>
        </is>
      </c>
      <c r="B5" s="5" t="n">
        <v>-80</v>
      </c>
      <c r="C5" s="5" t="n">
        <v>-1313</v>
      </c>
    </row>
    <row r="6">
      <c r="A6" s="4" t="inlineStr">
        <is>
          <t>Net income and comprehensive income</t>
        </is>
      </c>
      <c r="B6" s="6" t="n">
        <v>46165</v>
      </c>
      <c r="C6" s="6" t="n">
        <v>10646</v>
      </c>
    </row>
    <row r="7">
      <c r="A7" s="3" t="inlineStr">
        <is>
          <t>Denominator:</t>
        </is>
      </c>
      <c r="B7" s="4" t="inlineStr">
        <is>
          <t xml:space="preserve"> </t>
        </is>
      </c>
      <c r="C7" s="4" t="inlineStr">
        <is>
          <t xml:space="preserve"> </t>
        </is>
      </c>
    </row>
    <row r="8">
      <c r="A8" s="4" t="inlineStr">
        <is>
          <t>Weighted-average basic shares outstanding</t>
        </is>
      </c>
      <c r="B8" s="5" t="n">
        <v>37721</v>
      </c>
      <c r="C8" s="5" t="n">
        <v>41399</v>
      </c>
    </row>
    <row r="9">
      <c r="A9" s="4" t="inlineStr">
        <is>
          <t>Effect of dilutive stock awards</t>
        </is>
      </c>
      <c r="B9" s="5" t="n">
        <v>1388</v>
      </c>
      <c r="C9" s="5" t="n">
        <v>785</v>
      </c>
    </row>
    <row r="10">
      <c r="A10" s="4" t="inlineStr">
        <is>
          <t>Weighted-average diluted shares outstanding</t>
        </is>
      </c>
      <c r="B10" s="5" t="n">
        <v>39109</v>
      </c>
      <c r="C10" s="5" t="n">
        <v>42184</v>
      </c>
    </row>
    <row r="11">
      <c r="A11" s="3" t="inlineStr">
        <is>
          <t>Basic:</t>
        </is>
      </c>
      <c r="B11" s="4" t="inlineStr">
        <is>
          <t xml:space="preserve"> </t>
        </is>
      </c>
      <c r="C11" s="4" t="inlineStr">
        <is>
          <t xml:space="preserve"> </t>
        </is>
      </c>
    </row>
    <row r="12">
      <c r="A12" s="4" t="inlineStr">
        <is>
          <t>Continuing operations (In dollars per share)</t>
        </is>
      </c>
      <c r="B12" s="7" t="n">
        <v>1.23</v>
      </c>
      <c r="C12" s="7" t="n">
        <v>0.29</v>
      </c>
    </row>
    <row r="13">
      <c r="A13" s="4" t="inlineStr">
        <is>
          <t>Discontinued operations (In dollars per share)</t>
        </is>
      </c>
      <c r="B13" s="5" t="n">
        <v>0</v>
      </c>
      <c r="C13" s="8" t="n">
        <v>-0.03</v>
      </c>
    </row>
    <row r="14">
      <c r="A14" s="4" t="inlineStr">
        <is>
          <t>Total basic earnings per share (In dollar per share)</t>
        </is>
      </c>
      <c r="B14" s="8" t="n">
        <v>1.22</v>
      </c>
      <c r="C14" s="8" t="n">
        <v>0.26</v>
      </c>
    </row>
    <row r="15">
      <c r="A15" s="3" t="inlineStr">
        <is>
          <t>Diluted:</t>
        </is>
      </c>
      <c r="B15" s="4" t="inlineStr">
        <is>
          <t xml:space="preserve"> </t>
        </is>
      </c>
      <c r="C15" s="4" t="inlineStr">
        <is>
          <t xml:space="preserve"> </t>
        </is>
      </c>
    </row>
    <row r="16">
      <c r="A16" s="4" t="inlineStr">
        <is>
          <t>Continuing operations (In dollars per share)</t>
        </is>
      </c>
      <c r="B16" s="8" t="n">
        <v>1.18</v>
      </c>
      <c r="C16" s="8" t="n">
        <v>0.28</v>
      </c>
    </row>
    <row r="17">
      <c r="A17" s="4" t="inlineStr">
        <is>
          <t>Discontinued operations (In dollars per share)</t>
        </is>
      </c>
      <c r="B17" s="5" t="n">
        <v>0</v>
      </c>
      <c r="C17" s="8" t="n">
        <v>-0.03</v>
      </c>
    </row>
    <row r="18">
      <c r="A18" s="4" t="inlineStr">
        <is>
          <t>Total diluted earnings per share (In dollars per share)</t>
        </is>
      </c>
      <c r="B18" s="7" t="n">
        <v>1.18</v>
      </c>
      <c r="C18" s="7" t="n">
        <v>0.25</v>
      </c>
    </row>
    <row r="19">
      <c r="A19" s="4" t="inlineStr">
        <is>
          <t>Weighted Average</t>
        </is>
      </c>
      <c r="B19" s="4" t="inlineStr">
        <is>
          <t xml:space="preserve"> </t>
        </is>
      </c>
      <c r="C19" s="4" t="inlineStr">
        <is>
          <t xml:space="preserve"> </t>
        </is>
      </c>
    </row>
    <row r="20">
      <c r="A20" s="3" t="inlineStr">
        <is>
          <t>Diluted:</t>
        </is>
      </c>
      <c r="B20" s="4" t="inlineStr">
        <is>
          <t xml:space="preserve"> </t>
        </is>
      </c>
      <c r="C20" s="4" t="inlineStr">
        <is>
          <t xml:space="preserve"> </t>
        </is>
      </c>
    </row>
    <row r="21">
      <c r="A21" s="4" t="inlineStr">
        <is>
          <t>Weighted-average anti-dilutive shares</t>
        </is>
      </c>
      <c r="B21" s="4" t="inlineStr">
        <is>
          <t xml:space="preserve"> </t>
        </is>
      </c>
      <c r="C21" s="5" t="n">
        <v>3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Financing Receivables (Classification of Accounts and Financing Receivable) (Details) - USD ($) $ in Thousands</t>
        </is>
      </c>
      <c r="B1" s="2" t="inlineStr">
        <is>
          <t>Sep. 30, 2024</t>
        </is>
      </c>
      <c r="C1" s="2" t="inlineStr">
        <is>
          <t>Jun. 30, 2024</t>
        </is>
      </c>
      <c r="D1" s="2" t="inlineStr">
        <is>
          <t>Sep. 30, 2023</t>
        </is>
      </c>
      <c r="E1" s="2" t="inlineStr">
        <is>
          <t>Jun. 30, 2023</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row>
    <row r="3">
      <c r="A3" s="4" t="inlineStr">
        <is>
          <t>Accounts receivables, current - Gross</t>
        </is>
      </c>
      <c r="B3" s="6" t="n">
        <v>205610</v>
      </c>
      <c r="C3" s="6" t="n">
        <v>159406</v>
      </c>
      <c r="D3" s="4" t="inlineStr">
        <is>
          <t xml:space="preserve"> </t>
        </is>
      </c>
      <c r="E3" s="4" t="inlineStr">
        <is>
          <t xml:space="preserve"> </t>
        </is>
      </c>
    </row>
    <row r="4">
      <c r="A4" s="4" t="inlineStr">
        <is>
          <t>Accounts receivables, current - Allowance</t>
        </is>
      </c>
      <c r="B4" s="5" t="n">
        <v>-36691</v>
      </c>
      <c r="C4" s="5" t="n">
        <v>-35336</v>
      </c>
      <c r="D4" s="4" t="inlineStr">
        <is>
          <t xml:space="preserve"> </t>
        </is>
      </c>
      <c r="E4" s="4" t="inlineStr">
        <is>
          <t xml:space="preserve"> </t>
        </is>
      </c>
    </row>
    <row r="5">
      <c r="A5" s="4" t="inlineStr">
        <is>
          <t>Accounts receivables, current - Net</t>
        </is>
      </c>
      <c r="B5" s="5" t="n">
        <v>168919</v>
      </c>
      <c r="C5" s="5" t="n">
        <v>124070</v>
      </c>
      <c r="D5" s="4" t="inlineStr">
        <is>
          <t xml:space="preserve"> </t>
        </is>
      </c>
      <c r="E5" s="4" t="inlineStr">
        <is>
          <t xml:space="preserve"> </t>
        </is>
      </c>
    </row>
    <row r="6">
      <c r="A6" s="3" t="inlineStr">
        <is>
          <t>Financing Receivable, after Allowance for Credit Loss, Current [Abstract]</t>
        </is>
      </c>
      <c r="B6" s="4" t="inlineStr">
        <is>
          <t xml:space="preserve"> </t>
        </is>
      </c>
      <c r="C6" s="4" t="inlineStr">
        <is>
          <t xml:space="preserve"> </t>
        </is>
      </c>
      <c r="D6" s="4" t="inlineStr">
        <is>
          <t xml:space="preserve"> </t>
        </is>
      </c>
      <c r="E6" s="4" t="inlineStr">
        <is>
          <t xml:space="preserve"> </t>
        </is>
      </c>
    </row>
    <row r="7">
      <c r="A7" s="4" t="inlineStr">
        <is>
          <t>Financing receivables, current - Gross</t>
        </is>
      </c>
      <c r="B7" s="5" t="n">
        <v>5319</v>
      </c>
      <c r="C7" s="5" t="n">
        <v>5239</v>
      </c>
      <c r="D7" s="4" t="inlineStr">
        <is>
          <t xml:space="preserve"> </t>
        </is>
      </c>
      <c r="E7" s="4" t="inlineStr">
        <is>
          <t xml:space="preserve"> </t>
        </is>
      </c>
    </row>
    <row r="8">
      <c r="A8" s="4" t="inlineStr">
        <is>
          <t>Financing receivables, current - Allowance</t>
        </is>
      </c>
      <c r="B8" s="5" t="n">
        <v>-2729</v>
      </c>
      <c r="C8" s="5" t="n">
        <v>-2476</v>
      </c>
      <c r="D8" s="4" t="inlineStr">
        <is>
          <t xml:space="preserve"> </t>
        </is>
      </c>
      <c r="E8" s="4" t="inlineStr">
        <is>
          <t xml:space="preserve"> </t>
        </is>
      </c>
    </row>
    <row r="9">
      <c r="A9" s="4" t="inlineStr">
        <is>
          <t>Financing receivables, current - Net</t>
        </is>
      </c>
      <c r="B9" s="5" t="n">
        <v>2590</v>
      </c>
      <c r="C9" s="5" t="n">
        <v>2763</v>
      </c>
      <c r="D9" s="4" t="inlineStr">
        <is>
          <t xml:space="preserve"> </t>
        </is>
      </c>
      <c r="E9" s="4" t="inlineStr">
        <is>
          <t xml:space="preserve"> </t>
        </is>
      </c>
    </row>
    <row r="10">
      <c r="A10" s="3" t="inlineStr">
        <is>
          <t>Accounts Receivable, after Allowance for Credit Loss [Abstract]</t>
        </is>
      </c>
      <c r="B10" s="4" t="inlineStr">
        <is>
          <t xml:space="preserve"> </t>
        </is>
      </c>
      <c r="C10" s="4" t="inlineStr">
        <is>
          <t xml:space="preserve"> </t>
        </is>
      </c>
      <c r="D10" s="4" t="inlineStr">
        <is>
          <t xml:space="preserve"> </t>
        </is>
      </c>
      <c r="E10" s="4" t="inlineStr">
        <is>
          <t xml:space="preserve"> </t>
        </is>
      </c>
    </row>
    <row r="11">
      <c r="A11" s="4" t="inlineStr">
        <is>
          <t>Accounts and financing receivables, current - Gross</t>
        </is>
      </c>
      <c r="B11" s="5" t="n">
        <v>210929</v>
      </c>
      <c r="C11" s="5" t="n">
        <v>164645</v>
      </c>
      <c r="D11" s="4" t="inlineStr">
        <is>
          <t xml:space="preserve"> </t>
        </is>
      </c>
      <c r="E11" s="4" t="inlineStr">
        <is>
          <t xml:space="preserve"> </t>
        </is>
      </c>
    </row>
    <row r="12">
      <c r="A12" s="4" t="inlineStr">
        <is>
          <t>Accounts and financing receivables, current - Allowance</t>
        </is>
      </c>
      <c r="B12" s="5" t="n">
        <v>-39420</v>
      </c>
      <c r="C12" s="5" t="n">
        <v>-37812</v>
      </c>
      <c r="D12" s="4" t="inlineStr">
        <is>
          <t xml:space="preserve"> </t>
        </is>
      </c>
      <c r="E12" s="4" t="inlineStr">
        <is>
          <t xml:space="preserve"> </t>
        </is>
      </c>
    </row>
    <row r="13">
      <c r="A13" s="4" t="inlineStr">
        <is>
          <t>Accounts and financing receivables, current - Net</t>
        </is>
      </c>
      <c r="B13" s="5" t="n">
        <v>171509</v>
      </c>
      <c r="C13" s="5" t="n">
        <v>126833</v>
      </c>
      <c r="D13" s="4" t="inlineStr">
        <is>
          <t xml:space="preserve"> </t>
        </is>
      </c>
      <c r="E13" s="4" t="inlineStr">
        <is>
          <t xml:space="preserve"> </t>
        </is>
      </c>
    </row>
    <row r="14">
      <c r="A14" s="3" t="inlineStr">
        <is>
          <t>Financing Receivable, after Allowance for Credit Loss, Noncurrent [Abstract]</t>
        </is>
      </c>
      <c r="B14" s="4" t="inlineStr">
        <is>
          <t xml:space="preserve"> </t>
        </is>
      </c>
      <c r="C14" s="4" t="inlineStr">
        <is>
          <t xml:space="preserve"> </t>
        </is>
      </c>
      <c r="D14" s="4" t="inlineStr">
        <is>
          <t xml:space="preserve"> </t>
        </is>
      </c>
      <c r="E14" s="4" t="inlineStr">
        <is>
          <t xml:space="preserve"> </t>
        </is>
      </c>
    </row>
    <row r="15">
      <c r="A15" s="4" t="inlineStr">
        <is>
          <t>Financing receivables, noncurrent - Gross</t>
        </is>
      </c>
      <c r="B15" s="5" t="n">
        <v>35277</v>
      </c>
      <c r="C15" s="5" t="n">
        <v>36214</v>
      </c>
      <c r="D15" s="4" t="inlineStr">
        <is>
          <t xml:space="preserve"> </t>
        </is>
      </c>
      <c r="E15" s="4" t="inlineStr">
        <is>
          <t xml:space="preserve"> </t>
        </is>
      </c>
    </row>
    <row r="16">
      <c r="A16" s="4" t="inlineStr">
        <is>
          <t>Financing receivables, noncurrent - Allowance</t>
        </is>
      </c>
      <c r="B16" s="5" t="n">
        <v>-10738</v>
      </c>
      <c r="C16" s="5" t="n">
        <v>-10082</v>
      </c>
      <c r="D16" s="4" t="inlineStr">
        <is>
          <t xml:space="preserve"> </t>
        </is>
      </c>
      <c r="E16" s="4" t="inlineStr">
        <is>
          <t xml:space="preserve"> </t>
        </is>
      </c>
    </row>
    <row r="17">
      <c r="A17" s="4" t="inlineStr">
        <is>
          <t>Financing receivables, noncurrent - Net</t>
        </is>
      </c>
      <c r="B17" s="5" t="n">
        <v>24539</v>
      </c>
      <c r="C17" s="5" t="n">
        <v>26132</v>
      </c>
      <c r="D17" s="4" t="inlineStr">
        <is>
          <t xml:space="preserve"> </t>
        </is>
      </c>
      <c r="E17" s="4" t="inlineStr">
        <is>
          <t xml:space="preserve"> </t>
        </is>
      </c>
    </row>
    <row r="18">
      <c r="A18" s="3" t="inlineStr">
        <is>
          <t>Financing Receivable, after Allowance for Credit Loss [Abstract]</t>
        </is>
      </c>
      <c r="B18" s="4" t="inlineStr">
        <is>
          <t xml:space="preserve"> </t>
        </is>
      </c>
      <c r="C18" s="4" t="inlineStr">
        <is>
          <t xml:space="preserve"> </t>
        </is>
      </c>
      <c r="D18" s="4" t="inlineStr">
        <is>
          <t xml:space="preserve"> </t>
        </is>
      </c>
      <c r="E18" s="4" t="inlineStr">
        <is>
          <t xml:space="preserve"> </t>
        </is>
      </c>
    </row>
    <row r="19">
      <c r="A19" s="4" t="inlineStr">
        <is>
          <t>Total financing receivables</t>
        </is>
      </c>
      <c r="B19" s="5" t="n">
        <v>40596</v>
      </c>
      <c r="C19" s="5" t="n">
        <v>41453</v>
      </c>
      <c r="D19" s="4" t="inlineStr">
        <is>
          <t xml:space="preserve"> </t>
        </is>
      </c>
      <c r="E19" s="4" t="inlineStr">
        <is>
          <t xml:space="preserve"> </t>
        </is>
      </c>
    </row>
    <row r="20">
      <c r="A20" s="4" t="inlineStr">
        <is>
          <t>Total financing receivables - Allowance</t>
        </is>
      </c>
      <c r="B20" s="5" t="n">
        <v>-13467</v>
      </c>
      <c r="C20" s="5" t="n">
        <v>-12558</v>
      </c>
      <c r="D20" s="6" t="n">
        <v>-12186</v>
      </c>
      <c r="E20" s="6" t="n">
        <v>-11468</v>
      </c>
    </row>
    <row r="21">
      <c r="A21" s="4" t="inlineStr">
        <is>
          <t>Total financing receivables - Net</t>
        </is>
      </c>
      <c r="B21" s="6" t="n">
        <v>27129</v>
      </c>
      <c r="C21" s="6" t="n">
        <v>28895</v>
      </c>
      <c r="D21" s="4" t="inlineStr">
        <is>
          <t xml:space="preserve"> </t>
        </is>
      </c>
      <c r="E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and Financing Receivables (Credit Quality Analysis of Financing Receivable) (Details) - USD ($)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financing receivables</t>
        </is>
      </c>
      <c r="B4" s="6" t="n">
        <v>40596</v>
      </c>
      <c r="C4" s="4" t="inlineStr">
        <is>
          <t xml:space="preserve"> </t>
        </is>
      </c>
      <c r="D4" s="6" t="n">
        <v>41453</v>
      </c>
    </row>
    <row r="5">
      <c r="A5" s="4" t="inlineStr">
        <is>
          <t>Gross write-offs Prior</t>
        </is>
      </c>
      <c r="B5" s="5" t="n">
        <v>414</v>
      </c>
      <c r="C5" s="4" t="inlineStr">
        <is>
          <t xml:space="preserve"> </t>
        </is>
      </c>
      <c r="D5" s="5" t="n">
        <v>1145</v>
      </c>
    </row>
    <row r="6">
      <c r="A6" s="4" t="inlineStr">
        <is>
          <t>Gross write-offs Four Years Before</t>
        </is>
      </c>
      <c r="B6" s="5" t="n">
        <v>125</v>
      </c>
      <c r="C6" s="4" t="inlineStr">
        <is>
          <t xml:space="preserve"> </t>
        </is>
      </c>
      <c r="D6" s="5" t="n">
        <v>279</v>
      </c>
    </row>
    <row r="7">
      <c r="A7" s="4" t="inlineStr">
        <is>
          <t>Gross write-offs Three Years Before</t>
        </is>
      </c>
      <c r="B7" s="5" t="n">
        <v>357</v>
      </c>
      <c r="C7" s="4" t="inlineStr">
        <is>
          <t xml:space="preserve"> </t>
        </is>
      </c>
      <c r="D7" s="5" t="n">
        <v>509</v>
      </c>
    </row>
    <row r="8">
      <c r="A8" s="4" t="inlineStr">
        <is>
          <t>Gross write-offs Two Years Before</t>
        </is>
      </c>
      <c r="B8" s="5" t="n">
        <v>175</v>
      </c>
      <c r="C8" s="4" t="inlineStr">
        <is>
          <t xml:space="preserve"> </t>
        </is>
      </c>
      <c r="D8" s="5" t="n">
        <v>597</v>
      </c>
    </row>
    <row r="9">
      <c r="A9" s="4" t="inlineStr">
        <is>
          <t>Gross write-offs Year Before</t>
        </is>
      </c>
      <c r="B9" s="5" t="n">
        <v>27</v>
      </c>
      <c r="C9" s="4" t="inlineStr">
        <is>
          <t xml:space="preserve"> </t>
        </is>
      </c>
      <c r="D9" s="5" t="n">
        <v>729</v>
      </c>
    </row>
    <row r="10">
      <c r="A10" s="4" t="inlineStr">
        <is>
          <t>Gross write-offs Origination Year</t>
        </is>
      </c>
      <c r="B10" s="5" t="n">
        <v>0</v>
      </c>
      <c r="C10" s="4" t="inlineStr">
        <is>
          <t xml:space="preserve"> </t>
        </is>
      </c>
      <c r="D10" s="5" t="n">
        <v>2</v>
      </c>
    </row>
    <row r="11">
      <c r="A11" s="4" t="inlineStr">
        <is>
          <t>Gross write-offs</t>
        </is>
      </c>
      <c r="B11" s="5" t="n">
        <v>1098</v>
      </c>
      <c r="C11" s="6" t="n">
        <v>736</v>
      </c>
      <c r="D11" s="5" t="n">
        <v>3261</v>
      </c>
    </row>
    <row r="12">
      <c r="A12" s="4" t="inlineStr">
        <is>
          <t>1 - 30 days past due</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Prior</t>
        </is>
      </c>
      <c r="B14" s="5" t="n">
        <v>437</v>
      </c>
      <c r="C14" s="4" t="inlineStr">
        <is>
          <t xml:space="preserve"> </t>
        </is>
      </c>
      <c r="D14" s="5" t="n">
        <v>552</v>
      </c>
    </row>
    <row r="15">
      <c r="A15" s="4" t="inlineStr">
        <is>
          <t>Four Years Before</t>
        </is>
      </c>
      <c r="B15" s="5" t="n">
        <v>321</v>
      </c>
      <c r="C15" s="4" t="inlineStr">
        <is>
          <t xml:space="preserve"> </t>
        </is>
      </c>
      <c r="D15" s="5" t="n">
        <v>0</v>
      </c>
    </row>
    <row r="16">
      <c r="A16" s="4" t="inlineStr">
        <is>
          <t>Three Years Before</t>
        </is>
      </c>
      <c r="B16" s="5" t="n">
        <v>477</v>
      </c>
      <c r="C16" s="4" t="inlineStr">
        <is>
          <t xml:space="preserve"> </t>
        </is>
      </c>
      <c r="D16" s="5" t="n">
        <v>214</v>
      </c>
    </row>
    <row r="17">
      <c r="A17" s="4" t="inlineStr">
        <is>
          <t>Two Years Before</t>
        </is>
      </c>
      <c r="B17" s="5" t="n">
        <v>279</v>
      </c>
      <c r="C17" s="4" t="inlineStr">
        <is>
          <t xml:space="preserve"> </t>
        </is>
      </c>
      <c r="D17" s="5" t="n">
        <v>111</v>
      </c>
    </row>
    <row r="18">
      <c r="A18" s="4" t="inlineStr">
        <is>
          <t>Year Before</t>
        </is>
      </c>
      <c r="B18" s="5" t="n">
        <v>1797</v>
      </c>
      <c r="C18" s="4" t="inlineStr">
        <is>
          <t xml:space="preserve"> </t>
        </is>
      </c>
      <c r="D18" s="5" t="n">
        <v>1188</v>
      </c>
    </row>
    <row r="19">
      <c r="A19" s="4" t="inlineStr">
        <is>
          <t>Origination Year</t>
        </is>
      </c>
      <c r="B19" s="5" t="n">
        <v>152</v>
      </c>
      <c r="C19" s="4" t="inlineStr">
        <is>
          <t xml:space="preserve"> </t>
        </is>
      </c>
      <c r="D19" s="5" t="n">
        <v>1146</v>
      </c>
    </row>
    <row r="20">
      <c r="A20" s="4" t="inlineStr">
        <is>
          <t>Total financing receivables</t>
        </is>
      </c>
      <c r="B20" s="5" t="n">
        <v>3463</v>
      </c>
      <c r="C20" s="4" t="inlineStr">
        <is>
          <t xml:space="preserve"> </t>
        </is>
      </c>
      <c r="D20" s="5" t="n">
        <v>3211</v>
      </c>
    </row>
    <row r="21">
      <c r="A21" s="4" t="inlineStr">
        <is>
          <t>31-60 days past due</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Prior</t>
        </is>
      </c>
      <c r="B23" s="5" t="n">
        <v>104</v>
      </c>
      <c r="C23" s="4" t="inlineStr">
        <is>
          <t xml:space="preserve"> </t>
        </is>
      </c>
      <c r="D23" s="5" t="n">
        <v>213</v>
      </c>
    </row>
    <row r="24">
      <c r="A24" s="4" t="inlineStr">
        <is>
          <t>Four Years Before</t>
        </is>
      </c>
      <c r="B24" s="5" t="n">
        <v>56</v>
      </c>
      <c r="C24" s="4" t="inlineStr">
        <is>
          <t xml:space="preserve"> </t>
        </is>
      </c>
      <c r="D24" s="5" t="n">
        <v>90</v>
      </c>
    </row>
    <row r="25">
      <c r="A25" s="4" t="inlineStr">
        <is>
          <t>Three Years Before</t>
        </is>
      </c>
      <c r="B25" s="5" t="n">
        <v>130</v>
      </c>
      <c r="C25" s="4" t="inlineStr">
        <is>
          <t xml:space="preserve"> </t>
        </is>
      </c>
      <c r="D25" s="5" t="n">
        <v>65</v>
      </c>
    </row>
    <row r="26">
      <c r="A26" s="4" t="inlineStr">
        <is>
          <t>Two Years Before</t>
        </is>
      </c>
      <c r="B26" s="5" t="n">
        <v>752</v>
      </c>
      <c r="C26" s="4" t="inlineStr">
        <is>
          <t xml:space="preserve"> </t>
        </is>
      </c>
      <c r="D26" s="5" t="n">
        <v>37</v>
      </c>
    </row>
    <row r="27">
      <c r="A27" s="4" t="inlineStr">
        <is>
          <t>Year Before</t>
        </is>
      </c>
      <c r="B27" s="5" t="n">
        <v>100</v>
      </c>
      <c r="C27" s="4" t="inlineStr">
        <is>
          <t xml:space="preserve"> </t>
        </is>
      </c>
      <c r="D27" s="5" t="n">
        <v>567</v>
      </c>
    </row>
    <row r="28">
      <c r="A28" s="4" t="inlineStr">
        <is>
          <t>Origination Year</t>
        </is>
      </c>
      <c r="B28" s="5" t="n">
        <v>0</v>
      </c>
      <c r="C28" s="4" t="inlineStr">
        <is>
          <t xml:space="preserve"> </t>
        </is>
      </c>
      <c r="D28" s="5" t="n">
        <v>1488</v>
      </c>
    </row>
    <row r="29">
      <c r="A29" s="4" t="inlineStr">
        <is>
          <t>Total financing receivables</t>
        </is>
      </c>
      <c r="B29" s="5" t="n">
        <v>1142</v>
      </c>
      <c r="C29" s="4" t="inlineStr">
        <is>
          <t xml:space="preserve"> </t>
        </is>
      </c>
      <c r="D29" s="5" t="n">
        <v>2460</v>
      </c>
    </row>
    <row r="30">
      <c r="A30" s="4" t="inlineStr">
        <is>
          <t>61-90 days past due</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Prior</t>
        </is>
      </c>
      <c r="B32" s="5" t="n">
        <v>119</v>
      </c>
      <c r="C32" s="4" t="inlineStr">
        <is>
          <t xml:space="preserve"> </t>
        </is>
      </c>
      <c r="D32" s="5" t="n">
        <v>174</v>
      </c>
    </row>
    <row r="33">
      <c r="A33" s="4" t="inlineStr">
        <is>
          <t>Four Years Before</t>
        </is>
      </c>
      <c r="B33" s="5" t="n">
        <v>0</v>
      </c>
      <c r="C33" s="4" t="inlineStr">
        <is>
          <t xml:space="preserve"> </t>
        </is>
      </c>
      <c r="D33" s="5" t="n">
        <v>0</v>
      </c>
    </row>
    <row r="34">
      <c r="A34" s="4" t="inlineStr">
        <is>
          <t>Three Years Before</t>
        </is>
      </c>
      <c r="B34" s="5" t="n">
        <v>267</v>
      </c>
      <c r="C34" s="4" t="inlineStr">
        <is>
          <t xml:space="preserve"> </t>
        </is>
      </c>
      <c r="D34" s="5" t="n">
        <v>5</v>
      </c>
    </row>
    <row r="35">
      <c r="A35" s="4" t="inlineStr">
        <is>
          <t>Two Years Before</t>
        </is>
      </c>
      <c r="B35" s="5" t="n">
        <v>124</v>
      </c>
      <c r="C35" s="4" t="inlineStr">
        <is>
          <t xml:space="preserve"> </t>
        </is>
      </c>
      <c r="D35" s="5" t="n">
        <v>110</v>
      </c>
    </row>
    <row r="36">
      <c r="A36" s="4" t="inlineStr">
        <is>
          <t>Year Before</t>
        </is>
      </c>
      <c r="B36" s="5" t="n">
        <v>929</v>
      </c>
      <c r="C36" s="4" t="inlineStr">
        <is>
          <t xml:space="preserve"> </t>
        </is>
      </c>
      <c r="D36" s="5" t="n">
        <v>370</v>
      </c>
    </row>
    <row r="37">
      <c r="A37" s="4" t="inlineStr">
        <is>
          <t>Origination Year</t>
        </is>
      </c>
      <c r="B37" s="5" t="n">
        <v>0</v>
      </c>
      <c r="C37" s="4" t="inlineStr">
        <is>
          <t xml:space="preserve"> </t>
        </is>
      </c>
      <c r="D37" s="5" t="n">
        <v>257</v>
      </c>
    </row>
    <row r="38">
      <c r="A38" s="4" t="inlineStr">
        <is>
          <t>Total financing receivables</t>
        </is>
      </c>
      <c r="B38" s="5" t="n">
        <v>1439</v>
      </c>
      <c r="C38" s="4" t="inlineStr">
        <is>
          <t xml:space="preserve"> </t>
        </is>
      </c>
      <c r="D38" s="5" t="n">
        <v>916</v>
      </c>
    </row>
    <row r="39">
      <c r="A39" s="4" t="inlineStr">
        <is>
          <t>91-120 days past due</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Prior</t>
        </is>
      </c>
      <c r="B41" s="5" t="n">
        <v>215</v>
      </c>
      <c r="C41" s="4" t="inlineStr">
        <is>
          <t xml:space="preserve"> </t>
        </is>
      </c>
      <c r="D41" s="5" t="n">
        <v>0</v>
      </c>
    </row>
    <row r="42">
      <c r="A42" s="4" t="inlineStr">
        <is>
          <t>Four Years Before</t>
        </is>
      </c>
      <c r="B42" s="5" t="n">
        <v>25</v>
      </c>
      <c r="C42" s="4" t="inlineStr">
        <is>
          <t xml:space="preserve"> </t>
        </is>
      </c>
      <c r="D42" s="5" t="n">
        <v>11</v>
      </c>
    </row>
    <row r="43">
      <c r="A43" s="4" t="inlineStr">
        <is>
          <t>Three Years Before</t>
        </is>
      </c>
      <c r="B43" s="5" t="n">
        <v>23</v>
      </c>
      <c r="C43" s="4" t="inlineStr">
        <is>
          <t xml:space="preserve"> </t>
        </is>
      </c>
      <c r="D43" s="5" t="n">
        <v>434</v>
      </c>
    </row>
    <row r="44">
      <c r="A44" s="4" t="inlineStr">
        <is>
          <t>Two Years Before</t>
        </is>
      </c>
      <c r="B44" s="5" t="n">
        <v>495</v>
      </c>
      <c r="C44" s="4" t="inlineStr">
        <is>
          <t xml:space="preserve"> </t>
        </is>
      </c>
      <c r="D44" s="5" t="n">
        <v>20</v>
      </c>
    </row>
    <row r="45">
      <c r="A45" s="4" t="inlineStr">
        <is>
          <t>Year Before</t>
        </is>
      </c>
      <c r="B45" s="5" t="n">
        <v>414</v>
      </c>
      <c r="C45" s="4" t="inlineStr">
        <is>
          <t xml:space="preserve"> </t>
        </is>
      </c>
      <c r="D45" s="5" t="n">
        <v>206</v>
      </c>
    </row>
    <row r="46">
      <c r="A46" s="4" t="inlineStr">
        <is>
          <t>Origination Year</t>
        </is>
      </c>
      <c r="B46" s="5" t="n">
        <v>0</v>
      </c>
      <c r="C46" s="4" t="inlineStr">
        <is>
          <t xml:space="preserve"> </t>
        </is>
      </c>
      <c r="D46" s="5" t="n">
        <v>791</v>
      </c>
    </row>
    <row r="47">
      <c r="A47" s="4" t="inlineStr">
        <is>
          <t>Total financing receivables</t>
        </is>
      </c>
      <c r="B47" s="5" t="n">
        <v>1172</v>
      </c>
      <c r="C47" s="4" t="inlineStr">
        <is>
          <t xml:space="preserve"> </t>
        </is>
      </c>
      <c r="D47" s="5" t="n">
        <v>1462</v>
      </c>
    </row>
    <row r="48">
      <c r="A48" s="4" t="inlineStr">
        <is>
          <t>121-150 days past due</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Prior</t>
        </is>
      </c>
      <c r="B50" s="5" t="n">
        <v>132</v>
      </c>
      <c r="C50" s="4" t="inlineStr">
        <is>
          <t xml:space="preserve"> </t>
        </is>
      </c>
      <c r="D50" s="5" t="n">
        <v>51</v>
      </c>
    </row>
    <row r="51">
      <c r="A51" s="4" t="inlineStr">
        <is>
          <t>Four Years Before</t>
        </is>
      </c>
      <c r="B51" s="5" t="n">
        <v>28</v>
      </c>
      <c r="C51" s="4" t="inlineStr">
        <is>
          <t xml:space="preserve"> </t>
        </is>
      </c>
      <c r="D51" s="5" t="n">
        <v>88</v>
      </c>
    </row>
    <row r="52">
      <c r="A52" s="4" t="inlineStr">
        <is>
          <t>Three Years Before</t>
        </is>
      </c>
      <c r="B52" s="5" t="n">
        <v>100</v>
      </c>
      <c r="C52" s="4" t="inlineStr">
        <is>
          <t xml:space="preserve"> </t>
        </is>
      </c>
      <c r="D52" s="5" t="n">
        <v>63</v>
      </c>
    </row>
    <row r="53">
      <c r="A53" s="4" t="inlineStr">
        <is>
          <t>Two Years Before</t>
        </is>
      </c>
      <c r="B53" s="5" t="n">
        <v>501</v>
      </c>
      <c r="C53" s="4" t="inlineStr">
        <is>
          <t xml:space="preserve"> </t>
        </is>
      </c>
      <c r="D53" s="5" t="n">
        <v>314</v>
      </c>
    </row>
    <row r="54">
      <c r="A54" s="4" t="inlineStr">
        <is>
          <t>Year Before</t>
        </is>
      </c>
      <c r="B54" s="5" t="n">
        <v>676</v>
      </c>
      <c r="C54" s="4" t="inlineStr">
        <is>
          <t xml:space="preserve"> </t>
        </is>
      </c>
      <c r="D54" s="5" t="n">
        <v>268</v>
      </c>
    </row>
    <row r="55">
      <c r="A55" s="4" t="inlineStr">
        <is>
          <t>Origination Year</t>
        </is>
      </c>
      <c r="B55" s="5" t="n">
        <v>0</v>
      </c>
      <c r="C55" s="4" t="inlineStr">
        <is>
          <t xml:space="preserve"> </t>
        </is>
      </c>
      <c r="D55" s="5" t="n">
        <v>91</v>
      </c>
    </row>
    <row r="56">
      <c r="A56" s="4" t="inlineStr">
        <is>
          <t>Total financing receivables</t>
        </is>
      </c>
      <c r="B56" s="5" t="n">
        <v>1437</v>
      </c>
      <c r="C56" s="4" t="inlineStr">
        <is>
          <t xml:space="preserve"> </t>
        </is>
      </c>
      <c r="D56" s="5" t="n">
        <v>875</v>
      </c>
    </row>
    <row r="57">
      <c r="A57" s="4" t="inlineStr">
        <is>
          <t>Greater than 150 days past due</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Prior</t>
        </is>
      </c>
      <c r="B59" s="5" t="n">
        <v>2926</v>
      </c>
      <c r="C59" s="4" t="inlineStr">
        <is>
          <t xml:space="preserve"> </t>
        </is>
      </c>
      <c r="D59" s="5" t="n">
        <v>2556</v>
      </c>
    </row>
    <row r="60">
      <c r="A60" s="4" t="inlineStr">
        <is>
          <t>Four Years Before</t>
        </is>
      </c>
      <c r="B60" s="5" t="n">
        <v>1654</v>
      </c>
      <c r="C60" s="4" t="inlineStr">
        <is>
          <t xml:space="preserve"> </t>
        </is>
      </c>
      <c r="D60" s="5" t="n">
        <v>466</v>
      </c>
    </row>
    <row r="61">
      <c r="A61" s="4" t="inlineStr">
        <is>
          <t>Three Years Before</t>
        </is>
      </c>
      <c r="B61" s="5" t="n">
        <v>1120</v>
      </c>
      <c r="C61" s="4" t="inlineStr">
        <is>
          <t xml:space="preserve"> </t>
        </is>
      </c>
      <c r="D61" s="5" t="n">
        <v>1366</v>
      </c>
    </row>
    <row r="62">
      <c r="A62" s="4" t="inlineStr">
        <is>
          <t>Two Years Before</t>
        </is>
      </c>
      <c r="B62" s="5" t="n">
        <v>2046</v>
      </c>
      <c r="C62" s="4" t="inlineStr">
        <is>
          <t xml:space="preserve"> </t>
        </is>
      </c>
      <c r="D62" s="5" t="n">
        <v>1300</v>
      </c>
    </row>
    <row r="63">
      <c r="A63" s="4" t="inlineStr">
        <is>
          <t>Year Before</t>
        </is>
      </c>
      <c r="B63" s="5" t="n">
        <v>1874</v>
      </c>
      <c r="C63" s="4" t="inlineStr">
        <is>
          <t xml:space="preserve"> </t>
        </is>
      </c>
      <c r="D63" s="5" t="n">
        <v>1920</v>
      </c>
    </row>
    <row r="64">
      <c r="A64" s="4" t="inlineStr">
        <is>
          <t>Origination Year</t>
        </is>
      </c>
      <c r="B64" s="5" t="n">
        <v>0</v>
      </c>
      <c r="C64" s="4" t="inlineStr">
        <is>
          <t xml:space="preserve"> </t>
        </is>
      </c>
      <c r="D64" s="5" t="n">
        <v>987</v>
      </c>
    </row>
    <row r="65">
      <c r="A65" s="4" t="inlineStr">
        <is>
          <t>Total financing receivables</t>
        </is>
      </c>
      <c r="B65" s="5" t="n">
        <v>9620</v>
      </c>
      <c r="C65" s="4" t="inlineStr">
        <is>
          <t xml:space="preserve"> </t>
        </is>
      </c>
      <c r="D65" s="5" t="n">
        <v>8595</v>
      </c>
    </row>
    <row r="66">
      <c r="A66" s="4" t="inlineStr">
        <is>
          <t>Total past due</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Prior</t>
        </is>
      </c>
      <c r="B68" s="5" t="n">
        <v>3933</v>
      </c>
      <c r="C68" s="4" t="inlineStr">
        <is>
          <t xml:space="preserve"> </t>
        </is>
      </c>
      <c r="D68" s="5" t="n">
        <v>3546</v>
      </c>
    </row>
    <row r="69">
      <c r="A69" s="4" t="inlineStr">
        <is>
          <t>Four Years Before</t>
        </is>
      </c>
      <c r="B69" s="5" t="n">
        <v>2084</v>
      </c>
      <c r="C69" s="4" t="inlineStr">
        <is>
          <t xml:space="preserve"> </t>
        </is>
      </c>
      <c r="D69" s="5" t="n">
        <v>655</v>
      </c>
    </row>
    <row r="70">
      <c r="A70" s="4" t="inlineStr">
        <is>
          <t>Three Years Before</t>
        </is>
      </c>
      <c r="B70" s="5" t="n">
        <v>2117</v>
      </c>
      <c r="C70" s="4" t="inlineStr">
        <is>
          <t xml:space="preserve"> </t>
        </is>
      </c>
      <c r="D70" s="5" t="n">
        <v>2147</v>
      </c>
    </row>
    <row r="71">
      <c r="A71" s="4" t="inlineStr">
        <is>
          <t>Two Years Before</t>
        </is>
      </c>
      <c r="B71" s="5" t="n">
        <v>4197</v>
      </c>
      <c r="C71" s="4" t="inlineStr">
        <is>
          <t xml:space="preserve"> </t>
        </is>
      </c>
      <c r="D71" s="5" t="n">
        <v>1892</v>
      </c>
    </row>
    <row r="72">
      <c r="A72" s="4" t="inlineStr">
        <is>
          <t>Year Before</t>
        </is>
      </c>
      <c r="B72" s="5" t="n">
        <v>5790</v>
      </c>
      <c r="C72" s="4" t="inlineStr">
        <is>
          <t xml:space="preserve"> </t>
        </is>
      </c>
      <c r="D72" s="5" t="n">
        <v>4519</v>
      </c>
    </row>
    <row r="73">
      <c r="A73" s="4" t="inlineStr">
        <is>
          <t>Origination Year</t>
        </is>
      </c>
      <c r="B73" s="5" t="n">
        <v>152</v>
      </c>
      <c r="C73" s="4" t="inlineStr">
        <is>
          <t xml:space="preserve"> </t>
        </is>
      </c>
      <c r="D73" s="5" t="n">
        <v>4760</v>
      </c>
    </row>
    <row r="74">
      <c r="A74" s="4" t="inlineStr">
        <is>
          <t>Total financing receivables</t>
        </is>
      </c>
      <c r="B74" s="5" t="n">
        <v>18273</v>
      </c>
      <c r="C74" s="4" t="inlineStr">
        <is>
          <t xml:space="preserve"> </t>
        </is>
      </c>
      <c r="D74" s="5" t="n">
        <v>17519</v>
      </c>
    </row>
    <row r="75">
      <c r="A75" s="4" t="inlineStr">
        <is>
          <t>Current</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Prior</t>
        </is>
      </c>
      <c r="B77" s="5" t="n">
        <v>6003</v>
      </c>
      <c r="C77" s="4" t="inlineStr">
        <is>
          <t xml:space="preserve"> </t>
        </is>
      </c>
      <c r="D77" s="5" t="n">
        <v>6014</v>
      </c>
    </row>
    <row r="78">
      <c r="A78" s="4" t="inlineStr">
        <is>
          <t>Four Years Before</t>
        </is>
      </c>
      <c r="B78" s="5" t="n">
        <v>3580</v>
      </c>
      <c r="C78" s="4" t="inlineStr">
        <is>
          <t xml:space="preserve"> </t>
        </is>
      </c>
      <c r="D78" s="5" t="n">
        <v>748</v>
      </c>
    </row>
    <row r="79">
      <c r="A79" s="4" t="inlineStr">
        <is>
          <t>Three Years Before</t>
        </is>
      </c>
      <c r="B79" s="5" t="n">
        <v>1167</v>
      </c>
      <c r="C79" s="4" t="inlineStr">
        <is>
          <t xml:space="preserve"> </t>
        </is>
      </c>
      <c r="D79" s="5" t="n">
        <v>3944</v>
      </c>
    </row>
    <row r="80">
      <c r="A80" s="4" t="inlineStr">
        <is>
          <t>Two Years Before</t>
        </is>
      </c>
      <c r="B80" s="5" t="n">
        <v>3784</v>
      </c>
      <c r="C80" s="4" t="inlineStr">
        <is>
          <t xml:space="preserve"> </t>
        </is>
      </c>
      <c r="D80" s="5" t="n">
        <v>1897</v>
      </c>
    </row>
    <row r="81">
      <c r="A81" s="4" t="inlineStr">
        <is>
          <t>Year Before</t>
        </is>
      </c>
      <c r="B81" s="5" t="n">
        <v>5660</v>
      </c>
      <c r="C81" s="4" t="inlineStr">
        <is>
          <t xml:space="preserve"> </t>
        </is>
      </c>
      <c r="D81" s="5" t="n">
        <v>4549</v>
      </c>
    </row>
    <row r="82">
      <c r="A82" s="4" t="inlineStr">
        <is>
          <t>Origination Year</t>
        </is>
      </c>
      <c r="B82" s="5" t="n">
        <v>2129</v>
      </c>
      <c r="C82" s="4" t="inlineStr">
        <is>
          <t xml:space="preserve"> </t>
        </is>
      </c>
      <c r="D82" s="5" t="n">
        <v>6782</v>
      </c>
    </row>
    <row r="83">
      <c r="A83" s="4" t="inlineStr">
        <is>
          <t>Total financing receivables</t>
        </is>
      </c>
      <c r="B83" s="5" t="n">
        <v>22323</v>
      </c>
      <c r="C83" s="4" t="inlineStr">
        <is>
          <t xml:space="preserve"> </t>
        </is>
      </c>
      <c r="D83" s="5" t="n">
        <v>23934</v>
      </c>
    </row>
    <row r="84">
      <c r="A84" s="4" t="inlineStr">
        <is>
          <t>Financing receivables, gross</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Prior</t>
        </is>
      </c>
      <c r="B86" s="5" t="n">
        <v>9936</v>
      </c>
      <c r="C86" s="4" t="inlineStr">
        <is>
          <t xml:space="preserve"> </t>
        </is>
      </c>
      <c r="D86" s="5" t="n">
        <v>9560</v>
      </c>
    </row>
    <row r="87">
      <c r="A87" s="4" t="inlineStr">
        <is>
          <t>Four Years Before</t>
        </is>
      </c>
      <c r="B87" s="5" t="n">
        <v>5664</v>
      </c>
      <c r="C87" s="4" t="inlineStr">
        <is>
          <t xml:space="preserve"> </t>
        </is>
      </c>
      <c r="D87" s="5" t="n">
        <v>1403</v>
      </c>
    </row>
    <row r="88">
      <c r="A88" s="4" t="inlineStr">
        <is>
          <t>Three Years Before</t>
        </is>
      </c>
      <c r="B88" s="5" t="n">
        <v>3284</v>
      </c>
      <c r="C88" s="4" t="inlineStr">
        <is>
          <t xml:space="preserve"> </t>
        </is>
      </c>
      <c r="D88" s="5" t="n">
        <v>6091</v>
      </c>
    </row>
    <row r="89">
      <c r="A89" s="4" t="inlineStr">
        <is>
          <t>Two Years Before</t>
        </is>
      </c>
      <c r="B89" s="5" t="n">
        <v>7981</v>
      </c>
      <c r="C89" s="4" t="inlineStr">
        <is>
          <t xml:space="preserve"> </t>
        </is>
      </c>
      <c r="D89" s="5" t="n">
        <v>3789</v>
      </c>
    </row>
    <row r="90">
      <c r="A90" s="4" t="inlineStr">
        <is>
          <t>Year Before</t>
        </is>
      </c>
      <c r="B90" s="5" t="n">
        <v>11450</v>
      </c>
      <c r="C90" s="4" t="inlineStr">
        <is>
          <t xml:space="preserve"> </t>
        </is>
      </c>
      <c r="D90" s="5" t="n">
        <v>9068</v>
      </c>
    </row>
    <row r="91">
      <c r="A91" s="4" t="inlineStr">
        <is>
          <t>Origination Year</t>
        </is>
      </c>
      <c r="B91" s="5" t="n">
        <v>2281</v>
      </c>
      <c r="C91" s="4" t="inlineStr">
        <is>
          <t xml:space="preserve"> </t>
        </is>
      </c>
      <c r="D91" s="5" t="n">
        <v>11542</v>
      </c>
    </row>
    <row r="92">
      <c r="A92" s="4" t="inlineStr">
        <is>
          <t>Total financing receivables</t>
        </is>
      </c>
      <c r="B92" s="6" t="n">
        <v>40596</v>
      </c>
      <c r="C92" s="4" t="inlineStr">
        <is>
          <t xml:space="preserve"> </t>
        </is>
      </c>
      <c r="D92" s="6" t="n">
        <v>414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and Financing Receivables (Roll-forward of Allowances for Credit Losses) (Details) - USD ($)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Accounts</t>
        </is>
      </c>
      <c r="B3" s="4" t="inlineStr">
        <is>
          <t xml:space="preserve"> </t>
        </is>
      </c>
      <c r="C3" s="4" t="inlineStr">
        <is>
          <t xml:space="preserve"> </t>
        </is>
      </c>
      <c r="D3" s="4" t="inlineStr">
        <is>
          <t xml:space="preserve"> </t>
        </is>
      </c>
    </row>
    <row r="4">
      <c r="A4" s="4" t="inlineStr">
        <is>
          <t>Beginning balance</t>
        </is>
      </c>
      <c r="B4" s="6" t="n">
        <v>35336</v>
      </c>
      <c r="C4" s="6" t="n">
        <v>29190</v>
      </c>
      <c r="D4" s="6" t="n">
        <v>29190</v>
      </c>
    </row>
    <row r="5">
      <c r="A5" s="4" t="inlineStr">
        <is>
          <t>Write-offs</t>
        </is>
      </c>
      <c r="B5" s="5" t="n">
        <v>-13111</v>
      </c>
      <c r="C5" s="5" t="n">
        <v>-8412</v>
      </c>
      <c r="D5" s="4" t="inlineStr">
        <is>
          <t xml:space="preserve"> </t>
        </is>
      </c>
    </row>
    <row r="6">
      <c r="A6" s="4" t="inlineStr">
        <is>
          <t>Recoveries</t>
        </is>
      </c>
      <c r="B6" s="5" t="n">
        <v>2577</v>
      </c>
      <c r="C6" s="5" t="n">
        <v>2621</v>
      </c>
      <c r="D6" s="4" t="inlineStr">
        <is>
          <t xml:space="preserve"> </t>
        </is>
      </c>
    </row>
    <row r="7">
      <c r="A7" s="4" t="inlineStr">
        <is>
          <t>Provision for credit losses</t>
        </is>
      </c>
      <c r="B7" s="5" t="n">
        <v>11889</v>
      </c>
      <c r="C7" s="5" t="n">
        <v>8962</v>
      </c>
      <c r="D7" s="4" t="inlineStr">
        <is>
          <t xml:space="preserve"> </t>
        </is>
      </c>
    </row>
    <row r="8">
      <c r="A8" s="4" t="inlineStr">
        <is>
          <t>Ending balance</t>
        </is>
      </c>
      <c r="B8" s="5" t="n">
        <v>36691</v>
      </c>
      <c r="C8" s="5" t="n">
        <v>32361</v>
      </c>
      <c r="D8" s="5" t="n">
        <v>35336</v>
      </c>
    </row>
    <row r="9">
      <c r="A9" s="3" t="inlineStr">
        <is>
          <t>Financing</t>
        </is>
      </c>
      <c r="B9" s="4" t="inlineStr">
        <is>
          <t xml:space="preserve"> </t>
        </is>
      </c>
      <c r="C9" s="4" t="inlineStr">
        <is>
          <t xml:space="preserve"> </t>
        </is>
      </c>
      <c r="D9" s="4" t="inlineStr">
        <is>
          <t xml:space="preserve"> </t>
        </is>
      </c>
    </row>
    <row r="10">
      <c r="A10" s="4" t="inlineStr">
        <is>
          <t>Beginning balance</t>
        </is>
      </c>
      <c r="B10" s="5" t="n">
        <v>12558</v>
      </c>
      <c r="C10" s="5" t="n">
        <v>11468</v>
      </c>
      <c r="D10" s="5" t="n">
        <v>11468</v>
      </c>
    </row>
    <row r="11">
      <c r="A11" s="4" t="inlineStr">
        <is>
          <t>Write-offs</t>
        </is>
      </c>
      <c r="B11" s="5" t="n">
        <v>-1098</v>
      </c>
      <c r="C11" s="5" t="n">
        <v>-736</v>
      </c>
      <c r="D11" s="5" t="n">
        <v>-3261</v>
      </c>
    </row>
    <row r="12">
      <c r="A12" s="4" t="inlineStr">
        <is>
          <t>Recoveries</t>
        </is>
      </c>
      <c r="B12" s="5" t="n">
        <v>176</v>
      </c>
      <c r="C12" s="5" t="n">
        <v>190</v>
      </c>
      <c r="D12" s="4" t="inlineStr">
        <is>
          <t xml:space="preserve"> </t>
        </is>
      </c>
    </row>
    <row r="13">
      <c r="A13" s="4" t="inlineStr">
        <is>
          <t>Provision for credit losses</t>
        </is>
      </c>
      <c r="B13" s="5" t="n">
        <v>1831</v>
      </c>
      <c r="C13" s="5" t="n">
        <v>1264</v>
      </c>
      <c r="D13" s="4" t="inlineStr">
        <is>
          <t xml:space="preserve"> </t>
        </is>
      </c>
    </row>
    <row r="14">
      <c r="A14" s="4" t="inlineStr">
        <is>
          <t>Ending balance</t>
        </is>
      </c>
      <c r="B14" s="5" t="n">
        <v>13467</v>
      </c>
      <c r="C14" s="5" t="n">
        <v>12186</v>
      </c>
      <c r="D14" s="5" t="n">
        <v>12558</v>
      </c>
    </row>
    <row r="15">
      <c r="A15" s="3" t="inlineStr">
        <is>
          <t>Allowance for credit losses</t>
        </is>
      </c>
      <c r="B15" s="4" t="inlineStr">
        <is>
          <t xml:space="preserve"> </t>
        </is>
      </c>
      <c r="C15" s="4" t="inlineStr">
        <is>
          <t xml:space="preserve"> </t>
        </is>
      </c>
      <c r="D15" s="4" t="inlineStr">
        <is>
          <t xml:space="preserve"> </t>
        </is>
      </c>
    </row>
    <row r="16">
      <c r="A16" s="4" t="inlineStr">
        <is>
          <t>Beginning balance</t>
        </is>
      </c>
      <c r="B16" s="5" t="n">
        <v>47894</v>
      </c>
      <c r="C16" s="5" t="n">
        <v>40658</v>
      </c>
      <c r="D16" s="5" t="n">
        <v>40658</v>
      </c>
    </row>
    <row r="17">
      <c r="A17" s="4" t="inlineStr">
        <is>
          <t>Write-offs</t>
        </is>
      </c>
      <c r="B17" s="5" t="n">
        <v>-14209</v>
      </c>
      <c r="C17" s="5" t="n">
        <v>-9148</v>
      </c>
      <c r="D17" s="4" t="inlineStr">
        <is>
          <t xml:space="preserve"> </t>
        </is>
      </c>
    </row>
    <row r="18">
      <c r="A18" s="4" t="inlineStr">
        <is>
          <t>Recoveries</t>
        </is>
      </c>
      <c r="B18" s="5" t="n">
        <v>2753</v>
      </c>
      <c r="C18" s="5" t="n">
        <v>2811</v>
      </c>
      <c r="D18" s="4" t="inlineStr">
        <is>
          <t xml:space="preserve"> </t>
        </is>
      </c>
    </row>
    <row r="19">
      <c r="A19" s="4" t="inlineStr">
        <is>
          <t>Provision for credit losses</t>
        </is>
      </c>
      <c r="B19" s="5" t="n">
        <v>13720</v>
      </c>
      <c r="C19" s="5" t="n">
        <v>10226</v>
      </c>
      <c r="D19" s="4" t="inlineStr">
        <is>
          <t xml:space="preserve"> </t>
        </is>
      </c>
    </row>
    <row r="20">
      <c r="A20" s="4" t="inlineStr">
        <is>
          <t>Ending balance</t>
        </is>
      </c>
      <c r="B20" s="6" t="n">
        <v>50158</v>
      </c>
      <c r="C20" s="6" t="n">
        <v>44547</v>
      </c>
      <c r="D20" s="6" t="n">
        <v>478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Accounts and Financing Receivables (Additional Information) (Details)</t>
        </is>
      </c>
      <c r="B1" s="2" t="inlineStr">
        <is>
          <t>3 Months Ended</t>
        </is>
      </c>
    </row>
    <row r="2">
      <c r="B2" s="2" t="inlineStr">
        <is>
          <t>Sep. 30, 2024</t>
        </is>
      </c>
    </row>
    <row r="3">
      <c r="A3" s="4" t="inlineStr">
        <is>
          <t>Minimum</t>
        </is>
      </c>
      <c r="B3" s="4" t="inlineStr">
        <is>
          <t xml:space="preserve"> </t>
        </is>
      </c>
    </row>
    <row r="4">
      <c r="A4" s="3" t="inlineStr">
        <is>
          <t>Financing Receivables [Line Items]</t>
        </is>
      </c>
      <c r="B4" s="4" t="inlineStr">
        <is>
          <t xml:space="preserve"> </t>
        </is>
      </c>
    </row>
    <row r="5">
      <c r="A5" s="4" t="inlineStr">
        <is>
          <t>Receivable with Imputed Interest, Effective Yield (Interest Rate)</t>
        </is>
      </c>
      <c r="B5" s="11" t="n">
        <v>0.03</v>
      </c>
    </row>
    <row r="6">
      <c r="A6" s="4" t="inlineStr">
        <is>
          <t>Maximum</t>
        </is>
      </c>
      <c r="B6" s="4" t="inlineStr">
        <is>
          <t xml:space="preserve"> </t>
        </is>
      </c>
    </row>
    <row r="7">
      <c r="A7" s="3" t="inlineStr">
        <is>
          <t>Financing Receivables [Line Items]</t>
        </is>
      </c>
      <c r="B7" s="4" t="inlineStr">
        <is>
          <t xml:space="preserve"> </t>
        </is>
      </c>
    </row>
    <row r="8">
      <c r="A8" s="4" t="inlineStr">
        <is>
          <t>Receivable with Imputed Interest, Effective Yield (Interest Rate)</t>
        </is>
      </c>
      <c r="B8" s="11" t="n">
        <v>0.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Sep. 30, 2024</t>
        </is>
      </c>
      <c r="C1" s="2" t="inlineStr">
        <is>
          <t>Jun. 30, 2024</t>
        </is>
      </c>
    </row>
    <row r="2">
      <c r="A2" s="3" t="inlineStr">
        <is>
          <t>Property and Equipment, Net</t>
        </is>
      </c>
      <c r="B2" s="4" t="inlineStr">
        <is>
          <t xml:space="preserve"> </t>
        </is>
      </c>
      <c r="C2" s="4" t="inlineStr">
        <is>
          <t xml:space="preserve"> </t>
        </is>
      </c>
    </row>
    <row r="3">
      <c r="A3" s="4" t="inlineStr">
        <is>
          <t>Property and equipment, gross</t>
        </is>
      </c>
      <c r="B3" s="6" t="n">
        <v>573552</v>
      </c>
      <c r="C3" s="6" t="n">
        <v>574803</v>
      </c>
    </row>
    <row r="4">
      <c r="A4" s="4" t="inlineStr">
        <is>
          <t>Accumulated depreciation</t>
        </is>
      </c>
      <c r="B4" s="5" t="n">
        <v>-329049</v>
      </c>
      <c r="C4" s="5" t="n">
        <v>-326279</v>
      </c>
    </row>
    <row r="5">
      <c r="A5" s="4" t="inlineStr">
        <is>
          <t>Property and equipment, net</t>
        </is>
      </c>
      <c r="B5" s="5" t="n">
        <v>244503</v>
      </c>
      <c r="C5" s="5" t="n">
        <v>248524</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31776</v>
      </c>
      <c r="C8" s="5" t="n">
        <v>31776</v>
      </c>
    </row>
    <row r="9">
      <c r="A9" s="4" t="inlineStr">
        <is>
          <t>Buildings an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200238</v>
      </c>
      <c r="C11" s="6" t="n">
        <v>200274</v>
      </c>
    </row>
    <row r="12">
      <c r="A12" s="4" t="inlineStr">
        <is>
          <t>Buildings and improvements | Minimum</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Useful life of assets</t>
        </is>
      </c>
      <c r="B14" s="4" t="inlineStr">
        <is>
          <t>10 years</t>
        </is>
      </c>
      <c r="C14" s="4" t="inlineStr">
        <is>
          <t>10 years</t>
        </is>
      </c>
    </row>
    <row r="15">
      <c r="A15" s="4" t="inlineStr">
        <is>
          <t>Buildings and improvements | Maximum</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Useful life of assets</t>
        </is>
      </c>
      <c r="B17" s="4" t="inlineStr">
        <is>
          <t>31 years</t>
        </is>
      </c>
      <c r="C17" s="4" t="inlineStr">
        <is>
          <t>31 years</t>
        </is>
      </c>
    </row>
    <row r="18">
      <c r="A18" s="4" t="inlineStr">
        <is>
          <t>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115148</v>
      </c>
      <c r="C20" s="6" t="n">
        <v>114019</v>
      </c>
    </row>
    <row r="21">
      <c r="A21" s="4" t="inlineStr">
        <is>
          <t>Furniture and equipment</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6" t="n">
        <v>99238</v>
      </c>
      <c r="C23" s="6" t="n">
        <v>103961</v>
      </c>
    </row>
    <row r="24">
      <c r="A24" s="4" t="inlineStr">
        <is>
          <t>Furniture and equipment | Minimum</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Useful life of assets</t>
        </is>
      </c>
      <c r="B26" s="4" t="inlineStr">
        <is>
          <t>3 years</t>
        </is>
      </c>
      <c r="C26" s="4" t="inlineStr">
        <is>
          <t>3 years</t>
        </is>
      </c>
    </row>
    <row r="27">
      <c r="A27" s="4" t="inlineStr">
        <is>
          <t>Furniture and equipment | Maximum</t>
        </is>
      </c>
      <c r="B27" s="4" t="inlineStr">
        <is>
          <t xml:space="preserve"> </t>
        </is>
      </c>
      <c r="C27" s="4" t="inlineStr">
        <is>
          <t xml:space="preserve"> </t>
        </is>
      </c>
    </row>
    <row r="28">
      <c r="A28" s="3" t="inlineStr">
        <is>
          <t>Property and Equipment, Net</t>
        </is>
      </c>
      <c r="B28" s="4" t="inlineStr">
        <is>
          <t xml:space="preserve"> </t>
        </is>
      </c>
      <c r="C28" s="4" t="inlineStr">
        <is>
          <t xml:space="preserve"> </t>
        </is>
      </c>
    </row>
    <row r="29">
      <c r="A29" s="4" t="inlineStr">
        <is>
          <t>Useful life of assets</t>
        </is>
      </c>
      <c r="B29" s="4" t="inlineStr">
        <is>
          <t>8 years</t>
        </is>
      </c>
      <c r="C29" s="4" t="inlineStr">
        <is>
          <t>8 years</t>
        </is>
      </c>
    </row>
    <row r="30">
      <c r="A30" s="4" t="inlineStr">
        <is>
          <t>Software</t>
        </is>
      </c>
      <c r="B30" s="4" t="inlineStr">
        <is>
          <t xml:space="preserve"> </t>
        </is>
      </c>
      <c r="C30" s="4" t="inlineStr">
        <is>
          <t xml:space="preserve"> </t>
        </is>
      </c>
    </row>
    <row r="31">
      <c r="A31" s="3" t="inlineStr">
        <is>
          <t>Property and Equipment, Net</t>
        </is>
      </c>
      <c r="B31" s="4" t="inlineStr">
        <is>
          <t xml:space="preserve"> </t>
        </is>
      </c>
      <c r="C31" s="4" t="inlineStr">
        <is>
          <t xml:space="preserve"> </t>
        </is>
      </c>
    </row>
    <row r="32">
      <c r="A32" s="4" t="inlineStr">
        <is>
          <t>Property and equipment, gross</t>
        </is>
      </c>
      <c r="B32" s="6" t="n">
        <v>115429</v>
      </c>
      <c r="C32" s="6" t="n">
        <v>113219</v>
      </c>
    </row>
    <row r="33">
      <c r="A33" s="4" t="inlineStr">
        <is>
          <t>Software | Minimum</t>
        </is>
      </c>
      <c r="B33" s="4" t="inlineStr">
        <is>
          <t xml:space="preserve"> </t>
        </is>
      </c>
      <c r="C33" s="4" t="inlineStr">
        <is>
          <t xml:space="preserve"> </t>
        </is>
      </c>
    </row>
    <row r="34">
      <c r="A34" s="3" t="inlineStr">
        <is>
          <t>Property and Equipment, Net</t>
        </is>
      </c>
      <c r="B34" s="4" t="inlineStr">
        <is>
          <t xml:space="preserve"> </t>
        </is>
      </c>
      <c r="C34" s="4" t="inlineStr">
        <is>
          <t xml:space="preserve"> </t>
        </is>
      </c>
    </row>
    <row r="35">
      <c r="A35" s="4" t="inlineStr">
        <is>
          <t>Useful life of assets</t>
        </is>
      </c>
      <c r="B35" s="4" t="inlineStr">
        <is>
          <t>3 years</t>
        </is>
      </c>
      <c r="C35" s="4" t="inlineStr">
        <is>
          <t>3 years</t>
        </is>
      </c>
    </row>
    <row r="36">
      <c r="A36" s="4" t="inlineStr">
        <is>
          <t>Software | Maximum</t>
        </is>
      </c>
      <c r="B36" s="4" t="inlineStr">
        <is>
          <t xml:space="preserve"> </t>
        </is>
      </c>
      <c r="C36" s="4" t="inlineStr">
        <is>
          <t xml:space="preserve"> </t>
        </is>
      </c>
    </row>
    <row r="37">
      <c r="A37" s="3" t="inlineStr">
        <is>
          <t>Property and Equipment, Net</t>
        </is>
      </c>
      <c r="B37" s="4" t="inlineStr">
        <is>
          <t xml:space="preserve"> </t>
        </is>
      </c>
      <c r="C37" s="4" t="inlineStr">
        <is>
          <t xml:space="preserve"> </t>
        </is>
      </c>
    </row>
    <row r="38">
      <c r="A38" s="4" t="inlineStr">
        <is>
          <t>Useful life of assets</t>
        </is>
      </c>
      <c r="B38" s="4" t="inlineStr">
        <is>
          <t>5 years</t>
        </is>
      </c>
      <c r="C38" s="4" t="inlineStr">
        <is>
          <t>5 years</t>
        </is>
      </c>
    </row>
    <row r="39">
      <c r="A39" s="4" t="inlineStr">
        <is>
          <t>Construction in progress</t>
        </is>
      </c>
      <c r="B39" s="4" t="inlineStr">
        <is>
          <t xml:space="preserve"> </t>
        </is>
      </c>
      <c r="C39" s="4" t="inlineStr">
        <is>
          <t xml:space="preserve"> </t>
        </is>
      </c>
    </row>
    <row r="40">
      <c r="A40" s="3" t="inlineStr">
        <is>
          <t>Property and Equipment, Net</t>
        </is>
      </c>
      <c r="B40" s="4" t="inlineStr">
        <is>
          <t xml:space="preserve"> </t>
        </is>
      </c>
      <c r="C40" s="4" t="inlineStr">
        <is>
          <t xml:space="preserve"> </t>
        </is>
      </c>
    </row>
    <row r="41">
      <c r="A41" s="4" t="inlineStr">
        <is>
          <t>Property and equipment, gross</t>
        </is>
      </c>
      <c r="B41" s="6" t="n">
        <v>11723</v>
      </c>
      <c r="C41" s="6" t="n">
        <v>11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Additional Information) (Details) - USD ($) $ in Thousands</t>
        </is>
      </c>
      <c r="B1" s="2" t="inlineStr">
        <is>
          <t>3 Months Ended</t>
        </is>
      </c>
    </row>
    <row r="2">
      <c r="B2" s="2" t="inlineStr">
        <is>
          <t>Dec. 31, 2023</t>
        </is>
      </c>
      <c r="C2" s="2" t="inlineStr">
        <is>
          <t>Sep. 30, 2024</t>
        </is>
      </c>
      <c r="D2" s="2" t="inlineStr">
        <is>
          <t>Jun. 30, 2024</t>
        </is>
      </c>
    </row>
    <row r="3">
      <c r="A3" s="3" t="inlineStr">
        <is>
          <t>Property, Plant And Equipment [Abstract]</t>
        </is>
      </c>
      <c r="B3" s="4" t="inlineStr">
        <is>
          <t xml:space="preserve"> </t>
        </is>
      </c>
      <c r="C3" s="4" t="inlineStr">
        <is>
          <t xml:space="preserve"> </t>
        </is>
      </c>
      <c r="D3" s="4" t="inlineStr">
        <is>
          <t xml:space="preserve"> </t>
        </is>
      </c>
    </row>
    <row r="4">
      <c r="A4" s="4" t="inlineStr">
        <is>
          <t>Carrying value</t>
        </is>
      </c>
      <c r="B4" s="6" t="n">
        <v>8400</v>
      </c>
      <c r="C4" s="4" t="inlineStr">
        <is>
          <t xml:space="preserve"> </t>
        </is>
      </c>
      <c r="D4" s="4" t="inlineStr">
        <is>
          <t xml:space="preserve"> </t>
        </is>
      </c>
    </row>
    <row r="5">
      <c r="A5" s="4" t="inlineStr">
        <is>
          <t>Estimated fair value less cost</t>
        </is>
      </c>
      <c r="B5" s="5" t="n">
        <v>7800</v>
      </c>
      <c r="C5" s="6" t="n">
        <v>7825</v>
      </c>
      <c r="D5" s="6" t="n">
        <v>7825</v>
      </c>
    </row>
    <row r="6">
      <c r="A6" s="4" t="inlineStr">
        <is>
          <t>Unrealized loss on assets held for sale</t>
        </is>
      </c>
      <c r="B6" s="6" t="n">
        <v>600</v>
      </c>
      <c r="C6" s="4" t="inlineStr">
        <is>
          <t xml:space="preserve"> </t>
        </is>
      </c>
      <c r="D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Sep. 30, 2024</t>
        </is>
      </c>
      <c r="C2" s="2" t="inlineStr">
        <is>
          <t>Sep. 30, 2023</t>
        </is>
      </c>
    </row>
    <row r="3">
      <c r="A3" s="3" t="inlineStr">
        <is>
          <t>Lease, Cost [Abstract]</t>
        </is>
      </c>
      <c r="B3" s="4" t="inlineStr">
        <is>
          <t xml:space="preserve"> </t>
        </is>
      </c>
      <c r="C3" s="4" t="inlineStr">
        <is>
          <t xml:space="preserve"> </t>
        </is>
      </c>
    </row>
    <row r="4">
      <c r="A4" s="4" t="inlineStr">
        <is>
          <t>Operating lease cost</t>
        </is>
      </c>
      <c r="B4" s="6" t="n">
        <v>10731</v>
      </c>
      <c r="C4" s="6" t="n">
        <v>11551</v>
      </c>
    </row>
    <row r="5">
      <c r="A5" s="4" t="inlineStr">
        <is>
          <t>Sublease income</t>
        </is>
      </c>
      <c r="B5" s="5" t="n">
        <v>-1496</v>
      </c>
      <c r="C5" s="5" t="n">
        <v>-2681</v>
      </c>
    </row>
    <row r="6">
      <c r="A6" s="4" t="inlineStr">
        <is>
          <t>Total lease cost</t>
        </is>
      </c>
      <c r="B6" s="6" t="n">
        <v>9235</v>
      </c>
      <c r="C6" s="6" t="n">
        <v>88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the beginning of period at Jun. 30, 2023</t>
        </is>
      </c>
      <c r="B2" s="6" t="n">
        <v>822</v>
      </c>
      <c r="C2" s="6" t="n">
        <v>568761</v>
      </c>
      <c r="D2" s="6" t="n">
        <v>2403750</v>
      </c>
      <c r="E2" s="6" t="n">
        <v>-2227</v>
      </c>
      <c r="F2" s="6" t="n">
        <v>-1513770</v>
      </c>
      <c r="G2" s="6" t="n">
        <v>1457336</v>
      </c>
    </row>
    <row r="3">
      <c r="A3" s="4" t="inlineStr">
        <is>
          <t>Balance at the beginning of period (in shares) at Jun. 30, 2023</t>
        </is>
      </c>
      <c r="B3" s="5" t="n">
        <v>82232</v>
      </c>
      <c r="C3" s="4" t="inlineStr">
        <is>
          <t xml:space="preserve"> </t>
        </is>
      </c>
      <c r="D3" s="4" t="inlineStr">
        <is>
          <t xml:space="preserve"> </t>
        </is>
      </c>
      <c r="E3" s="4" t="inlineStr">
        <is>
          <t xml:space="preserve"> </t>
        </is>
      </c>
      <c r="F3" s="5" t="n">
        <v>39922</v>
      </c>
      <c r="G3" s="4" t="inlineStr">
        <is>
          <t xml:space="preserve"> </t>
        </is>
      </c>
    </row>
    <row r="4">
      <c r="A4" s="4" t="inlineStr">
        <is>
          <t>Net income</t>
        </is>
      </c>
      <c r="B4" s="4" t="inlineStr">
        <is>
          <t xml:space="preserve"> </t>
        </is>
      </c>
      <c r="C4" s="4" t="inlineStr">
        <is>
          <t xml:space="preserve"> </t>
        </is>
      </c>
      <c r="D4" s="5" t="n">
        <v>10646</v>
      </c>
      <c r="E4" s="4" t="inlineStr">
        <is>
          <t xml:space="preserve"> </t>
        </is>
      </c>
      <c r="F4" s="4" t="inlineStr">
        <is>
          <t xml:space="preserve"> </t>
        </is>
      </c>
      <c r="G4" s="5" t="n">
        <v>10646</v>
      </c>
    </row>
    <row r="5">
      <c r="A5" s="4" t="inlineStr">
        <is>
          <t>Stock-based compensation</t>
        </is>
      </c>
      <c r="B5" s="4" t="inlineStr">
        <is>
          <t xml:space="preserve"> </t>
        </is>
      </c>
      <c r="C5" s="5" t="n">
        <v>7455</v>
      </c>
      <c r="D5" s="4" t="inlineStr">
        <is>
          <t xml:space="preserve"> </t>
        </is>
      </c>
      <c r="E5" s="4" t="inlineStr">
        <is>
          <t xml:space="preserve"> </t>
        </is>
      </c>
      <c r="F5" s="4" t="inlineStr">
        <is>
          <t xml:space="preserve"> </t>
        </is>
      </c>
      <c r="G5" s="5" t="n">
        <v>7455</v>
      </c>
    </row>
    <row r="6">
      <c r="A6" s="4" t="inlineStr">
        <is>
          <t>Net activity from stock-based compensation awards</t>
        </is>
      </c>
      <c r="B6" s="6" t="n">
        <v>4</v>
      </c>
      <c r="C6" s="5" t="n">
        <v>546</v>
      </c>
      <c r="D6" s="4" t="inlineStr">
        <is>
          <t xml:space="preserve"> </t>
        </is>
      </c>
      <c r="E6" s="4" t="inlineStr">
        <is>
          <t xml:space="preserve"> </t>
        </is>
      </c>
      <c r="F6" s="6" t="n">
        <v>-5651</v>
      </c>
      <c r="G6" s="5" t="n">
        <v>-5101</v>
      </c>
    </row>
    <row r="7">
      <c r="A7" s="4" t="inlineStr">
        <is>
          <t>Net activity from stock-based compensation awards (in shares)</t>
        </is>
      </c>
      <c r="B7" s="5" t="n">
        <v>373</v>
      </c>
      <c r="C7" s="4" t="inlineStr">
        <is>
          <t xml:space="preserve"> </t>
        </is>
      </c>
      <c r="D7" s="4" t="inlineStr">
        <is>
          <t xml:space="preserve"> </t>
        </is>
      </c>
      <c r="E7" s="4" t="inlineStr">
        <is>
          <t xml:space="preserve"> </t>
        </is>
      </c>
      <c r="F7" s="5" t="n">
        <v>130</v>
      </c>
      <c r="G7" s="4" t="inlineStr">
        <is>
          <t xml:space="preserve"> </t>
        </is>
      </c>
    </row>
    <row r="8">
      <c r="A8" s="4" t="inlineStr">
        <is>
          <t>Proceeds from stock issued under Colleague Stock Purchase Plan</t>
        </is>
      </c>
      <c r="B8" s="4" t="inlineStr">
        <is>
          <t xml:space="preserve"> </t>
        </is>
      </c>
      <c r="C8" s="5" t="n">
        <v>-4</v>
      </c>
      <c r="D8" s="5" t="n">
        <v>-18</v>
      </c>
      <c r="E8" s="4" t="inlineStr">
        <is>
          <t xml:space="preserve"> </t>
        </is>
      </c>
      <c r="F8" s="6" t="n">
        <v>233</v>
      </c>
      <c r="G8" s="5" t="n">
        <v>211</v>
      </c>
    </row>
    <row r="9">
      <c r="A9" s="4" t="inlineStr">
        <is>
          <t>Proceeds from stock issued under Colleague Stock Purchase Plan (in shares)</t>
        </is>
      </c>
      <c r="B9" s="4" t="inlineStr">
        <is>
          <t xml:space="preserve"> </t>
        </is>
      </c>
      <c r="C9" s="4" t="inlineStr">
        <is>
          <t xml:space="preserve"> </t>
        </is>
      </c>
      <c r="D9" s="4" t="inlineStr">
        <is>
          <t xml:space="preserve"> </t>
        </is>
      </c>
      <c r="E9" s="4" t="inlineStr">
        <is>
          <t xml:space="preserve"> </t>
        </is>
      </c>
      <c r="F9" s="5" t="n">
        <v>-6</v>
      </c>
      <c r="G9" s="4" t="inlineStr">
        <is>
          <t xml:space="preserve"> </t>
        </is>
      </c>
    </row>
    <row r="10">
      <c r="A10" s="4" t="inlineStr">
        <is>
          <t>Repurchases of common stock for treasury</t>
        </is>
      </c>
      <c r="B10" s="4" t="inlineStr">
        <is>
          <t xml:space="preserve"> </t>
        </is>
      </c>
      <c r="C10" s="4" t="inlineStr">
        <is>
          <t xml:space="preserve"> </t>
        </is>
      </c>
      <c r="D10" s="4" t="inlineStr">
        <is>
          <t xml:space="preserve"> </t>
        </is>
      </c>
      <c r="E10" s="4" t="inlineStr">
        <is>
          <t xml:space="preserve"> </t>
        </is>
      </c>
      <c r="F10" s="6" t="n">
        <v>-91884</v>
      </c>
      <c r="G10" s="5" t="n">
        <v>-91884</v>
      </c>
    </row>
    <row r="11">
      <c r="A11" s="4" t="inlineStr">
        <is>
          <t>Repurchases of common stock for treasury (in shares)</t>
        </is>
      </c>
      <c r="B11" s="4" t="inlineStr">
        <is>
          <t xml:space="preserve"> </t>
        </is>
      </c>
      <c r="C11" s="4" t="inlineStr">
        <is>
          <t xml:space="preserve"> </t>
        </is>
      </c>
      <c r="D11" s="4" t="inlineStr">
        <is>
          <t xml:space="preserve"> </t>
        </is>
      </c>
      <c r="E11" s="4" t="inlineStr">
        <is>
          <t xml:space="preserve"> </t>
        </is>
      </c>
      <c r="F11" s="5" t="n">
        <v>2158</v>
      </c>
      <c r="G11" s="4" t="inlineStr">
        <is>
          <t xml:space="preserve"> </t>
        </is>
      </c>
    </row>
    <row r="12">
      <c r="A12" s="4" t="inlineStr">
        <is>
          <t>Balance at the end of period at Sep. 30, 2023</t>
        </is>
      </c>
      <c r="B12" s="6" t="n">
        <v>826</v>
      </c>
      <c r="C12" s="5" t="n">
        <v>576758</v>
      </c>
      <c r="D12" s="5" t="n">
        <v>2414378</v>
      </c>
      <c r="E12" s="5" t="n">
        <v>-2227</v>
      </c>
      <c r="F12" s="6" t="n">
        <v>-1611072</v>
      </c>
      <c r="G12" s="5" t="n">
        <v>1378663</v>
      </c>
    </row>
    <row r="13">
      <c r="A13" s="4" t="inlineStr">
        <is>
          <t>Balance at the end of period (in shares) at Sep. 30, 2023</t>
        </is>
      </c>
      <c r="B13" s="5" t="n">
        <v>82605</v>
      </c>
      <c r="C13" s="4" t="inlineStr">
        <is>
          <t xml:space="preserve"> </t>
        </is>
      </c>
      <c r="D13" s="4" t="inlineStr">
        <is>
          <t xml:space="preserve"> </t>
        </is>
      </c>
      <c r="E13" s="4" t="inlineStr">
        <is>
          <t xml:space="preserve"> </t>
        </is>
      </c>
      <c r="F13" s="5" t="n">
        <v>42204</v>
      </c>
      <c r="G13" s="4" t="inlineStr">
        <is>
          <t xml:space="preserve"> </t>
        </is>
      </c>
    </row>
    <row r="14">
      <c r="A14" s="4" t="inlineStr">
        <is>
          <t>Balance at the beginning of period at Jun. 30, 2024</t>
        </is>
      </c>
      <c r="B14" s="6" t="n">
        <v>832</v>
      </c>
      <c r="C14" s="5" t="n">
        <v>611949</v>
      </c>
      <c r="D14" s="5" t="n">
        <v>2540509</v>
      </c>
      <c r="E14" s="5" t="n">
        <v>-2227</v>
      </c>
      <c r="F14" s="6" t="n">
        <v>-1781928</v>
      </c>
      <c r="G14" s="6" t="n">
        <v>1369135</v>
      </c>
    </row>
    <row r="15">
      <c r="A15" s="4" t="inlineStr">
        <is>
          <t>Balance at the beginning of period (in shares) at Jun. 30, 2024</t>
        </is>
      </c>
      <c r="B15" s="5" t="n">
        <v>83194</v>
      </c>
      <c r="C15" s="4" t="inlineStr">
        <is>
          <t xml:space="preserve"> </t>
        </is>
      </c>
      <c r="D15" s="4" t="inlineStr">
        <is>
          <t xml:space="preserve"> </t>
        </is>
      </c>
      <c r="E15" s="4" t="inlineStr">
        <is>
          <t xml:space="preserve"> </t>
        </is>
      </c>
      <c r="F15" s="5" t="n">
        <v>45513</v>
      </c>
      <c r="G15" s="5" t="n">
        <v>37681</v>
      </c>
    </row>
    <row r="16">
      <c r="A16" s="4" t="inlineStr">
        <is>
          <t>Net income</t>
        </is>
      </c>
      <c r="B16" s="4" t="inlineStr">
        <is>
          <t xml:space="preserve"> </t>
        </is>
      </c>
      <c r="C16" s="4" t="inlineStr">
        <is>
          <t xml:space="preserve"> </t>
        </is>
      </c>
      <c r="D16" s="5" t="n">
        <v>46165</v>
      </c>
      <c r="E16" s="4" t="inlineStr">
        <is>
          <t xml:space="preserve"> </t>
        </is>
      </c>
      <c r="F16" s="4" t="inlineStr">
        <is>
          <t xml:space="preserve"> </t>
        </is>
      </c>
      <c r="G16" s="6" t="n">
        <v>46165</v>
      </c>
    </row>
    <row r="17">
      <c r="A17" s="4" t="inlineStr">
        <is>
          <t>Stock-based compensation</t>
        </is>
      </c>
      <c r="B17" s="4" t="inlineStr">
        <is>
          <t xml:space="preserve"> </t>
        </is>
      </c>
      <c r="C17" s="5" t="n">
        <v>9451</v>
      </c>
      <c r="D17" s="4" t="inlineStr">
        <is>
          <t xml:space="preserve"> </t>
        </is>
      </c>
      <c r="E17" s="4" t="inlineStr">
        <is>
          <t xml:space="preserve"> </t>
        </is>
      </c>
      <c r="F17" s="4" t="inlineStr">
        <is>
          <t xml:space="preserve"> </t>
        </is>
      </c>
      <c r="G17" s="5" t="n">
        <v>9451</v>
      </c>
    </row>
    <row r="18">
      <c r="A18" s="4" t="inlineStr">
        <is>
          <t>Net activity from stock-based compensation awards</t>
        </is>
      </c>
      <c r="B18" s="6" t="n">
        <v>6</v>
      </c>
      <c r="C18" s="5" t="n">
        <v>9492</v>
      </c>
      <c r="D18" s="4" t="inlineStr">
        <is>
          <t xml:space="preserve"> </t>
        </is>
      </c>
      <c r="E18" s="4" t="inlineStr">
        <is>
          <t xml:space="preserve"> </t>
        </is>
      </c>
      <c r="F18" s="6" t="n">
        <v>-10717</v>
      </c>
      <c r="G18" s="5" t="n">
        <v>-1219</v>
      </c>
    </row>
    <row r="19">
      <c r="A19" s="4" t="inlineStr">
        <is>
          <t>Net activity from stock-based compensation awards (in shares)</t>
        </is>
      </c>
      <c r="B19" s="5" t="n">
        <v>635</v>
      </c>
      <c r="C19" s="4" t="inlineStr">
        <is>
          <t xml:space="preserve"> </t>
        </is>
      </c>
      <c r="D19" s="4" t="inlineStr">
        <is>
          <t xml:space="preserve"> </t>
        </is>
      </c>
      <c r="E19" s="4" t="inlineStr">
        <is>
          <t xml:space="preserve"> </t>
        </is>
      </c>
      <c r="F19" s="5" t="n">
        <v>143</v>
      </c>
      <c r="G19" s="4" t="inlineStr">
        <is>
          <t xml:space="preserve"> </t>
        </is>
      </c>
    </row>
    <row r="20">
      <c r="A20" s="4" t="inlineStr">
        <is>
          <t>Proceeds from stock issued under Colleague Stock Purchase Plan</t>
        </is>
      </c>
      <c r="B20" s="4" t="inlineStr">
        <is>
          <t xml:space="preserve"> </t>
        </is>
      </c>
      <c r="C20" s="5" t="n">
        <v>141</v>
      </c>
      <c r="D20" s="4" t="inlineStr">
        <is>
          <t xml:space="preserve"> </t>
        </is>
      </c>
      <c r="E20" s="4" t="inlineStr">
        <is>
          <t xml:space="preserve"> </t>
        </is>
      </c>
      <c r="F20" s="6" t="n">
        <v>190</v>
      </c>
      <c r="G20" s="5" t="n">
        <v>331</v>
      </c>
    </row>
    <row r="21">
      <c r="A21" s="4" t="inlineStr">
        <is>
          <t>Proceeds from stock issued under Colleague Stock Purchase Plan (in shares)</t>
        </is>
      </c>
      <c r="B21" s="4" t="inlineStr">
        <is>
          <t xml:space="preserve"> </t>
        </is>
      </c>
      <c r="C21" s="4" t="inlineStr">
        <is>
          <t xml:space="preserve"> </t>
        </is>
      </c>
      <c r="D21" s="4" t="inlineStr">
        <is>
          <t xml:space="preserve"> </t>
        </is>
      </c>
      <c r="E21" s="4" t="inlineStr">
        <is>
          <t xml:space="preserve"> </t>
        </is>
      </c>
      <c r="F21" s="5" t="n">
        <v>-5</v>
      </c>
      <c r="G21" s="4" t="inlineStr">
        <is>
          <t xml:space="preserve"> </t>
        </is>
      </c>
    </row>
    <row r="22">
      <c r="A22" s="4" t="inlineStr">
        <is>
          <t>Repurchases of common stock for treasury</t>
        </is>
      </c>
      <c r="B22" s="4" t="inlineStr">
        <is>
          <t xml:space="preserve"> </t>
        </is>
      </c>
      <c r="C22" s="4" t="inlineStr">
        <is>
          <t xml:space="preserve"> </t>
        </is>
      </c>
      <c r="D22" s="4" t="inlineStr">
        <is>
          <t xml:space="preserve"> </t>
        </is>
      </c>
      <c r="E22" s="4" t="inlineStr">
        <is>
          <t xml:space="preserve"> </t>
        </is>
      </c>
      <c r="F22" s="6" t="n">
        <v>-33911</v>
      </c>
      <c r="G22" s="5" t="n">
        <v>-33911</v>
      </c>
    </row>
    <row r="23">
      <c r="A23" s="4" t="inlineStr">
        <is>
          <t>Repurchases of common stock for treasury (in shares)</t>
        </is>
      </c>
      <c r="B23" s="4" t="inlineStr">
        <is>
          <t xml:space="preserve"> </t>
        </is>
      </c>
      <c r="C23" s="4" t="inlineStr">
        <is>
          <t xml:space="preserve"> </t>
        </is>
      </c>
      <c r="D23" s="4" t="inlineStr">
        <is>
          <t xml:space="preserve"> </t>
        </is>
      </c>
      <c r="E23" s="4" t="inlineStr">
        <is>
          <t xml:space="preserve"> </t>
        </is>
      </c>
      <c r="F23" s="5" t="n">
        <v>462</v>
      </c>
      <c r="G23" s="4" t="inlineStr">
        <is>
          <t xml:space="preserve"> </t>
        </is>
      </c>
    </row>
    <row r="24">
      <c r="A24" s="4" t="inlineStr">
        <is>
          <t>Balance at the end of period at Sep. 30, 2024</t>
        </is>
      </c>
      <c r="B24" s="6" t="n">
        <v>838</v>
      </c>
      <c r="C24" s="6" t="n">
        <v>631033</v>
      </c>
      <c r="D24" s="6" t="n">
        <v>2586674</v>
      </c>
      <c r="E24" s="6" t="n">
        <v>-2227</v>
      </c>
      <c r="F24" s="6" t="n">
        <v>-1826366</v>
      </c>
      <c r="G24" s="6" t="n">
        <v>1389952</v>
      </c>
    </row>
    <row r="25">
      <c r="A25" s="4" t="inlineStr">
        <is>
          <t>Balance at the end of period (in shares) at Sep. 30, 2024</t>
        </is>
      </c>
      <c r="B25" s="5" t="n">
        <v>83829</v>
      </c>
      <c r="C25" s="4" t="inlineStr">
        <is>
          <t xml:space="preserve"> </t>
        </is>
      </c>
      <c r="D25" s="4" t="inlineStr">
        <is>
          <t xml:space="preserve"> </t>
        </is>
      </c>
      <c r="E25" s="4" t="inlineStr">
        <is>
          <t xml:space="preserve"> </t>
        </is>
      </c>
      <c r="F25" s="5" t="n">
        <v>46113</v>
      </c>
      <c r="G25" s="5" t="n">
        <v>377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Leases (Maturities of Lease Liabilities) (Details) $ in Thousands</t>
        </is>
      </c>
      <c r="B1" s="2" t="inlineStr">
        <is>
          <t>Sep. 30, 2024 USD ($)</t>
        </is>
      </c>
    </row>
    <row r="2">
      <c r="A2" s="3" t="inlineStr">
        <is>
          <t>Maturities of lease liabilities</t>
        </is>
      </c>
      <c r="B2" s="4" t="inlineStr">
        <is>
          <t xml:space="preserve"> </t>
        </is>
      </c>
    </row>
    <row r="3">
      <c r="A3" s="4" t="inlineStr">
        <is>
          <t>2025 (remaining)</t>
        </is>
      </c>
      <c r="B3" s="6" t="n">
        <v>33558</v>
      </c>
    </row>
    <row r="4">
      <c r="A4" s="4" t="inlineStr">
        <is>
          <t>2026</t>
        </is>
      </c>
      <c r="B4" s="5" t="n">
        <v>44568</v>
      </c>
    </row>
    <row r="5">
      <c r="A5" s="4" t="inlineStr">
        <is>
          <t>2027</t>
        </is>
      </c>
      <c r="B5" s="5" t="n">
        <v>43308</v>
      </c>
    </row>
    <row r="6">
      <c r="A6" s="4" t="inlineStr">
        <is>
          <t>2028</t>
        </is>
      </c>
      <c r="B6" s="5" t="n">
        <v>36456</v>
      </c>
    </row>
    <row r="7">
      <c r="A7" s="4" t="inlineStr">
        <is>
          <t>2029</t>
        </is>
      </c>
      <c r="B7" s="5" t="n">
        <v>26722</v>
      </c>
    </row>
    <row r="8">
      <c r="A8" s="4" t="inlineStr">
        <is>
          <t>Thereafter</t>
        </is>
      </c>
      <c r="B8" s="5" t="n">
        <v>91741</v>
      </c>
    </row>
    <row r="9">
      <c r="A9" s="4" t="inlineStr">
        <is>
          <t>Total lease payments</t>
        </is>
      </c>
      <c r="B9" s="5" t="n">
        <v>276353</v>
      </c>
    </row>
    <row r="10">
      <c r="A10" s="4" t="inlineStr">
        <is>
          <t>Less: lease incentives not yet received</t>
        </is>
      </c>
      <c r="B10" s="5" t="n">
        <v>-8830</v>
      </c>
    </row>
    <row r="11">
      <c r="A11" s="4" t="inlineStr">
        <is>
          <t>Less: imputed interest</t>
        </is>
      </c>
      <c r="B11" s="5" t="n">
        <v>-73500</v>
      </c>
    </row>
    <row r="12">
      <c r="A12" s="4" t="inlineStr">
        <is>
          <t>Present value of lease liabilities</t>
        </is>
      </c>
      <c r="B12" s="6" t="n">
        <v>194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Lease Term, Discount Rate and Cash Flow Information ) (Details) - USD ($) $ in Thousands</t>
        </is>
      </c>
      <c r="B1" s="2" t="inlineStr">
        <is>
          <t>3 Months Ended</t>
        </is>
      </c>
    </row>
    <row r="2">
      <c r="B2" s="2" t="inlineStr">
        <is>
          <t>Sep. 30, 2024</t>
        </is>
      </c>
      <c r="C2" s="2" t="inlineStr">
        <is>
          <t>Sep. 30, 2023</t>
        </is>
      </c>
    </row>
    <row r="3">
      <c r="A3" s="3" t="inlineStr">
        <is>
          <t>Lessee Disclosure [Abstract]</t>
        </is>
      </c>
      <c r="B3" s="4" t="inlineStr">
        <is>
          <t xml:space="preserve"> </t>
        </is>
      </c>
      <c r="C3" s="4" t="inlineStr">
        <is>
          <t xml:space="preserve"> </t>
        </is>
      </c>
    </row>
    <row r="4">
      <c r="A4" s="4" t="inlineStr">
        <is>
          <t>Weighted-average remaining operating lease term (years)</t>
        </is>
      </c>
      <c r="B4" s="4" t="inlineStr">
        <is>
          <t>6 years 8 months 12 days</t>
        </is>
      </c>
      <c r="C4" s="4" t="inlineStr">
        <is>
          <t xml:space="preserve"> </t>
        </is>
      </c>
    </row>
    <row r="5">
      <c r="A5" s="4" t="inlineStr">
        <is>
          <t>Weighted-average operating lease discount rate</t>
        </is>
      </c>
      <c r="B5" s="10" t="n">
        <v>0.075</v>
      </c>
      <c r="C5" s="4" t="inlineStr">
        <is>
          <t xml:space="preserve"> </t>
        </is>
      </c>
    </row>
    <row r="6">
      <c r="A6" s="4" t="inlineStr">
        <is>
          <t>Cash paid for amounts in the measurement of operating lease liabilities (net of sublease receipts)</t>
        </is>
      </c>
      <c r="B6" s="6" t="n">
        <v>9381</v>
      </c>
      <c r="C6" s="6" t="n">
        <v>10625</v>
      </c>
    </row>
    <row r="7">
      <c r="A7" s="4" t="inlineStr">
        <is>
          <t>Operating lease assets obtained in exchange for operating lease liabilities</t>
        </is>
      </c>
      <c r="B7" s="6" t="n">
        <v>2114</v>
      </c>
      <c r="C7" s="6" t="n">
        <v>51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Rental Commitments for Noncancelable Operating Leases ) (Details) $ in Thousands</t>
        </is>
      </c>
      <c r="B1" s="2" t="inlineStr">
        <is>
          <t>Sep. 30, 2024 USD ($)</t>
        </is>
      </c>
    </row>
    <row r="2">
      <c r="A2" s="3" t="inlineStr">
        <is>
          <t>Lessor, Operating Lease, Payment to be Received, Fiscal Year Maturity [Abstract]</t>
        </is>
      </c>
      <c r="B2" s="4" t="inlineStr">
        <is>
          <t xml:space="preserve"> </t>
        </is>
      </c>
    </row>
    <row r="3">
      <c r="A3" s="4" t="inlineStr">
        <is>
          <t>2025 (remaining)</t>
        </is>
      </c>
      <c r="B3" s="6" t="n">
        <v>3784</v>
      </c>
    </row>
    <row r="4">
      <c r="A4" s="4" t="inlineStr">
        <is>
          <t>2026</t>
        </is>
      </c>
      <c r="B4" s="5" t="n">
        <v>2038</v>
      </c>
    </row>
    <row r="5">
      <c r="A5" s="4" t="inlineStr">
        <is>
          <t>Total sublease rental income</t>
        </is>
      </c>
      <c r="B5" s="6" t="n">
        <v>58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Leases (Additional Information) (Details) $ in Thousands</t>
        </is>
      </c>
      <c r="B1" s="2" t="inlineStr">
        <is>
          <t>3 Months Ended</t>
        </is>
      </c>
    </row>
    <row r="2">
      <c r="B2" s="2" t="inlineStr">
        <is>
          <t>Sep. 30, 2024 USD ($) lease location</t>
        </is>
      </c>
      <c r="C2" s="2" t="inlineStr">
        <is>
          <t>Dec. 31, 2024 USD ($)</t>
        </is>
      </c>
      <c r="D2" s="2" t="inlineStr">
        <is>
          <t>Jun. 30, 2024 USD ($)</t>
        </is>
      </c>
    </row>
    <row r="3">
      <c r="A3" s="3" t="inlineStr">
        <is>
          <t>Lessee, Lease, Description [Line Items]</t>
        </is>
      </c>
      <c r="B3" s="4" t="inlineStr">
        <is>
          <t xml:space="preserve"> </t>
        </is>
      </c>
      <c r="C3" s="4" t="inlineStr">
        <is>
          <t xml:space="preserve"> </t>
        </is>
      </c>
      <c r="D3" s="4" t="inlineStr">
        <is>
          <t xml:space="preserve"> </t>
        </is>
      </c>
    </row>
    <row r="4">
      <c r="A4" s="4" t="inlineStr">
        <is>
          <t>Option to terminate lease</t>
        </is>
      </c>
      <c r="B4" s="4" t="inlineStr">
        <is>
          <t>true</t>
        </is>
      </c>
      <c r="C4" s="4" t="inlineStr">
        <is>
          <t xml:space="preserve"> </t>
        </is>
      </c>
      <c r="D4" s="4" t="inlineStr">
        <is>
          <t xml:space="preserve"> </t>
        </is>
      </c>
    </row>
    <row r="5">
      <c r="A5" s="4" t="inlineStr">
        <is>
          <t>Option to extend lease</t>
        </is>
      </c>
      <c r="B5" s="4" t="inlineStr">
        <is>
          <t>true</t>
        </is>
      </c>
      <c r="C5" s="4" t="inlineStr">
        <is>
          <t xml:space="preserve"> </t>
        </is>
      </c>
      <c r="D5" s="4" t="inlineStr">
        <is>
          <t xml:space="preserve"> </t>
        </is>
      </c>
    </row>
    <row r="6">
      <c r="A6" s="4" t="inlineStr">
        <is>
          <t>Extension term</t>
        </is>
      </c>
      <c r="B6" s="4" t="inlineStr">
        <is>
          <t>5 years</t>
        </is>
      </c>
      <c r="C6" s="4" t="inlineStr">
        <is>
          <t xml:space="preserve"> </t>
        </is>
      </c>
      <c r="D6" s="4" t="inlineStr">
        <is>
          <t xml:space="preserve"> </t>
        </is>
      </c>
    </row>
    <row r="7">
      <c r="A7" s="4" t="inlineStr">
        <is>
          <t>Number of operating lease locations the entity has agreements to sublease either a portion or the full leased space | location</t>
        </is>
      </c>
      <c r="B7" s="5" t="n">
        <v>3</v>
      </c>
      <c r="C7" s="4" t="inlineStr">
        <is>
          <t xml:space="preserve"> </t>
        </is>
      </c>
      <c r="D7" s="4" t="inlineStr">
        <is>
          <t xml:space="preserve"> </t>
        </is>
      </c>
    </row>
    <row r="8">
      <c r="A8" s="4" t="inlineStr">
        <is>
          <t>Number of leases yet to commence | lease</t>
        </is>
      </c>
      <c r="B8" s="5" t="n">
        <v>2</v>
      </c>
      <c r="C8" s="4" t="inlineStr">
        <is>
          <t xml:space="preserve"> </t>
        </is>
      </c>
      <c r="D8" s="4" t="inlineStr">
        <is>
          <t xml:space="preserve"> </t>
        </is>
      </c>
    </row>
    <row r="9">
      <c r="A9" s="4" t="inlineStr">
        <is>
          <t>Operating lease asset</t>
        </is>
      </c>
      <c r="B9" s="6" t="n">
        <v>171921</v>
      </c>
      <c r="C9" s="4" t="inlineStr">
        <is>
          <t xml:space="preserve"> </t>
        </is>
      </c>
      <c r="D9" s="6" t="n">
        <v>176755</v>
      </c>
    </row>
    <row r="10">
      <c r="A10" s="4" t="inlineStr">
        <is>
          <t>Operating lease liability</t>
        </is>
      </c>
      <c r="B10" s="6" t="n">
        <v>194023</v>
      </c>
      <c r="C10" s="4" t="inlineStr">
        <is>
          <t xml:space="preserve"> </t>
        </is>
      </c>
      <c r="D10" s="4" t="inlineStr">
        <is>
          <t xml:space="preserve"> </t>
        </is>
      </c>
    </row>
    <row r="11">
      <c r="A11" s="4" t="inlineStr">
        <is>
          <t>Lease not yet commenced, contract one | Forecas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term on property lease that has not yet commenced</t>
        </is>
      </c>
      <c r="B13" s="4" t="inlineStr">
        <is>
          <t xml:space="preserve"> </t>
        </is>
      </c>
      <c r="C13" s="4" t="inlineStr">
        <is>
          <t>15 years</t>
        </is>
      </c>
      <c r="D13" s="4" t="inlineStr">
        <is>
          <t xml:space="preserve"> </t>
        </is>
      </c>
    </row>
    <row r="14">
      <c r="A14" s="4" t="inlineStr">
        <is>
          <t>Operating lease asset</t>
        </is>
      </c>
      <c r="B14" s="4" t="inlineStr">
        <is>
          <t xml:space="preserve"> </t>
        </is>
      </c>
      <c r="C14" s="6" t="n">
        <v>6300</v>
      </c>
      <c r="D14" s="4" t="inlineStr">
        <is>
          <t xml:space="preserve"> </t>
        </is>
      </c>
    </row>
    <row r="15">
      <c r="A15" s="4" t="inlineStr">
        <is>
          <t>Operating lease liability</t>
        </is>
      </c>
      <c r="B15" s="4" t="inlineStr">
        <is>
          <t xml:space="preserve"> </t>
        </is>
      </c>
      <c r="C15" s="6" t="n">
        <v>6300</v>
      </c>
      <c r="D15" s="4" t="inlineStr">
        <is>
          <t xml:space="preserve"> </t>
        </is>
      </c>
    </row>
    <row r="16">
      <c r="A16" s="4" t="inlineStr">
        <is>
          <t>Lease not yet commenced, contract two | Forecas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term on property lease that has not yet commenced</t>
        </is>
      </c>
      <c r="B18" s="4" t="inlineStr">
        <is>
          <t xml:space="preserve"> </t>
        </is>
      </c>
      <c r="C18" s="4" t="inlineStr">
        <is>
          <t>15 years</t>
        </is>
      </c>
      <c r="D18" s="4" t="inlineStr">
        <is>
          <t xml:space="preserve"> </t>
        </is>
      </c>
    </row>
    <row r="19">
      <c r="A19" s="4" t="inlineStr">
        <is>
          <t>Operating lease asset</t>
        </is>
      </c>
      <c r="B19" s="4" t="inlineStr">
        <is>
          <t xml:space="preserve"> </t>
        </is>
      </c>
      <c r="C19" s="6" t="n">
        <v>4000</v>
      </c>
      <c r="D19" s="4" t="inlineStr">
        <is>
          <t xml:space="preserve"> </t>
        </is>
      </c>
    </row>
    <row r="20">
      <c r="A20" s="4" t="inlineStr">
        <is>
          <t>Operating lease liability</t>
        </is>
      </c>
      <c r="B20" s="4" t="inlineStr">
        <is>
          <t xml:space="preserve"> </t>
        </is>
      </c>
      <c r="C20" s="6" t="n">
        <v>4000</v>
      </c>
      <c r="D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Goodwill Balances by Reporting Unit) (Details) - USD ($) $ in Thousands</t>
        </is>
      </c>
      <c r="B1" s="2" t="inlineStr">
        <is>
          <t>Sep. 30, 2024</t>
        </is>
      </c>
      <c r="C1" s="2" t="inlineStr">
        <is>
          <t>Jun. 30, 2024</t>
        </is>
      </c>
    </row>
    <row r="2">
      <c r="A2" s="3" t="inlineStr">
        <is>
          <t>Goodwill [Line Items]</t>
        </is>
      </c>
      <c r="B2" s="4" t="inlineStr">
        <is>
          <t xml:space="preserve"> </t>
        </is>
      </c>
      <c r="C2" s="4" t="inlineStr">
        <is>
          <t xml:space="preserve"> </t>
        </is>
      </c>
    </row>
    <row r="3">
      <c r="A3" s="4" t="inlineStr">
        <is>
          <t>Goodwill</t>
        </is>
      </c>
      <c r="B3" s="6" t="n">
        <v>961262</v>
      </c>
      <c r="C3" s="6" t="n">
        <v>961262</v>
      </c>
    </row>
    <row r="4">
      <c r="A4" s="4" t="inlineStr">
        <is>
          <t>Chamberlai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716</v>
      </c>
      <c r="C6" s="5" t="n">
        <v>4716</v>
      </c>
    </row>
    <row r="7">
      <c r="A7" s="4" t="inlineStr">
        <is>
          <t>Walde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651052</v>
      </c>
      <c r="C9" s="5" t="n">
        <v>651052</v>
      </c>
    </row>
    <row r="10">
      <c r="A10" s="4" t="inlineStr">
        <is>
          <t>AUC</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68321</v>
      </c>
      <c r="C12" s="5" t="n">
        <v>68321</v>
      </c>
    </row>
    <row r="13">
      <c r="A13" s="4" t="inlineStr">
        <is>
          <t>RUSM</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80089</v>
      </c>
      <c r="C15" s="5" t="n">
        <v>180089</v>
      </c>
    </row>
    <row r="16">
      <c r="A16" s="4" t="inlineStr">
        <is>
          <t>RUSVM</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57084</v>
      </c>
      <c r="C18" s="6" t="n">
        <v>570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Goodwill Balances by Reporting Segment) (Details) - USD ($) $ in Thousands</t>
        </is>
      </c>
      <c r="B1" s="2" t="inlineStr">
        <is>
          <t>Sep. 30, 2024</t>
        </is>
      </c>
      <c r="C1" s="2" t="inlineStr">
        <is>
          <t>Jun. 30, 2024</t>
        </is>
      </c>
    </row>
    <row r="2">
      <c r="A2" s="3" t="inlineStr">
        <is>
          <t>Goodwill [Line Items]</t>
        </is>
      </c>
      <c r="B2" s="4" t="inlineStr">
        <is>
          <t xml:space="preserve"> </t>
        </is>
      </c>
      <c r="C2" s="4" t="inlineStr">
        <is>
          <t xml:space="preserve"> </t>
        </is>
      </c>
    </row>
    <row r="3">
      <c r="A3" s="4" t="inlineStr">
        <is>
          <t>Goodwill</t>
        </is>
      </c>
      <c r="B3" s="6" t="n">
        <v>961262</v>
      </c>
      <c r="C3" s="6" t="n">
        <v>961262</v>
      </c>
    </row>
    <row r="4">
      <c r="A4" s="4" t="inlineStr">
        <is>
          <t>Chamberlai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716</v>
      </c>
      <c r="C6" s="5" t="n">
        <v>4716</v>
      </c>
    </row>
    <row r="7">
      <c r="A7" s="4" t="inlineStr">
        <is>
          <t>Walde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651052</v>
      </c>
      <c r="C9" s="5" t="n">
        <v>651052</v>
      </c>
    </row>
    <row r="10">
      <c r="A10" s="4" t="inlineStr">
        <is>
          <t>Medical and Veterinary</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305494</v>
      </c>
      <c r="C12" s="6" t="n">
        <v>3054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Sep. 30, 2024</t>
        </is>
      </c>
      <c r="C1" s="2" t="inlineStr">
        <is>
          <t>Jun. 30, 2024</t>
        </is>
      </c>
    </row>
    <row r="2">
      <c r="A2" s="3" t="inlineStr">
        <is>
          <t>Intangible Assets [Line Items]</t>
        </is>
      </c>
      <c r="B2" s="4" t="inlineStr">
        <is>
          <t xml:space="preserve"> </t>
        </is>
      </c>
      <c r="C2" s="4" t="inlineStr">
        <is>
          <t xml:space="preserve"> </t>
        </is>
      </c>
    </row>
    <row r="3">
      <c r="A3" s="4" t="inlineStr">
        <is>
          <t>Amortizable Intangible Assets, Gross Carrying Amount</t>
        </is>
      </c>
      <c r="B3" s="6" t="n">
        <v>56091</v>
      </c>
      <c r="C3" s="6" t="n">
        <v>56091</v>
      </c>
    </row>
    <row r="4">
      <c r="A4" s="4" t="inlineStr">
        <is>
          <t>Amortizable Intangible Assets, Accumulated Amortization</t>
        </is>
      </c>
      <c r="B4" s="5" t="n">
        <v>-35062</v>
      </c>
      <c r="C4" s="5" t="n">
        <v>-32257</v>
      </c>
    </row>
    <row r="5">
      <c r="A5" s="4" t="inlineStr">
        <is>
          <t>Indefinite-lived Intangible Assets, Gross Carrying Amount</t>
        </is>
      </c>
      <c r="B5" s="5" t="n">
        <v>752860</v>
      </c>
      <c r="C5" s="5" t="n">
        <v>752860</v>
      </c>
    </row>
    <row r="6">
      <c r="A6" s="4" t="inlineStr">
        <is>
          <t>Curriculum</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Amortizable Intangible Assets, Gross Carrying Amount</t>
        </is>
      </c>
      <c r="B8" s="5" t="n">
        <v>56091</v>
      </c>
      <c r="C8" s="5" t="n">
        <v>56091</v>
      </c>
    </row>
    <row r="9">
      <c r="A9" s="4" t="inlineStr">
        <is>
          <t>Amortizable Intangible Assets, Accumulated Amortization</t>
        </is>
      </c>
      <c r="B9" s="6" t="n">
        <v>-35062</v>
      </c>
      <c r="C9" s="5" t="n">
        <v>-32257</v>
      </c>
    </row>
    <row r="10">
      <c r="A10" s="4" t="inlineStr">
        <is>
          <t>Amortizable Intangible Assets, Weighted Average Amortization Period</t>
        </is>
      </c>
      <c r="B10" s="4" t="inlineStr">
        <is>
          <t>5 years</t>
        </is>
      </c>
      <c r="C10" s="4" t="inlineStr">
        <is>
          <t xml:space="preserve"> </t>
        </is>
      </c>
    </row>
    <row r="11">
      <c r="A11" s="4" t="inlineStr">
        <is>
          <t>Walden trade name</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definite-lived Intangible Assets, Gross Carrying Amount</t>
        </is>
      </c>
      <c r="B13" s="6" t="n">
        <v>119560</v>
      </c>
      <c r="C13" s="5" t="n">
        <v>119560</v>
      </c>
    </row>
    <row r="14">
      <c r="A14" s="4" t="inlineStr">
        <is>
          <t>AUC trade name</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Indefinite-lived Intangible Assets, Gross Carrying Amount</t>
        </is>
      </c>
      <c r="B16" s="5" t="n">
        <v>17100</v>
      </c>
      <c r="C16" s="5" t="n">
        <v>17100</v>
      </c>
    </row>
    <row r="17">
      <c r="A17" s="4" t="inlineStr">
        <is>
          <t>RUSM trade name</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Indefinite-lived Intangible Assets, Gross Carrying Amount</t>
        </is>
      </c>
      <c r="B19" s="5" t="n">
        <v>3500</v>
      </c>
      <c r="C19" s="5" t="n">
        <v>3500</v>
      </c>
    </row>
    <row r="20">
      <c r="A20" s="4" t="inlineStr">
        <is>
          <t>RUSVM trade name</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Indefinite-lived Intangible Assets, Gross Carrying Amount</t>
        </is>
      </c>
      <c r="B22" s="5" t="n">
        <v>1600</v>
      </c>
      <c r="C22" s="5" t="n">
        <v>1600</v>
      </c>
    </row>
    <row r="23">
      <c r="A23" s="4" t="inlineStr">
        <is>
          <t>Chamberlain Title IV Eligibility and Accreditations</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Indefinite-lived Intangible Assets, Gross Carrying Amount</t>
        </is>
      </c>
      <c r="B25" s="5" t="n">
        <v>1200</v>
      </c>
      <c r="C25" s="5" t="n">
        <v>1200</v>
      </c>
    </row>
    <row r="26">
      <c r="A26" s="4" t="inlineStr">
        <is>
          <t>Walden Title IV eligibility and accreditation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Indefinite-lived Intangible Assets, Gross Carrying Amount</t>
        </is>
      </c>
      <c r="B28" s="5" t="n">
        <v>495800</v>
      </c>
      <c r="C28" s="5" t="n">
        <v>495800</v>
      </c>
    </row>
    <row r="29">
      <c r="A29" s="4" t="inlineStr">
        <is>
          <t>AUC Title IV eligibility and accreditations</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Indefinite-lived Intangible Assets, Gross Carrying Amount</t>
        </is>
      </c>
      <c r="B31" s="5" t="n">
        <v>100000</v>
      </c>
      <c r="C31" s="5" t="n">
        <v>100000</v>
      </c>
    </row>
    <row r="32">
      <c r="A32" s="4" t="inlineStr">
        <is>
          <t>RUSM Title IV eligibility and accreditation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Indefinite-lived Intangible Assets, Gross Carrying Amount</t>
        </is>
      </c>
      <c r="B34" s="5" t="n">
        <v>11600</v>
      </c>
      <c r="C34" s="5" t="n">
        <v>11600</v>
      </c>
    </row>
    <row r="35">
      <c r="A35" s="4" t="inlineStr">
        <is>
          <t>RUSVM Title IV eligibility and accreditations</t>
        </is>
      </c>
      <c r="B35" s="4" t="inlineStr">
        <is>
          <t xml:space="preserve"> </t>
        </is>
      </c>
      <c r="C35" s="4" t="inlineStr">
        <is>
          <t xml:space="preserve"> </t>
        </is>
      </c>
    </row>
    <row r="36">
      <c r="A36" s="3" t="inlineStr">
        <is>
          <t>Intangible Assets [Line Items]</t>
        </is>
      </c>
      <c r="B36" s="4" t="inlineStr">
        <is>
          <t xml:space="preserve"> </t>
        </is>
      </c>
      <c r="C36" s="4" t="inlineStr">
        <is>
          <t xml:space="preserve"> </t>
        </is>
      </c>
    </row>
    <row r="37">
      <c r="A37" s="4" t="inlineStr">
        <is>
          <t>Indefinite-lived Intangible Assets, Gross Carrying Amount</t>
        </is>
      </c>
      <c r="B37" s="6" t="n">
        <v>2500</v>
      </c>
      <c r="C37" s="6" t="n">
        <v>2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definite-Lived Intangible Assets Balances by Reporting Segment) (Details) - USD ($) $ in Thousands</t>
        </is>
      </c>
      <c r="B1" s="2" t="inlineStr">
        <is>
          <t>Sep. 30, 2024</t>
        </is>
      </c>
      <c r="C1" s="2" t="inlineStr">
        <is>
          <t>Jun. 30, 2024</t>
        </is>
      </c>
    </row>
    <row r="2">
      <c r="A2" s="3" t="inlineStr">
        <is>
          <t>Indefinite-lived Intangible Assets [Line Items]</t>
        </is>
      </c>
      <c r="B2" s="4" t="inlineStr">
        <is>
          <t xml:space="preserve"> </t>
        </is>
      </c>
      <c r="C2" s="4" t="inlineStr">
        <is>
          <t xml:space="preserve"> </t>
        </is>
      </c>
    </row>
    <row r="3">
      <c r="A3" s="4" t="inlineStr">
        <is>
          <t>Indefinite-lived intangible assets balances</t>
        </is>
      </c>
      <c r="B3" s="6" t="n">
        <v>752860</v>
      </c>
      <c r="C3" s="6" t="n">
        <v>752860</v>
      </c>
    </row>
    <row r="4">
      <c r="A4" s="4" t="inlineStr">
        <is>
          <t>Chamberlain</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 balances</t>
        </is>
      </c>
      <c r="B6" s="5" t="n">
        <v>1200</v>
      </c>
      <c r="C6" s="5" t="n">
        <v>1200</v>
      </c>
    </row>
    <row r="7">
      <c r="A7" s="4" t="inlineStr">
        <is>
          <t>Walden</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 balances</t>
        </is>
      </c>
      <c r="B9" s="5" t="n">
        <v>615360</v>
      </c>
      <c r="C9" s="5" t="n">
        <v>615360</v>
      </c>
    </row>
    <row r="10">
      <c r="A10" s="4" t="inlineStr">
        <is>
          <t>Medical and Veterinary</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 balances</t>
        </is>
      </c>
      <c r="B12" s="6" t="n">
        <v>136300</v>
      </c>
      <c r="C12" s="6" t="n">
        <v>136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mortization Expense for Amortized Intangible Assets) (Details) - Walden $ in Thousands</t>
        </is>
      </c>
      <c r="B1" s="2" t="inlineStr">
        <is>
          <t>Sep. 30, 2024 USD ($)</t>
        </is>
      </c>
    </row>
    <row r="2">
      <c r="A2" s="3" t="inlineStr">
        <is>
          <t>Intangible Assets [Line Items]</t>
        </is>
      </c>
      <c r="B2" s="4" t="inlineStr">
        <is>
          <t xml:space="preserve"> </t>
        </is>
      </c>
    </row>
    <row r="3">
      <c r="A3" s="4" t="inlineStr">
        <is>
          <t>2025 (remaining)</t>
        </is>
      </c>
      <c r="B3" s="6" t="n">
        <v>8415</v>
      </c>
    </row>
    <row r="4">
      <c r="A4" s="4" t="inlineStr">
        <is>
          <t>2026</t>
        </is>
      </c>
      <c r="B4" s="5" t="n">
        <v>11220</v>
      </c>
    </row>
    <row r="5">
      <c r="A5" s="4" t="inlineStr">
        <is>
          <t>2027</t>
        </is>
      </c>
      <c r="B5" s="5" t="n">
        <v>1394</v>
      </c>
    </row>
    <row r="6">
      <c r="A6" s="4" t="inlineStr">
        <is>
          <t>Total</t>
        </is>
      </c>
      <c r="B6" s="6" t="n">
        <v>210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odwill and Intangible Assets (Additional Information) (Details) $ in Thousands</t>
        </is>
      </c>
      <c r="B1" s="2" t="inlineStr">
        <is>
          <t>3 Months Ended</t>
        </is>
      </c>
      <c r="D1" s="2" t="inlineStr">
        <is>
          <t>12 Months Ended</t>
        </is>
      </c>
    </row>
    <row r="2">
      <c r="B2" s="2" t="inlineStr">
        <is>
          <t>Sep. 30, 2024 USD ($) segment</t>
        </is>
      </c>
      <c r="C2" s="2" t="inlineStr">
        <is>
          <t>Sep. 30, 2023 USD ($)</t>
        </is>
      </c>
      <c r="D2" s="2" t="inlineStr">
        <is>
          <t>Jun. 30, 2024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segment</t>
        </is>
      </c>
      <c r="B4" s="5" t="n">
        <v>5</v>
      </c>
      <c r="C4" s="4" t="inlineStr">
        <is>
          <t xml:space="preserve"> </t>
        </is>
      </c>
      <c r="D4" s="4" t="inlineStr">
        <is>
          <t xml:space="preserve"> </t>
        </is>
      </c>
    </row>
    <row r="5">
      <c r="A5" s="4" t="inlineStr">
        <is>
          <t>Amortization of intangible assets</t>
        </is>
      </c>
      <c r="B5" s="6" t="n">
        <v>2805</v>
      </c>
      <c r="C5" s="6" t="n">
        <v>10677</v>
      </c>
      <c r="D5" s="4" t="inlineStr">
        <is>
          <t xml:space="preserve"> </t>
        </is>
      </c>
    </row>
    <row r="6">
      <c r="A6" s="4" t="inlineStr">
        <is>
          <t>Goodwill write-off</t>
        </is>
      </c>
      <c r="B6" s="4" t="inlineStr">
        <is>
          <t xml:space="preserve"> </t>
        </is>
      </c>
      <c r="C6" s="4" t="inlineStr">
        <is>
          <t xml:space="preserve"> </t>
        </is>
      </c>
      <c r="D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In this Quarterly Report on Form 10-Q, Adtalem Global Education Inc., together with its subsidiaries, is collectively referred to as “Adtalem,” “we,” “our,” “us,” or similar references. Adtalem reports on a fiscal year period ending on June 30. Therefore, this Quarterly Report for the quarterly period ended September 30, 2024 is for our first quarter of fiscal year 2025. Adtalem is the leading healthcare educator in the U.S. Our schools consist of Chamberlain University (“Chamberlain”), Walden University (“Walden”), American University of the Caribbean School of Medicine (“AUC”), Ross University School of Medicine (“RUSM”), and Ross University School of Veterinary Medicine (“RUSVM”). AUC, RUSM, and RUSVM are collectively referred to as the “medical and veterinary schools.” “Home Office” includes activities not allocated to a reportable segment. See Note 18 “Segment Information” for information on our reportable seg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Long-term debt) (Details) - USD ($) $ in Thousands</t>
        </is>
      </c>
      <c r="B1" s="2" t="inlineStr">
        <is>
          <t>Sep. 30, 2024</t>
        </is>
      </c>
      <c r="C1" s="2" t="inlineStr">
        <is>
          <t>Jun. 30, 2024</t>
        </is>
      </c>
    </row>
    <row r="2">
      <c r="A2" s="3" t="inlineStr">
        <is>
          <t>Total debt:</t>
        </is>
      </c>
      <c r="B2" s="4" t="inlineStr">
        <is>
          <t xml:space="preserve"> </t>
        </is>
      </c>
      <c r="C2" s="4" t="inlineStr">
        <is>
          <t xml:space="preserve"> </t>
        </is>
      </c>
    </row>
    <row r="3">
      <c r="A3" s="4" t="inlineStr">
        <is>
          <t>Long-term debt, gross</t>
        </is>
      </c>
      <c r="B3" s="6" t="n">
        <v>658283</v>
      </c>
      <c r="C3" s="6" t="n">
        <v>658283</v>
      </c>
    </row>
    <row r="4">
      <c r="A4" s="4" t="inlineStr">
        <is>
          <t>Unamortized debt discount and issuance costs</t>
        </is>
      </c>
      <c r="B4" s="5" t="n">
        <v>-8965</v>
      </c>
      <c r="C4" s="5" t="n">
        <v>-9571</v>
      </c>
    </row>
    <row r="5">
      <c r="A5" s="4" t="inlineStr">
        <is>
          <t>Long-term debt</t>
        </is>
      </c>
      <c r="B5" s="5" t="n">
        <v>649318</v>
      </c>
      <c r="C5" s="5" t="n">
        <v>648712</v>
      </c>
    </row>
    <row r="6">
      <c r="A6" s="4" t="inlineStr">
        <is>
          <t>Senior Secured Notes Due 2028</t>
        </is>
      </c>
      <c r="B6" s="4" t="inlineStr">
        <is>
          <t xml:space="preserve"> </t>
        </is>
      </c>
      <c r="C6" s="4" t="inlineStr">
        <is>
          <t xml:space="preserve"> </t>
        </is>
      </c>
    </row>
    <row r="7">
      <c r="A7" s="3" t="inlineStr">
        <is>
          <t>Total debt:</t>
        </is>
      </c>
      <c r="B7" s="4" t="inlineStr">
        <is>
          <t xml:space="preserve"> </t>
        </is>
      </c>
      <c r="C7" s="4" t="inlineStr">
        <is>
          <t xml:space="preserve"> </t>
        </is>
      </c>
    </row>
    <row r="8">
      <c r="A8" s="4" t="inlineStr">
        <is>
          <t>Long-term debt, gross</t>
        </is>
      </c>
      <c r="B8" s="5" t="n">
        <v>404950</v>
      </c>
      <c r="C8" s="5" t="n">
        <v>404950</v>
      </c>
    </row>
    <row r="9">
      <c r="A9" s="4" t="inlineStr">
        <is>
          <t>Term B Loan</t>
        </is>
      </c>
      <c r="B9" s="4" t="inlineStr">
        <is>
          <t xml:space="preserve"> </t>
        </is>
      </c>
      <c r="C9" s="4" t="inlineStr">
        <is>
          <t xml:space="preserve"> </t>
        </is>
      </c>
    </row>
    <row r="10">
      <c r="A10" s="3" t="inlineStr">
        <is>
          <t>Total debt:</t>
        </is>
      </c>
      <c r="B10" s="4" t="inlineStr">
        <is>
          <t xml:space="preserve"> </t>
        </is>
      </c>
      <c r="C10" s="4" t="inlineStr">
        <is>
          <t xml:space="preserve"> </t>
        </is>
      </c>
    </row>
    <row r="11">
      <c r="A11" s="4" t="inlineStr">
        <is>
          <t>Long-term debt, gross</t>
        </is>
      </c>
      <c r="B11" s="6" t="n">
        <v>253333</v>
      </c>
      <c r="C11" s="6" t="n">
        <v>2533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maturities of long-term debt) (Details) - USD ($) $ in Thousands</t>
        </is>
      </c>
      <c r="B1" s="2" t="inlineStr">
        <is>
          <t>Sep. 30, 2024</t>
        </is>
      </c>
      <c r="C1" s="2" t="inlineStr">
        <is>
          <t>Jun. 30, 2024</t>
        </is>
      </c>
    </row>
    <row r="2">
      <c r="A2" s="3" t="inlineStr">
        <is>
          <t>Debt Disclosure [Abstract]</t>
        </is>
      </c>
      <c r="B2" s="4" t="inlineStr">
        <is>
          <t xml:space="preserve"> </t>
        </is>
      </c>
      <c r="C2" s="4" t="inlineStr">
        <is>
          <t xml:space="preserve"> </t>
        </is>
      </c>
    </row>
    <row r="3">
      <c r="A3" s="4" t="inlineStr">
        <is>
          <t>2025 (remaining)</t>
        </is>
      </c>
      <c r="B3" s="6" t="n">
        <v>0</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404950</v>
      </c>
      <c r="C6" s="4" t="inlineStr">
        <is>
          <t xml:space="preserve"> </t>
        </is>
      </c>
    </row>
    <row r="7">
      <c r="A7" s="4" t="inlineStr">
        <is>
          <t>2029</t>
        </is>
      </c>
      <c r="B7" s="5" t="n">
        <v>253333</v>
      </c>
      <c r="C7" s="4" t="inlineStr">
        <is>
          <t xml:space="preserve"> </t>
        </is>
      </c>
    </row>
    <row r="8">
      <c r="A8" s="4" t="inlineStr">
        <is>
          <t>Long-term Debt</t>
        </is>
      </c>
      <c r="B8" s="6" t="n">
        <v>658283</v>
      </c>
      <c r="C8" s="6" t="n">
        <v>6582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Debt Issuance Costs) (Details) - USD ($) $ in Thousands</t>
        </is>
      </c>
      <c r="B1" s="2" t="inlineStr">
        <is>
          <t>3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Unamortized debt discount and issuance costs, beginning</t>
        </is>
      </c>
      <c r="B4" s="6" t="n">
        <v>13898</v>
      </c>
      <c r="C4" s="4" t="inlineStr">
        <is>
          <t xml:space="preserve"> </t>
        </is>
      </c>
    </row>
    <row r="5">
      <c r="A5" s="4" t="inlineStr">
        <is>
          <t>Amortization of debt discount and issuance costs</t>
        </is>
      </c>
      <c r="B5" s="5" t="n">
        <v>-1113</v>
      </c>
      <c r="C5" s="6" t="n">
        <v>-1155</v>
      </c>
    </row>
    <row r="6">
      <c r="A6" s="4" t="inlineStr">
        <is>
          <t>Unamortized debt discount and issuance costs, ending</t>
        </is>
      </c>
      <c r="B6" s="5" t="n">
        <v>12785</v>
      </c>
      <c r="C6" s="4" t="inlineStr">
        <is>
          <t xml:space="preserve"> </t>
        </is>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discount and issuance costs, beginning</t>
        </is>
      </c>
      <c r="B9" s="5" t="n">
        <v>4327</v>
      </c>
      <c r="C9" s="4" t="inlineStr">
        <is>
          <t xml:space="preserve"> </t>
        </is>
      </c>
    </row>
    <row r="10">
      <c r="A10" s="4" t="inlineStr">
        <is>
          <t>Amortization of debt discount and issuance costs</t>
        </is>
      </c>
      <c r="B10" s="5" t="n">
        <v>-507</v>
      </c>
      <c r="C10" s="4" t="inlineStr">
        <is>
          <t xml:space="preserve"> </t>
        </is>
      </c>
    </row>
    <row r="11">
      <c r="A11" s="4" t="inlineStr">
        <is>
          <t>Unamortized debt discount and issuance costs, ending</t>
        </is>
      </c>
      <c r="B11" s="5" t="n">
        <v>3820</v>
      </c>
      <c r="C11" s="4" t="inlineStr">
        <is>
          <t xml:space="preserve"> </t>
        </is>
      </c>
    </row>
    <row r="12">
      <c r="A12" s="4" t="inlineStr">
        <is>
          <t>Senior Secured Notes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amortized debt discount and issuance costs, beginning</t>
        </is>
      </c>
      <c r="B14" s="5" t="n">
        <v>4446</v>
      </c>
      <c r="C14" s="4" t="inlineStr">
        <is>
          <t xml:space="preserve"> </t>
        </is>
      </c>
    </row>
    <row r="15">
      <c r="A15" s="4" t="inlineStr">
        <is>
          <t>Amortization of debt discount and issuance costs</t>
        </is>
      </c>
      <c r="B15" s="5" t="n">
        <v>-297</v>
      </c>
      <c r="C15" s="4" t="inlineStr">
        <is>
          <t xml:space="preserve"> </t>
        </is>
      </c>
    </row>
    <row r="16">
      <c r="A16" s="4" t="inlineStr">
        <is>
          <t>Unamortized debt discount and issuance costs, ending</t>
        </is>
      </c>
      <c r="B16" s="5" t="n">
        <v>4149</v>
      </c>
      <c r="C16" s="4" t="inlineStr">
        <is>
          <t xml:space="preserve"> </t>
        </is>
      </c>
    </row>
    <row r="17">
      <c r="A17" s="4" t="inlineStr">
        <is>
          <t>Term B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amortized debt discount and issuance costs, beginning</t>
        </is>
      </c>
      <c r="B19" s="5" t="n">
        <v>5125</v>
      </c>
      <c r="C19" s="4" t="inlineStr">
        <is>
          <t xml:space="preserve"> </t>
        </is>
      </c>
    </row>
    <row r="20">
      <c r="A20" s="4" t="inlineStr">
        <is>
          <t>Amortization of debt discount and issuance costs</t>
        </is>
      </c>
      <c r="B20" s="5" t="n">
        <v>-309</v>
      </c>
      <c r="C20" s="4" t="inlineStr">
        <is>
          <t xml:space="preserve"> </t>
        </is>
      </c>
    </row>
    <row r="21">
      <c r="A21" s="4" t="inlineStr">
        <is>
          <t>Unamortized debt discount and issuance costs, ending</t>
        </is>
      </c>
      <c r="B21" s="6" t="n">
        <v>4816</v>
      </c>
      <c r="C2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Interest Expense) (Details) - USD ($) $ in Thousands</t>
        </is>
      </c>
      <c r="B1" s="2" t="inlineStr">
        <is>
          <t>3 Months Ended</t>
        </is>
      </c>
    </row>
    <row r="2">
      <c r="B2" s="2" t="inlineStr">
        <is>
          <t>Sep. 30, 2024</t>
        </is>
      </c>
      <c r="C2" s="2" t="inlineStr">
        <is>
          <t>Sep. 30, 2023</t>
        </is>
      </c>
    </row>
    <row r="3">
      <c r="A3" s="3" t="inlineStr">
        <is>
          <t>Interest Expense, Debt [Abstract]</t>
        </is>
      </c>
      <c r="B3" s="4" t="inlineStr">
        <is>
          <t xml:space="preserve"> </t>
        </is>
      </c>
      <c r="C3" s="4" t="inlineStr">
        <is>
          <t xml:space="preserve"> </t>
        </is>
      </c>
    </row>
    <row r="4">
      <c r="A4" s="4" t="inlineStr">
        <is>
          <t>Amortization of debt discount and issuance costs</t>
        </is>
      </c>
      <c r="B4" s="6" t="n">
        <v>1113</v>
      </c>
      <c r="C4" s="6" t="n">
        <v>1155</v>
      </c>
    </row>
    <row r="5">
      <c r="A5" s="4" t="inlineStr">
        <is>
          <t>Other</t>
        </is>
      </c>
      <c r="B5" s="5" t="n">
        <v>186</v>
      </c>
      <c r="C5" s="5" t="n">
        <v>238</v>
      </c>
    </row>
    <row r="6">
      <c r="A6" s="4" t="inlineStr">
        <is>
          <t>Total</t>
        </is>
      </c>
      <c r="B6" s="5" t="n">
        <v>14482</v>
      </c>
      <c r="C6" s="5" t="n">
        <v>15657</v>
      </c>
    </row>
    <row r="7">
      <c r="A7" s="4" t="inlineStr">
        <is>
          <t>Senior Secured Notes Due 2028</t>
        </is>
      </c>
      <c r="B7" s="4" t="inlineStr">
        <is>
          <t xml:space="preserve"> </t>
        </is>
      </c>
      <c r="C7" s="4" t="inlineStr">
        <is>
          <t xml:space="preserve"> </t>
        </is>
      </c>
    </row>
    <row r="8">
      <c r="A8" s="3" t="inlineStr">
        <is>
          <t>Interest Expense, Debt [Abstract]</t>
        </is>
      </c>
      <c r="B8" s="4" t="inlineStr">
        <is>
          <t xml:space="preserve"> </t>
        </is>
      </c>
      <c r="C8" s="4" t="inlineStr">
        <is>
          <t xml:space="preserve"> </t>
        </is>
      </c>
    </row>
    <row r="9">
      <c r="A9" s="4" t="inlineStr">
        <is>
          <t>Interest expense</t>
        </is>
      </c>
      <c r="B9" s="5" t="n">
        <v>5568</v>
      </c>
      <c r="C9" s="5" t="n">
        <v>5568</v>
      </c>
    </row>
    <row r="10">
      <c r="A10" s="4" t="inlineStr">
        <is>
          <t>Amortization of debt discount and issuance costs</t>
        </is>
      </c>
      <c r="B10" s="5" t="n">
        <v>297</v>
      </c>
      <c r="C10" s="4" t="inlineStr">
        <is>
          <t xml:space="preserve"> </t>
        </is>
      </c>
    </row>
    <row r="11">
      <c r="A11" s="4" t="inlineStr">
        <is>
          <t>Term B Loan</t>
        </is>
      </c>
      <c r="B11" s="4" t="inlineStr">
        <is>
          <t xml:space="preserve"> </t>
        </is>
      </c>
      <c r="C11" s="4" t="inlineStr">
        <is>
          <t xml:space="preserve"> </t>
        </is>
      </c>
    </row>
    <row r="12">
      <c r="A12" s="3" t="inlineStr">
        <is>
          <t>Interest Expense, Debt [Abstract]</t>
        </is>
      </c>
      <c r="B12" s="4" t="inlineStr">
        <is>
          <t xml:space="preserve"> </t>
        </is>
      </c>
      <c r="C12" s="4" t="inlineStr">
        <is>
          <t xml:space="preserve"> </t>
        </is>
      </c>
    </row>
    <row r="13">
      <c r="A13" s="4" t="inlineStr">
        <is>
          <t>Interest expense</t>
        </is>
      </c>
      <c r="B13" s="5" t="n">
        <v>5483</v>
      </c>
      <c r="C13" s="5" t="n">
        <v>7255</v>
      </c>
    </row>
    <row r="14">
      <c r="A14" s="4" t="inlineStr">
        <is>
          <t>Amortization of debt discount and issuance costs</t>
        </is>
      </c>
      <c r="B14" s="5" t="n">
        <v>309</v>
      </c>
      <c r="C14" s="4" t="inlineStr">
        <is>
          <t xml:space="preserve"> </t>
        </is>
      </c>
    </row>
    <row r="15">
      <c r="A15" s="4" t="inlineStr">
        <is>
          <t>Letter of Credit</t>
        </is>
      </c>
      <c r="B15" s="4" t="inlineStr">
        <is>
          <t xml:space="preserve"> </t>
        </is>
      </c>
      <c r="C15" s="4" t="inlineStr">
        <is>
          <t xml:space="preserve"> </t>
        </is>
      </c>
    </row>
    <row r="16">
      <c r="A16" s="3" t="inlineStr">
        <is>
          <t>Interest Expense, Debt [Abstract]</t>
        </is>
      </c>
      <c r="B16" s="4" t="inlineStr">
        <is>
          <t xml:space="preserve"> </t>
        </is>
      </c>
      <c r="C16" s="4" t="inlineStr">
        <is>
          <t xml:space="preserve"> </t>
        </is>
      </c>
    </row>
    <row r="17">
      <c r="A17" s="4" t="inlineStr">
        <is>
          <t>Interest expense</t>
        </is>
      </c>
      <c r="B17" s="6" t="n">
        <v>2132</v>
      </c>
      <c r="C17" s="6" t="n">
        <v>14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bt (Additional Information) (Details) - USD ($) $ in Thousands</t>
        </is>
      </c>
      <c r="K1" s="2" t="inlineStr">
        <is>
          <t>1 Months Ended</t>
        </is>
      </c>
      <c r="L1" s="2" t="inlineStr">
        <is>
          <t>3 Months Ended</t>
        </is>
      </c>
    </row>
    <row r="2">
      <c r="B2" s="2" t="inlineStr">
        <is>
          <t>Aug. 21, 2024</t>
        </is>
      </c>
      <c r="C2" s="2" t="inlineStr">
        <is>
          <t>Jan. 26, 2024</t>
        </is>
      </c>
      <c r="D2" s="2" t="inlineStr">
        <is>
          <t>Jan. 25, 2024</t>
        </is>
      </c>
      <c r="E2" s="2" t="inlineStr">
        <is>
          <t>Nov. 22, 2022</t>
        </is>
      </c>
      <c r="F2" s="2" t="inlineStr">
        <is>
          <t>Sep. 22, 2022</t>
        </is>
      </c>
      <c r="G2" s="2" t="inlineStr">
        <is>
          <t>Apr. 11, 2022</t>
        </is>
      </c>
      <c r="H2" s="2" t="inlineStr">
        <is>
          <t>Mar. 11, 2022</t>
        </is>
      </c>
      <c r="I2" s="2" t="inlineStr">
        <is>
          <t>Aug. 12, 2021</t>
        </is>
      </c>
      <c r="J2" s="2" t="inlineStr">
        <is>
          <t>Mar. 01, 2021</t>
        </is>
      </c>
      <c r="K2" s="2" t="inlineStr">
        <is>
          <t>Jun. 30, 2022</t>
        </is>
      </c>
      <c r="L2" s="2" t="inlineStr">
        <is>
          <t>Sep. 30, 2024</t>
        </is>
      </c>
      <c r="M2" s="2" t="inlineStr">
        <is>
          <t>Sep. 30, 2023</t>
        </is>
      </c>
      <c r="N2" s="2" t="inlineStr">
        <is>
          <t>Sep. 30, 2022</t>
        </is>
      </c>
      <c r="O2" s="2" t="inlineStr">
        <is>
          <t>Mar. 31, 2022</t>
        </is>
      </c>
      <c r="P2" s="2" t="inlineStr">
        <is>
          <t>Jun. 30, 2024</t>
        </is>
      </c>
      <c r="Q2" s="2" t="inlineStr">
        <is>
          <t>Jun. 24, 2024</t>
        </is>
      </c>
      <c r="R2" s="2" t="inlineStr">
        <is>
          <t>Apr. 26, 2024</t>
        </is>
      </c>
      <c r="S2" s="2" t="inlineStr">
        <is>
          <t>Jan.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yment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873</v>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58283</v>
      </c>
      <c r="M5" s="4" t="inlineStr">
        <is>
          <t xml:space="preserve"> </t>
        </is>
      </c>
      <c r="N5" s="4" t="inlineStr">
        <is>
          <t xml:space="preserve"> </t>
        </is>
      </c>
      <c r="O5" s="4" t="inlineStr">
        <is>
          <t xml:space="preserve"> </t>
        </is>
      </c>
      <c r="P5" s="6" t="n">
        <v>658283</v>
      </c>
      <c r="Q5" s="4" t="inlineStr">
        <is>
          <t xml:space="preserve"> </t>
        </is>
      </c>
      <c r="R5" s="4" t="inlineStr">
        <is>
          <t xml:space="preserve"> </t>
        </is>
      </c>
      <c r="S5" s="4" t="inlineStr">
        <is>
          <t xml:space="preserve"> </t>
        </is>
      </c>
    </row>
    <row r="6">
      <c r="A6" s="4" t="inlineStr">
        <is>
          <t>Surety Bo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uarantor Obligations, Current 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83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etters of credit outstanding, increase (decre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08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tters of credi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273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etters of credit exp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76200</v>
      </c>
    </row>
    <row r="15">
      <c r="A15" s="4" t="inlineStr">
        <is>
          <t>Commitment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02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Undrawn amount on 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21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6" t="n">
        <v>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mortiz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5 year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volving Credit Facility | Alternate Base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asic sprea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27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olving Credit Facility | Alternate Base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sic sprea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32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volving Credit Facility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loo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07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volving Credit Facility | SOF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sic sprea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037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volving Credit Facility | SOF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sic sprea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042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lden Title IV Letter Of Credit | Surety Bo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etters of credi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69400</v>
      </c>
      <c r="R36" s="6" t="n">
        <v>84000</v>
      </c>
      <c r="S36" s="4" t="inlineStr">
        <is>
          <t xml:space="preserve"> </t>
        </is>
      </c>
    </row>
    <row r="37">
      <c r="A37" s="4" t="inlineStr">
        <is>
          <t>Title IV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etters of credi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579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nior Secured Notes Due 2028 And Term B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mortiz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7 years</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nior Secured Notes Due 2028 And Term B Loa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otal net leverag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032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nior Secured Notes Due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ix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5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payment of long-term debt</t>
        </is>
      </c>
      <c r="B50" s="4" t="inlineStr">
        <is>
          <t xml:space="preserve"> </t>
        </is>
      </c>
      <c r="C50" s="4" t="inlineStr">
        <is>
          <t xml:space="preserve"> </t>
        </is>
      </c>
      <c r="D50" s="4" t="inlineStr">
        <is>
          <t xml:space="preserve"> </t>
        </is>
      </c>
      <c r="E50" s="4" t="inlineStr">
        <is>
          <t xml:space="preserve"> </t>
        </is>
      </c>
      <c r="F50" s="4" t="inlineStr">
        <is>
          <t xml:space="preserve"> </t>
        </is>
      </c>
      <c r="G50" s="6" t="n">
        <v>373300</v>
      </c>
      <c r="H50" s="4" t="inlineStr">
        <is>
          <t xml:space="preserve"> </t>
        </is>
      </c>
      <c r="I50" s="4" t="inlineStr">
        <is>
          <t xml:space="preserve"> </t>
        </is>
      </c>
      <c r="J50" s="4" t="inlineStr">
        <is>
          <t xml:space="preserve"> </t>
        </is>
      </c>
      <c r="K50" s="6" t="n">
        <v>20800</v>
      </c>
      <c r="L50" s="4" t="inlineStr">
        <is>
          <t xml:space="preserve"> </t>
        </is>
      </c>
      <c r="M50" s="4" t="inlineStr">
        <is>
          <t xml:space="preserve"> </t>
        </is>
      </c>
      <c r="N50" s="6" t="n">
        <v>9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ong-term debt,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04950</v>
      </c>
      <c r="M51" s="4" t="inlineStr">
        <is>
          <t xml:space="preserve"> </t>
        </is>
      </c>
      <c r="N51" s="4" t="inlineStr">
        <is>
          <t xml:space="preserve"> </t>
        </is>
      </c>
      <c r="O51" s="4" t="inlineStr">
        <is>
          <t xml:space="preserve"> </t>
        </is>
      </c>
      <c r="P51" s="5" t="n">
        <v>404950</v>
      </c>
      <c r="Q51" s="4" t="inlineStr">
        <is>
          <t xml:space="preserve"> </t>
        </is>
      </c>
      <c r="R51" s="4" t="inlineStr">
        <is>
          <t xml:space="preserve"> </t>
        </is>
      </c>
      <c r="S51" s="4" t="inlineStr">
        <is>
          <t xml:space="preserve"> </t>
        </is>
      </c>
    </row>
    <row r="52">
      <c r="A52" s="4" t="inlineStr">
        <is>
          <t>Percentage of notes issued on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demption price, percentage of principal amount redeemed</t>
        </is>
      </c>
      <c r="B53" s="4" t="inlineStr">
        <is>
          <t xml:space="preserve"> </t>
        </is>
      </c>
      <c r="C53" s="4" t="inlineStr">
        <is>
          <t xml:space="preserve"> </t>
        </is>
      </c>
      <c r="D53" s="4" t="inlineStr">
        <is>
          <t xml:space="preserve"> </t>
        </is>
      </c>
      <c r="E53" s="4" t="inlineStr">
        <is>
          <t xml:space="preserve"> </t>
        </is>
      </c>
      <c r="F53" s="4" t="inlineStr">
        <is>
          <t xml:space="preserve"> </t>
        </is>
      </c>
      <c r="G53" s="11" t="n">
        <v>1</v>
      </c>
      <c r="H53" s="4" t="inlineStr">
        <is>
          <t xml:space="preserve"> </t>
        </is>
      </c>
      <c r="I53" s="4" t="inlineStr">
        <is>
          <t xml:space="preserve"> </t>
        </is>
      </c>
      <c r="J53" s="4" t="inlineStr">
        <is>
          <t xml:space="preserve"> </t>
        </is>
      </c>
      <c r="K53" s="11" t="n">
        <v>0.9</v>
      </c>
      <c r="L53" s="4" t="inlineStr">
        <is>
          <t xml:space="preserve"> </t>
        </is>
      </c>
      <c r="M53" s="4" t="inlineStr">
        <is>
          <t xml:space="preserve"> </t>
        </is>
      </c>
      <c r="N53" s="11" t="n">
        <v>0.92</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nior Secured Notes Due 2028 | Accrue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900</v>
      </c>
      <c r="M56" s="4" t="inlineStr">
        <is>
          <t xml:space="preserve"> </t>
        </is>
      </c>
      <c r="N56" s="4" t="inlineStr">
        <is>
          <t xml:space="preserve"> </t>
        </is>
      </c>
      <c r="O56" s="4" t="inlineStr">
        <is>
          <t xml:space="preserve"> </t>
        </is>
      </c>
      <c r="P56" s="5" t="n">
        <v>7400</v>
      </c>
      <c r="Q56" s="4" t="inlineStr">
        <is>
          <t xml:space="preserve"> </t>
        </is>
      </c>
      <c r="R56" s="4" t="inlineStr">
        <is>
          <t xml:space="preserve"> </t>
        </is>
      </c>
      <c r="S56" s="4" t="inlineStr">
        <is>
          <t xml:space="preserve"> </t>
        </is>
      </c>
    </row>
    <row r="57">
      <c r="A57" s="4" t="inlineStr">
        <is>
          <t>Senior Secured Notes Due 2028 |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demption price, percentage of principal amount redeem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1.027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enior Secured Notes Due 2028 |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demption price, percentage of principal amount redee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1.0137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enior Secured Notes Due 2028 |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demption price, percentage of principal amount redee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erm B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5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ix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0.076</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payment of long-term debt</t>
        </is>
      </c>
      <c r="B70" s="4" t="inlineStr">
        <is>
          <t xml:space="preserve"> </t>
        </is>
      </c>
      <c r="C70" s="6" t="n">
        <v>50000</v>
      </c>
      <c r="D70" s="4" t="inlineStr">
        <is>
          <t xml:space="preserve"> </t>
        </is>
      </c>
      <c r="E70" s="6" t="n">
        <v>50000</v>
      </c>
      <c r="F70" s="6" t="n">
        <v>100000</v>
      </c>
      <c r="G70" s="4" t="inlineStr">
        <is>
          <t xml:space="preserve"> </t>
        </is>
      </c>
      <c r="H70" s="6" t="n">
        <v>3967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ong-term debt,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53333</v>
      </c>
      <c r="M71" s="4" t="inlineStr">
        <is>
          <t xml:space="preserve"> </t>
        </is>
      </c>
      <c r="N71" s="4" t="inlineStr">
        <is>
          <t xml:space="preserve"> </t>
        </is>
      </c>
      <c r="O71" s="4" t="inlineStr">
        <is>
          <t xml:space="preserve"> </t>
        </is>
      </c>
      <c r="P71" s="6" t="n">
        <v>253333</v>
      </c>
      <c r="Q71" s="4" t="inlineStr">
        <is>
          <t xml:space="preserve"> </t>
        </is>
      </c>
      <c r="R71" s="4" t="inlineStr">
        <is>
          <t xml:space="preserve"> </t>
        </is>
      </c>
      <c r="S71" s="4" t="inlineStr">
        <is>
          <t xml:space="preserve"> </t>
        </is>
      </c>
    </row>
    <row r="72">
      <c r="A72" s="4" t="inlineStr">
        <is>
          <t>Reduction in margin interest rate</t>
        </is>
      </c>
      <c r="B72" s="4" t="inlineStr">
        <is>
          <t>(0.75%)</t>
        </is>
      </c>
      <c r="C72" s="4" t="inlineStr">
        <is>
          <t>(0.50%)</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incipal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c r="M73" s="4" t="inlineStr">
        <is>
          <t xml:space="preserve"> </t>
        </is>
      </c>
      <c r="N73" s="4" t="inlineStr">
        <is>
          <t xml:space="preserve"> </t>
        </is>
      </c>
      <c r="O73" s="6" t="n">
        <v>2125</v>
      </c>
      <c r="P73" s="4" t="inlineStr">
        <is>
          <t xml:space="preserve"> </t>
        </is>
      </c>
      <c r="Q73" s="4" t="inlineStr">
        <is>
          <t xml:space="preserve"> </t>
        </is>
      </c>
      <c r="R73" s="4" t="inlineStr">
        <is>
          <t xml:space="preserve"> </t>
        </is>
      </c>
      <c r="S73" s="4" t="inlineStr">
        <is>
          <t xml:space="preserve"> </t>
        </is>
      </c>
    </row>
    <row r="74">
      <c r="A74" s="4" t="inlineStr">
        <is>
          <t>Debt instrument, issuance price, percent of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9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issuance discount,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erm B Loan | Alternate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asic spread rate</t>
        </is>
      </c>
      <c r="B78" s="10" t="n">
        <v>0.01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Term B Loan | Alternate Base Rate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asic spread rate</t>
        </is>
      </c>
      <c r="B81" s="4" t="inlineStr">
        <is>
          <t xml:space="preserve"> </t>
        </is>
      </c>
      <c r="C81" s="10" t="n">
        <v>0.025</v>
      </c>
      <c r="D81" s="11" t="n">
        <v>0.0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Term B Loan | Alternate Base Rate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Basic spread rate</t>
        </is>
      </c>
      <c r="B84" s="4" t="inlineStr">
        <is>
          <t xml:space="preserve"> </t>
        </is>
      </c>
      <c r="C84" s="11" t="n">
        <v>0.03</v>
      </c>
      <c r="D84" s="10" t="n">
        <v>0.03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Term B Loan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asic spread rate</t>
        </is>
      </c>
      <c r="B87" s="10" t="n">
        <v>0.02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Floor rate</t>
        </is>
      </c>
      <c r="B88" s="10" t="n">
        <v>0.0075</v>
      </c>
      <c r="C88" s="10" t="n">
        <v>0.0075</v>
      </c>
      <c r="D88" s="10" t="n">
        <v>0.007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Term B Loan | SOFR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Basic spread rate</t>
        </is>
      </c>
      <c r="B91" s="4" t="inlineStr">
        <is>
          <t xml:space="preserve"> </t>
        </is>
      </c>
      <c r="C91" s="10" t="n">
        <v>0.035</v>
      </c>
      <c r="D91" s="11" t="n">
        <v>0.0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erm B Loan | SOFR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Basic spread rate</t>
        </is>
      </c>
      <c r="B94" s="4" t="inlineStr">
        <is>
          <t xml:space="preserve"> </t>
        </is>
      </c>
      <c r="C94" s="11" t="n">
        <v>0.04</v>
      </c>
      <c r="D94" s="10" t="n">
        <v>0.04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sheetData>
  <mergeCells count="2">
    <mergeCell ref="A1:A2"/>
    <mergeCell ref="L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Repurchases (Open Market Share Repurchase Programs) (Details) - Maximum - USD ($) $ in Millions</t>
        </is>
      </c>
      <c r="B1" s="2" t="inlineStr">
        <is>
          <t>Sep. 30, 2024</t>
        </is>
      </c>
      <c r="C1" s="2" t="inlineStr">
        <is>
          <t>Jan. 19, 2024</t>
        </is>
      </c>
      <c r="D1" s="2" t="inlineStr">
        <is>
          <t>Mar. 01, 2022</t>
        </is>
      </c>
    </row>
    <row r="2">
      <c r="A2" s="3" t="inlineStr">
        <is>
          <t>Equity, Class of Treasury Stock [Line Items]</t>
        </is>
      </c>
      <c r="B2" s="4" t="inlineStr">
        <is>
          <t xml:space="preserve"> </t>
        </is>
      </c>
      <c r="C2" s="4" t="inlineStr">
        <is>
          <t xml:space="preserve"> </t>
        </is>
      </c>
      <c r="D2" s="4" t="inlineStr">
        <is>
          <t xml:space="preserve"> </t>
        </is>
      </c>
    </row>
    <row r="3">
      <c r="A3" s="4" t="inlineStr">
        <is>
          <t>Remaining authorized amount for repurchase</t>
        </is>
      </c>
      <c r="B3" s="9" t="n">
        <v>177.7</v>
      </c>
      <c r="C3" s="4" t="inlineStr">
        <is>
          <t xml:space="preserve"> </t>
        </is>
      </c>
      <c r="D3" s="4" t="inlineStr">
        <is>
          <t xml:space="preserve"> </t>
        </is>
      </c>
    </row>
    <row r="4">
      <c r="A4" s="4" t="inlineStr">
        <is>
          <t>March 1, 2022</t>
        </is>
      </c>
      <c r="B4" s="4" t="inlineStr">
        <is>
          <t xml:space="preserve"> </t>
        </is>
      </c>
      <c r="C4" s="4" t="inlineStr">
        <is>
          <t xml:space="preserve"> </t>
        </is>
      </c>
      <c r="D4" s="4" t="inlineStr">
        <is>
          <t xml:space="preserve"> </t>
        </is>
      </c>
    </row>
    <row r="5">
      <c r="A5" s="3" t="inlineStr">
        <is>
          <t>Equity, Class of Treasury Stock [Line Items]</t>
        </is>
      </c>
      <c r="B5" s="4" t="inlineStr">
        <is>
          <t xml:space="preserve"> </t>
        </is>
      </c>
      <c r="C5" s="4" t="inlineStr">
        <is>
          <t xml:space="preserve"> </t>
        </is>
      </c>
      <c r="D5" s="4" t="inlineStr">
        <is>
          <t xml:space="preserve"> </t>
        </is>
      </c>
    </row>
    <row r="6">
      <c r="A6" s="4" t="inlineStr">
        <is>
          <t>Authorized amount for repurchase</t>
        </is>
      </c>
      <c r="B6" s="4" t="inlineStr">
        <is>
          <t xml:space="preserve"> </t>
        </is>
      </c>
      <c r="C6" s="4" t="inlineStr">
        <is>
          <t xml:space="preserve"> </t>
        </is>
      </c>
      <c r="D6" s="6" t="n">
        <v>300</v>
      </c>
    </row>
    <row r="7">
      <c r="A7" s="4" t="inlineStr">
        <is>
          <t>January 19, 2024</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Authorized amount for repurchase</t>
        </is>
      </c>
      <c r="B9" s="4" t="inlineStr">
        <is>
          <t xml:space="preserve"> </t>
        </is>
      </c>
      <c r="C9" s="6" t="n">
        <v>300</v>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Shares Repurchased Under Programs) (Details) - USD ($) $ / shares in Units, $ in Thousands</t>
        </is>
      </c>
      <c r="B1" s="2" t="inlineStr">
        <is>
          <t>3 Months Ended</t>
        </is>
      </c>
    </row>
    <row r="2">
      <c r="B2" s="2" t="inlineStr">
        <is>
          <t>Sep. 30, 2024</t>
        </is>
      </c>
      <c r="C2" s="2" t="inlineStr">
        <is>
          <t>Sep. 30, 2023</t>
        </is>
      </c>
    </row>
    <row r="3">
      <c r="A3" s="3" t="inlineStr">
        <is>
          <t>Equity, Class of Treasury Stock [Line Items]</t>
        </is>
      </c>
      <c r="B3" s="4" t="inlineStr">
        <is>
          <t xml:space="preserve"> </t>
        </is>
      </c>
      <c r="C3" s="4" t="inlineStr">
        <is>
          <t xml:space="preserve"> </t>
        </is>
      </c>
    </row>
    <row r="4">
      <c r="A4" s="4" t="inlineStr">
        <is>
          <t>Total cost of share repurchases</t>
        </is>
      </c>
      <c r="B4" s="6" t="n">
        <v>33911</v>
      </c>
      <c r="C4" s="6" t="n">
        <v>91884</v>
      </c>
    </row>
    <row r="5">
      <c r="A5" s="4" t="inlineStr">
        <is>
          <t>Open Market Share Repurchase Programs</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Total number of share repurchases</t>
        </is>
      </c>
      <c r="B7" s="5" t="n">
        <v>462063</v>
      </c>
      <c r="C7" s="5" t="n">
        <v>2158398</v>
      </c>
    </row>
    <row r="8">
      <c r="A8" s="4" t="inlineStr">
        <is>
          <t>Total cost of share repurchases</t>
        </is>
      </c>
      <c r="B8" s="6" t="n">
        <v>33911</v>
      </c>
      <c r="C8" s="6" t="n">
        <v>91884</v>
      </c>
    </row>
    <row r="9">
      <c r="A9" s="4" t="inlineStr">
        <is>
          <t>Average price paid per share</t>
        </is>
      </c>
      <c r="B9" s="7" t="n">
        <v>73.39</v>
      </c>
      <c r="C9" s="7" t="n">
        <v>42.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Options Activity) (Details) - Stock Option $ / shares in Units, $ in Thousands</t>
        </is>
      </c>
      <c r="B1" s="2" t="inlineStr">
        <is>
          <t>3 Months Ended</t>
        </is>
      </c>
    </row>
    <row r="2">
      <c r="B2" s="2" t="inlineStr">
        <is>
          <t>Sep. 30, 2024 USD ($) $ / shares shares</t>
        </is>
      </c>
    </row>
    <row r="3">
      <c r="A3" s="3" t="inlineStr">
        <is>
          <t>Employee Service Share-based Compensation, Allocation of Recognized Period Costs [Line Items]</t>
        </is>
      </c>
      <c r="B3" s="4" t="inlineStr">
        <is>
          <t xml:space="preserve"> </t>
        </is>
      </c>
    </row>
    <row r="4">
      <c r="A4" s="4" t="inlineStr">
        <is>
          <t>Number of Options, Outstanding at beginning of period | shares</t>
        </is>
      </c>
      <c r="B4" s="5" t="n">
        <v>550343</v>
      </c>
    </row>
    <row r="5">
      <c r="A5" s="4" t="inlineStr">
        <is>
          <t>Number of Options, Exercised | shares</t>
        </is>
      </c>
      <c r="B5" s="5" t="n">
        <v>-258478</v>
      </c>
    </row>
    <row r="6">
      <c r="A6" s="4" t="inlineStr">
        <is>
          <t>Number of Options, Outstanding at end of period | shares</t>
        </is>
      </c>
      <c r="B6" s="5" t="n">
        <v>291865</v>
      </c>
    </row>
    <row r="7">
      <c r="A7" s="4" t="inlineStr">
        <is>
          <t>Number of Options, Exercisable at end of period | shares</t>
        </is>
      </c>
      <c r="B7" s="5" t="n">
        <v>247732</v>
      </c>
    </row>
    <row r="8">
      <c r="A8" s="4" t="inlineStr">
        <is>
          <t>Weighted Average Exercise Price at beginning of period | $ / shares</t>
        </is>
      </c>
      <c r="B8" s="7" t="n">
        <v>37.34</v>
      </c>
    </row>
    <row r="9">
      <c r="A9" s="4" t="inlineStr">
        <is>
          <t>Weighted Average Exercise Price, Options Exercised | $ / shares</t>
        </is>
      </c>
      <c r="B9" s="8" t="n">
        <v>36.75</v>
      </c>
    </row>
    <row r="10">
      <c r="A10" s="4" t="inlineStr">
        <is>
          <t>Weighted Average Exercise Price, Outstanding at end of period | $ / shares</t>
        </is>
      </c>
      <c r="B10" s="8" t="n">
        <v>37.87</v>
      </c>
    </row>
    <row r="11">
      <c r="A11" s="4" t="inlineStr">
        <is>
          <t>Weighted Average Exercise Price, Exercisable at end of period | $ / shares</t>
        </is>
      </c>
      <c r="B11" s="7" t="n">
        <v>38.02</v>
      </c>
    </row>
    <row r="12">
      <c r="A12" s="4" t="inlineStr">
        <is>
          <t>Weighted Average Remaining Contractual Life, Outstanding at end of period</t>
        </is>
      </c>
      <c r="B12" s="4" t="inlineStr">
        <is>
          <t>6 years 1 month 6 days</t>
        </is>
      </c>
    </row>
    <row r="13">
      <c r="A13" s="4" t="inlineStr">
        <is>
          <t>Weighted Average Remaining Contractual Life, Exercisable at end of period</t>
        </is>
      </c>
      <c r="B13" s="4" t="inlineStr">
        <is>
          <t>5 years 10 months 24 days</t>
        </is>
      </c>
    </row>
    <row r="14">
      <c r="A14" s="4" t="inlineStr">
        <is>
          <t>Aggregate Intrinsic Value, Outstanding at End of period | $</t>
        </is>
      </c>
      <c r="B14" s="6" t="n">
        <v>10978</v>
      </c>
    </row>
    <row r="15">
      <c r="A15" s="4" t="inlineStr">
        <is>
          <t>Aggregate Intrinsic Value, Exercisable at end of period | $</t>
        </is>
      </c>
      <c r="B15" s="6" t="n">
        <v>928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Stock-Based Compensation (Additional Information) (Details) - USD ($) $ / shares in Units, $ in Thousands</t>
        </is>
      </c>
      <c r="B1" s="2" t="inlineStr">
        <is>
          <t>3 Months Ended</t>
        </is>
      </c>
      <c r="D1" s="2" t="inlineStr">
        <is>
          <t>12 Months Ended</t>
        </is>
      </c>
    </row>
    <row r="2">
      <c r="B2" s="2" t="inlineStr">
        <is>
          <t>Sep. 30, 2024</t>
        </is>
      </c>
      <c r="C2" s="2" t="inlineStr">
        <is>
          <t>Sep. 30, 2023</t>
        </is>
      </c>
      <c r="D2" s="2" t="inlineStr">
        <is>
          <t>Jun. 30, 2024</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6" t="n">
        <v>9700</v>
      </c>
      <c r="C4" s="6" t="n">
        <v>100</v>
      </c>
      <c r="D4" s="4" t="inlineStr">
        <is>
          <t xml:space="preserve"> </t>
        </is>
      </c>
      <c r="E4" s="4" t="inlineStr">
        <is>
          <t xml:space="preserve"> </t>
        </is>
      </c>
    </row>
    <row r="5">
      <c r="A5" s="4" t="inlineStr">
        <is>
          <t>Capitalized stock based compensation</t>
        </is>
      </c>
      <c r="B5" s="5" t="n">
        <v>0</v>
      </c>
      <c r="C5" s="4" t="inlineStr">
        <is>
          <t xml:space="preserve"> </t>
        </is>
      </c>
      <c r="D5" s="6" t="n">
        <v>0</v>
      </c>
      <c r="E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s related to non-vested awards</t>
        </is>
      </c>
      <c r="B8" s="6" t="n">
        <v>300</v>
      </c>
      <c r="C8" s="4" t="inlineStr">
        <is>
          <t xml:space="preserve"> </t>
        </is>
      </c>
      <c r="D8" s="4" t="inlineStr">
        <is>
          <t xml:space="preserve"> </t>
        </is>
      </c>
      <c r="E8" s="4" t="inlineStr">
        <is>
          <t xml:space="preserve"> </t>
        </is>
      </c>
    </row>
    <row r="9">
      <c r="A9" s="4" t="inlineStr">
        <is>
          <t>Unrecognized compensation costs related to non-vested awards expected to be recognized, years</t>
        </is>
      </c>
      <c r="B9" s="4" t="inlineStr">
        <is>
          <t>10 months 24 days</t>
        </is>
      </c>
      <c r="C9" s="4" t="inlineStr">
        <is>
          <t xml:space="preserve"> </t>
        </is>
      </c>
      <c r="D9" s="4" t="inlineStr">
        <is>
          <t xml:space="preserve"> </t>
        </is>
      </c>
      <c r="E9" s="4" t="inlineStr">
        <is>
          <t xml:space="preserve"> </t>
        </is>
      </c>
    </row>
    <row r="10">
      <c r="A10" s="4" t="inlineStr">
        <is>
          <t>Fair value of stock options</t>
        </is>
      </c>
      <c r="B10" s="6" t="n">
        <v>1300</v>
      </c>
      <c r="C10" s="5" t="n">
        <v>1900</v>
      </c>
      <c r="D10" s="4" t="inlineStr">
        <is>
          <t xml:space="preserve"> </t>
        </is>
      </c>
      <c r="E10" s="4" t="inlineStr">
        <is>
          <t xml:space="preserve"> </t>
        </is>
      </c>
    </row>
    <row r="11">
      <c r="A11" s="4" t="inlineStr">
        <is>
          <t>Stock Incentive Pla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erm of options (in years)</t>
        </is>
      </c>
      <c r="B13" s="4" t="inlineStr">
        <is>
          <t xml:space="preserve"> </t>
        </is>
      </c>
      <c r="C13" s="4" t="inlineStr">
        <is>
          <t xml:space="preserve"> </t>
        </is>
      </c>
      <c r="D13" s="4" t="inlineStr">
        <is>
          <t xml:space="preserve"> </t>
        </is>
      </c>
      <c r="E13" s="4" t="inlineStr">
        <is>
          <t>10 years</t>
        </is>
      </c>
    </row>
    <row r="14">
      <c r="A14" s="4" t="inlineStr">
        <is>
          <t>Vesting Period (in years)</t>
        </is>
      </c>
      <c r="B14" s="4" t="inlineStr">
        <is>
          <t xml:space="preserve"> </t>
        </is>
      </c>
      <c r="C14" s="4" t="inlineStr">
        <is>
          <t xml:space="preserve"> </t>
        </is>
      </c>
      <c r="D14" s="4" t="inlineStr">
        <is>
          <t xml:space="preserve"> </t>
        </is>
      </c>
      <c r="E14" s="4" t="inlineStr">
        <is>
          <t>4 years</t>
        </is>
      </c>
    </row>
    <row r="15">
      <c r="A15" s="4" t="inlineStr">
        <is>
          <t>Common stock available for future issuance</t>
        </is>
      </c>
      <c r="B15" s="5" t="n">
        <v>2166973</v>
      </c>
      <c r="C15" s="4" t="inlineStr">
        <is>
          <t xml:space="preserve"> </t>
        </is>
      </c>
      <c r="D15" s="4" t="inlineStr">
        <is>
          <t xml:space="preserve"> </t>
        </is>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 (in years)</t>
        </is>
      </c>
      <c r="B18" s="4" t="inlineStr">
        <is>
          <t>3 years</t>
        </is>
      </c>
      <c r="C18" s="4" t="inlineStr">
        <is>
          <t xml:space="preserve"> </t>
        </is>
      </c>
      <c r="D18" s="4" t="inlineStr">
        <is>
          <t xml:space="preserve"> </t>
        </is>
      </c>
      <c r="E18" s="4" t="inlineStr">
        <is>
          <t>4 years</t>
        </is>
      </c>
    </row>
    <row r="19">
      <c r="A19" s="4" t="inlineStr">
        <is>
          <t>Unrecognized compensation costs related to non-vested awards</t>
        </is>
      </c>
      <c r="B19" s="6" t="n">
        <v>11300</v>
      </c>
      <c r="C19" s="4" t="inlineStr">
        <is>
          <t xml:space="preserve"> </t>
        </is>
      </c>
      <c r="D19" s="4" t="inlineStr">
        <is>
          <t xml:space="preserve"> </t>
        </is>
      </c>
      <c r="E19" s="4" t="inlineStr">
        <is>
          <t xml:space="preserve"> </t>
        </is>
      </c>
    </row>
    <row r="20">
      <c r="A20" s="4" t="inlineStr">
        <is>
          <t>Unrecognized compensation costs related to non-vested awards expected to be recognized, years</t>
        </is>
      </c>
      <c r="B20" s="4" t="inlineStr">
        <is>
          <t>1 year 4 months 24 days</t>
        </is>
      </c>
      <c r="C20" s="4" t="inlineStr">
        <is>
          <t xml:space="preserve"> </t>
        </is>
      </c>
      <c r="D20" s="4" t="inlineStr">
        <is>
          <t xml:space="preserve"> </t>
        </is>
      </c>
      <c r="E20" s="4" t="inlineStr">
        <is>
          <t xml:space="preserve"> </t>
        </is>
      </c>
    </row>
    <row r="21">
      <c r="A21" s="4" t="inlineStr">
        <is>
          <t>Fair value of units vested</t>
        </is>
      </c>
      <c r="B21" s="6" t="n">
        <v>11400</v>
      </c>
      <c r="C21" s="6" t="n">
        <v>8700</v>
      </c>
      <c r="D21" s="4" t="inlineStr">
        <is>
          <t xml:space="preserve"> </t>
        </is>
      </c>
      <c r="E21" s="4" t="inlineStr">
        <is>
          <t xml:space="preserve"> </t>
        </is>
      </c>
    </row>
    <row r="22">
      <c r="A22" s="4" t="inlineStr">
        <is>
          <t>Weighted-average grant date fair value</t>
        </is>
      </c>
      <c r="B22" s="7" t="n">
        <v>74.83</v>
      </c>
      <c r="C22" s="7" t="n">
        <v>42.98</v>
      </c>
      <c r="D22" s="4" t="inlineStr">
        <is>
          <t xml:space="preserve"> </t>
        </is>
      </c>
      <c r="E22" s="4" t="inlineStr">
        <is>
          <t xml:space="preserve"> </t>
        </is>
      </c>
    </row>
    <row r="23">
      <c r="A23" s="4" t="inlineStr">
        <is>
          <t>Restricted Stock Units | Directo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 (in years)</t>
        </is>
      </c>
      <c r="B25" s="4" t="inlineStr">
        <is>
          <t>1 year</t>
        </is>
      </c>
      <c r="C25" s="4" t="inlineStr">
        <is>
          <t xml:space="preserve"> </t>
        </is>
      </c>
      <c r="D25" s="4" t="inlineStr">
        <is>
          <t xml:space="preserve"> </t>
        </is>
      </c>
      <c r="E25" s="4" t="inlineStr">
        <is>
          <t xml:space="preserve"> </t>
        </is>
      </c>
    </row>
    <row r="26">
      <c r="A26" s="4" t="inlineStr">
        <is>
          <t>Performance Based Shar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erm of options (in years)</t>
        </is>
      </c>
      <c r="B28" s="4" t="inlineStr">
        <is>
          <t>3 years</t>
        </is>
      </c>
      <c r="C28" s="4" t="inlineStr">
        <is>
          <t xml:space="preserve"> </t>
        </is>
      </c>
      <c r="D28" s="4" t="inlineStr">
        <is>
          <t xml:space="preserve"> </t>
        </is>
      </c>
      <c r="E28" s="4" t="inlineStr">
        <is>
          <t xml:space="preserve"> </t>
        </is>
      </c>
    </row>
    <row r="29">
      <c r="A29" s="4" t="inlineStr">
        <is>
          <t>Unrecognized compensation costs related to non-vested awards</t>
        </is>
      </c>
      <c r="B29" s="6" t="n">
        <v>16700</v>
      </c>
      <c r="C29" s="4" t="inlineStr">
        <is>
          <t xml:space="preserve"> </t>
        </is>
      </c>
      <c r="D29" s="4" t="inlineStr">
        <is>
          <t xml:space="preserve"> </t>
        </is>
      </c>
      <c r="E29" s="4" t="inlineStr">
        <is>
          <t xml:space="preserve"> </t>
        </is>
      </c>
    </row>
    <row r="30">
      <c r="A30" s="4" t="inlineStr">
        <is>
          <t>Unrecognized compensation costs related to non-vested awards expected to be recognized, years</t>
        </is>
      </c>
      <c r="B30" s="4" t="inlineStr">
        <is>
          <t>1 year 4 months 24 days</t>
        </is>
      </c>
      <c r="C30" s="4" t="inlineStr">
        <is>
          <t xml:space="preserve"> </t>
        </is>
      </c>
      <c r="D30" s="4" t="inlineStr">
        <is>
          <t xml:space="preserve"> </t>
        </is>
      </c>
      <c r="E30" s="4" t="inlineStr">
        <is>
          <t xml:space="preserve"> </t>
        </is>
      </c>
    </row>
    <row r="31">
      <c r="A31" s="4" t="inlineStr">
        <is>
          <t>Fair value of units vested</t>
        </is>
      </c>
      <c r="B31" s="6" t="n">
        <v>2800</v>
      </c>
      <c r="C31" s="6" t="n">
        <v>4100</v>
      </c>
      <c r="D31" s="4" t="inlineStr">
        <is>
          <t xml:space="preserve"> </t>
        </is>
      </c>
      <c r="E31" s="4" t="inlineStr">
        <is>
          <t xml:space="preserve"> </t>
        </is>
      </c>
    </row>
    <row r="32">
      <c r="A32" s="4" t="inlineStr">
        <is>
          <t>Weighted-average grant date fair value</t>
        </is>
      </c>
      <c r="B32" s="4" t="inlineStr">
        <is>
          <t xml:space="preserve"> </t>
        </is>
      </c>
      <c r="C32" s="7" t="n">
        <v>42.98</v>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Units Activity and Performance Stock Units) (Details) - $ / shares</t>
        </is>
      </c>
      <c r="B1" s="2" t="inlineStr">
        <is>
          <t>3 Months Ended</t>
        </is>
      </c>
    </row>
    <row r="2">
      <c r="B2" s="2" t="inlineStr">
        <is>
          <t>Sep. 30, 2024</t>
        </is>
      </c>
      <c r="C2" s="2" t="inlineStr">
        <is>
          <t>Sep. 30, 2023</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shares at beginning of period</t>
        </is>
      </c>
      <c r="B5" s="5" t="n">
        <v>755841</v>
      </c>
      <c r="C5" s="4" t="inlineStr">
        <is>
          <t xml:space="preserve"> </t>
        </is>
      </c>
    </row>
    <row r="6">
      <c r="A6" s="4" t="inlineStr">
        <is>
          <t>Granted</t>
        </is>
      </c>
      <c r="B6" s="5" t="n">
        <v>1280</v>
      </c>
      <c r="C6" s="4" t="inlineStr">
        <is>
          <t xml:space="preserve"> </t>
        </is>
      </c>
    </row>
    <row r="7">
      <c r="A7" s="4" t="inlineStr">
        <is>
          <t>Vested</t>
        </is>
      </c>
      <c r="B7" s="5" t="n">
        <v>-293238</v>
      </c>
      <c r="C7" s="4" t="inlineStr">
        <is>
          <t xml:space="preserve"> </t>
        </is>
      </c>
    </row>
    <row r="8">
      <c r="A8" s="4" t="inlineStr">
        <is>
          <t>Forfeited</t>
        </is>
      </c>
      <c r="B8" s="5" t="n">
        <v>-10811</v>
      </c>
      <c r="C8" s="4" t="inlineStr">
        <is>
          <t xml:space="preserve"> </t>
        </is>
      </c>
    </row>
    <row r="9">
      <c r="A9" s="4" t="inlineStr">
        <is>
          <t>Unvested shares at end of period</t>
        </is>
      </c>
      <c r="B9" s="5" t="n">
        <v>453072</v>
      </c>
      <c r="C9" s="4" t="inlineStr">
        <is>
          <t xml:space="preserve"> </t>
        </is>
      </c>
    </row>
    <row r="10">
      <c r="A10" s="4" t="inlineStr">
        <is>
          <t>Weighted Average Grant Date Fair Value, Unvested beginning balance</t>
        </is>
      </c>
      <c r="B10" s="7" t="n">
        <v>40.51</v>
      </c>
      <c r="C10" s="4" t="inlineStr">
        <is>
          <t xml:space="preserve"> </t>
        </is>
      </c>
    </row>
    <row r="11">
      <c r="A11" s="4" t="inlineStr">
        <is>
          <t>Weighted-average grant date fair value</t>
        </is>
      </c>
      <c r="B11" s="8" t="n">
        <v>74.83</v>
      </c>
      <c r="C11" s="7" t="n">
        <v>42.98</v>
      </c>
    </row>
    <row r="12">
      <c r="A12" s="4" t="inlineStr">
        <is>
          <t>Vested</t>
        </is>
      </c>
      <c r="B12" s="8" t="n">
        <v>38.9</v>
      </c>
      <c r="C12" s="4" t="inlineStr">
        <is>
          <t xml:space="preserve"> </t>
        </is>
      </c>
    </row>
    <row r="13">
      <c r="A13" s="4" t="inlineStr">
        <is>
          <t>Forfeited</t>
        </is>
      </c>
      <c r="B13" s="8" t="n">
        <v>38.1</v>
      </c>
      <c r="C13" s="4" t="inlineStr">
        <is>
          <t xml:space="preserve"> </t>
        </is>
      </c>
    </row>
    <row r="14">
      <c r="A14" s="4" t="inlineStr">
        <is>
          <t>Weighted Average Grant Date Fair Value, Unvested ending balance</t>
        </is>
      </c>
      <c r="B14" s="7" t="n">
        <v>41.66</v>
      </c>
      <c r="C14" s="4" t="inlineStr">
        <is>
          <t xml:space="preserve"> </t>
        </is>
      </c>
    </row>
    <row r="15">
      <c r="A15" s="4" t="inlineStr">
        <is>
          <t>Performance Based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vested shares at beginning of period</t>
        </is>
      </c>
      <c r="B17" s="5" t="n">
        <v>629770</v>
      </c>
      <c r="C17" s="4" t="inlineStr">
        <is>
          <t xml:space="preserve"> </t>
        </is>
      </c>
    </row>
    <row r="18">
      <c r="A18" s="4" t="inlineStr">
        <is>
          <t>Vested</t>
        </is>
      </c>
      <c r="B18" s="5" t="n">
        <v>-83357</v>
      </c>
      <c r="C18" s="4" t="inlineStr">
        <is>
          <t xml:space="preserve"> </t>
        </is>
      </c>
    </row>
    <row r="19">
      <c r="A19" s="4" t="inlineStr">
        <is>
          <t>Forfeited</t>
        </is>
      </c>
      <c r="B19" s="5" t="n">
        <v>-51243</v>
      </c>
      <c r="C19" s="4" t="inlineStr">
        <is>
          <t xml:space="preserve"> </t>
        </is>
      </c>
    </row>
    <row r="20">
      <c r="A20" s="4" t="inlineStr">
        <is>
          <t>Unvested shares at end of period</t>
        </is>
      </c>
      <c r="B20" s="5" t="n">
        <v>495170</v>
      </c>
      <c r="C20" s="4" t="inlineStr">
        <is>
          <t xml:space="preserve"> </t>
        </is>
      </c>
    </row>
    <row r="21">
      <c r="A21" s="4" t="inlineStr">
        <is>
          <t>Weighted Average Grant Date Fair Value, Unvested beginning balance</t>
        </is>
      </c>
      <c r="B21" s="7" t="n">
        <v>43.77</v>
      </c>
      <c r="C21" s="4" t="inlineStr">
        <is>
          <t xml:space="preserve"> </t>
        </is>
      </c>
    </row>
    <row r="22">
      <c r="A22" s="4" t="inlineStr">
        <is>
          <t>Weighted-average grant date fair value</t>
        </is>
      </c>
      <c r="B22" s="4" t="inlineStr">
        <is>
          <t xml:space="preserve"> </t>
        </is>
      </c>
      <c r="C22" s="7" t="n">
        <v>42.98</v>
      </c>
    </row>
    <row r="23">
      <c r="A23" s="4" t="inlineStr">
        <is>
          <t>Vested</t>
        </is>
      </c>
      <c r="B23" s="8" t="n">
        <v>33.84</v>
      </c>
      <c r="C23" s="4" t="inlineStr">
        <is>
          <t xml:space="preserve"> </t>
        </is>
      </c>
    </row>
    <row r="24">
      <c r="A24" s="4" t="inlineStr">
        <is>
          <t>Forfeited</t>
        </is>
      </c>
      <c r="B24" s="8" t="n">
        <v>34.62</v>
      </c>
      <c r="C24" s="4" t="inlineStr">
        <is>
          <t xml:space="preserve"> </t>
        </is>
      </c>
    </row>
    <row r="25">
      <c r="A25" s="4" t="inlineStr">
        <is>
          <t>Weighted Average Grant Date Fair Value, Unvested ending balance</t>
        </is>
      </c>
      <c r="B25" s="7" t="n">
        <v>46.39</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significant accounting policies are described in Note 2 “Summary of Significant Accounting Policies” of our Annual Report on Form 10-K for the fiscal year ended June 30, 2024. We have prepared the accompanying unaudited consolidated financial statements in accordance with U.S generally accepted accounting principles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 year-end balance sheet data was derived from audited financial statements, but does not include all disclosures required by GAAP. We use the same accounting policies in preparing quarterly and annual financial statements. Unless otherwise noted, amounts presented within the Notes to Consolidated Financial Statements refer to our continuing operations. Unless indicated, or the context requires otherwise, references to years refer to Adtalem’s fiscal years. Certain items presented in tables may not sum due to rounding. Prior period amounts have been revised to conform with the current period presentation. Business integration expense was $5.3 million in the three months ended September 30, 2023. We did not incur business integration expense in the three months ended September 30, 2024. In the prior year, we incurred costs associated with integrating Walden into Adtalem. In addition, we initiated transformation initiatives to accelerate growth and organizational agility, and certain costs relating to the transformation were included in business integration expense in the Consolidated Statements of Income.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Recent Accounting Standards In November 2023, the Financial Accounting Standards Board (“FASB”) issued Accounting Standards Update (“ASU”) No. 2023-07: “Segment Reporting (Topic 280): Improvements to Reportable Segment Disclosures.” The guidance was issued to improve disclosures about reportable segments and addresses requests from investors for additional, more detailed information about a reportable segment’s expenses by requiring entities to provide disclosures of significant segment expenses and other segment items. The guidance is effective for financial statements issued for fiscal years beginning after December 15, 2023 and interim periods within fiscal years beginning after December 15, 2024. The amendments should be applied retrospectively. Early adoption of the amendments is permitted, including adoption in an interim period. The amendments will impact our segment disclosures but will not otherwise impact Adtalem’s Consolidated Financial Statements. In December 2023, the FASB issued ASU No. 2023-09: “Income Taxes (Topic 740): Improvements to Income Tax Disclosures.” The guidance was issued to enhance the transparency and decision usefulness of income tax disclosures by requiring entities to provide additional information in the rate reconciliation and additional disclosures about income taxes paid. The guidance is effective for financial statements issued for fiscal years beginning after December 15, 2024. The amendments should be applied prospectively, however retrospective application is permitted. Early adoption of the amendments is permitted. The amendments will impact our income tax disclosures but will not otherwise impact Adtalem’s Consolidated Financial Statements. We reviewed all other recently issued accounting pronouncements and concluded that they were either not applicable or not expected to have a significant impact on our Consolidated Financial Statements. Revision to Previously Issued Financial Statements During the fourth quarter of fiscal year 2024, Adtalem identified an error in the presentation of capitalized cloud computing implementation costs in its previously issued financial statements. In accordance with Accounting Standards Codification (“ASC”) 350-40 “Intangibles, Goodwill and Other, Internal-Use Software,” capitalized cloud computing implementation costs should be presented in the same line item on the Consolidated Balance Sheets as a prepayment of the fees for the associated hosting arrangement, and the cash flows from capitalized implementation costs should be presented in the same manner as cash flows for the fees associated with the hosting arrangement. Adtalem previously presented capitalized cloud implementation costs in property and equipment, net rather than as prepaid expenses and other current assets and other assets, net on the Consolidated Balance Sheets. Adtalem previously presented the cash flows from capitalized implementation costs as capital expenditures within investing activities rather than within cash flows from operating activities in the Consolidated Statements of Cash Flows. Adtalem assessed the materiality of this error individually and in the aggregate with other previously identified errors to prior periods’ Consolidated Financial Statements in accordance with SEC Staff Accounting Bulletin (“SAB”) No. 99 “Materiality” and SAB 108 “Considering the Effects of Prior Year Misstatements when Quantifying Misstatements in Current Year Financial Statements” codified in ASC 250 “Accounting Changes and Error Corrections.” Adtalem concluded that the error was not material to prior periods and therefore, amendments of previously filed reports are not required. However, Adtalem determined it was appropriate to revise its previously issued financial statements. In accordance with ASC 250, Adtalem corrected the prior period presented herein by revising the financial statement line item amounts previously disclosed in SEC filings in order to achieve comparability in the Consolidated Financial Statements. The impact of this revision on Adtalem’s previously reported Consolidated Financial Statements are detailed below. We have also revised impacted amounts within the accompanying Notes to Consolidated Financial Statements. The following table summarizes the effect of the revisions on the affected line items within the Consolidated Statements of Cash Flows (in thousands): ​ ​ ​ ​ ​ ​ ​ ​ ​ ​ ​ ​ ​ Three Months Ended September 30, 2023 ​ ​ As Reported ​ Adjustment ​ As Revised Operating activities: ​ ​ ​ ​ ​ ​ ​ ​ ​ Adjustments to reconcile net income to net cash provided by operating activities: ​ ​ ​ ​ ​ ​ ​ ​ ​ Depreciation ​ $ 9,778 ​ $ (440) ​ $ 9,338 Changes in assets and liabilities: ​ ​ ​ ​ ​ ​ ​ ​ ​ Cloud computing implementation assets ​ ​ — ​ ​ (4,224) ​ ​ (4,224) Accounts payable ​ ​ (2,870) ​ ​ 52 ​ ​ (2,818) Net cash provided by operating activities-continuing operations ​ ​ 90,726 ​ ​ (4,612) ​ ​ 86,114 Net cash provided by operating activities ​ ​ 99,685 ​ ​ (4,612) ​ ​ 95,073 Investing activities: ​ ​ ​ ​ ​ ​ ​ ​ ​ Capital expenditures ​ ​ (15,046) ​ ​ 4,612 ​ ​ (10,434) Net cash used in investing activities-continuing operations ​ ​ (14,946) ​ ​ 4,612 ​ ​ (10,334) Net cash used in investing activities ​ ​ (14,946) ​ ​ 4,612 ​ ​ (10,334) Non-cash investing and financing activities: ​ ​ ​ ​ ​ ​ ​ ​ ​ Accrued capital expenditures ​ ​ 9,217 ​ ​ (3,130) ​ ​ 6,08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Details) - USD ($) $ in Thousands</t>
        </is>
      </c>
      <c r="B1" s="2" t="inlineStr">
        <is>
          <t>Sep. 30,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type extensible enumeration</t>
        </is>
      </c>
      <c r="B3" s="4" t="inlineStr">
        <is>
          <t>atge:InvestmentInRabbiTrustMember</t>
        </is>
      </c>
      <c r="C3" s="4" t="inlineStr">
        <is>
          <t>atge:InvestmentInRabbiTrustMember</t>
        </is>
      </c>
    </row>
    <row r="4">
      <c r="A4" s="4" t="inlineStr">
        <is>
          <t>Principle balance</t>
        </is>
      </c>
      <c r="B4" s="6" t="n">
        <v>658283</v>
      </c>
      <c r="C4" s="6" t="n">
        <v>658283</v>
      </c>
    </row>
    <row r="5">
      <c r="A5" s="4" t="inlineStr">
        <is>
          <t>Assets measured at fair value using Level 3</t>
        </is>
      </c>
      <c r="B5" s="5" t="n">
        <v>0</v>
      </c>
      <c r="C5" s="5" t="n">
        <v>0</v>
      </c>
    </row>
    <row r="6">
      <c r="A6" s="4" t="inlineStr">
        <is>
          <t>Liabilities measured at fair value using Level 3</t>
        </is>
      </c>
      <c r="B6" s="5" t="n">
        <v>0</v>
      </c>
      <c r="C6" s="5" t="n">
        <v>0</v>
      </c>
    </row>
    <row r="7">
      <c r="A7" s="4" t="inlineStr">
        <is>
          <t>Senior Secured Notes Due 2028</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inciple balance</t>
        </is>
      </c>
      <c r="B9" s="5" t="n">
        <v>404950</v>
      </c>
      <c r="C9" s="5" t="n">
        <v>404950</v>
      </c>
    </row>
    <row r="10">
      <c r="A10" s="4" t="inlineStr">
        <is>
          <t>Senior Secured Notes Due 2028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401800</v>
      </c>
      <c r="C12" s="5" t="n">
        <v>389500</v>
      </c>
    </row>
    <row r="13">
      <c r="A13" s="4" t="inlineStr">
        <is>
          <t>Term B Loa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rinciple balance</t>
        </is>
      </c>
      <c r="B15" s="5" t="n">
        <v>253333</v>
      </c>
      <c r="C15" s="5" t="n">
        <v>253333</v>
      </c>
    </row>
    <row r="16">
      <c r="A16" s="4" t="inlineStr">
        <is>
          <t>Term B Loan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53800</v>
      </c>
      <c r="C18" s="5" t="n">
        <v>254900</v>
      </c>
    </row>
    <row r="19">
      <c r="A19" s="4" t="inlineStr">
        <is>
          <t>Accounts Receivable | Credit extension progra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Receivable, Fair Value Disclosure</t>
        </is>
      </c>
      <c r="B21" s="5" t="n">
        <v>27100</v>
      </c>
      <c r="C21" s="5" t="n">
        <v>28900</v>
      </c>
    </row>
    <row r="22">
      <c r="A22" s="4" t="inlineStr">
        <is>
          <t>Nonqualified Deferred Compensation Plan | Accrued Liabil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ferred compensation</t>
        </is>
      </c>
      <c r="B24" s="5" t="n">
        <v>12700</v>
      </c>
      <c r="C24" s="5" t="n">
        <v>12200</v>
      </c>
    </row>
    <row r="25">
      <c r="A25" s="4" t="inlineStr">
        <is>
          <t>Nonqualified Deferred Compensation Plan | Prepaid Expenses and Other Current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credit extension programs</t>
        </is>
      </c>
      <c r="B27" s="6" t="n">
        <v>12900</v>
      </c>
      <c r="C27" s="6" t="n">
        <v>13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22" customWidth="1" min="2" max="2"/>
    <col width="22" customWidth="1" min="3" max="3"/>
    <col width="27" customWidth="1" min="4" max="4"/>
    <col width="19" customWidth="1" min="5" max="5"/>
    <col width="22" customWidth="1" min="6" max="6"/>
  </cols>
  <sheetData>
    <row r="1">
      <c r="A1" s="1" t="inlineStr">
        <is>
          <t>Commitments and Contingencies (Details) $ in Millions</t>
        </is>
      </c>
      <c r="C1" s="2" t="inlineStr">
        <is>
          <t>1 Months Ended</t>
        </is>
      </c>
      <c r="D1" s="2" t="inlineStr">
        <is>
          <t>3 Months Ended</t>
        </is>
      </c>
      <c r="E1" s="2" t="inlineStr">
        <is>
          <t>5 Months Ended</t>
        </is>
      </c>
    </row>
    <row r="2">
      <c r="B2" s="2" t="inlineStr">
        <is>
          <t>Sep. 21, 2023 USD ($)</t>
        </is>
      </c>
      <c r="C2" s="2" t="inlineStr">
        <is>
          <t>Jan. 31, 2024 USD ($)</t>
        </is>
      </c>
      <c r="D2" s="2" t="inlineStr">
        <is>
          <t>Sep. 30, 2024 USD ($) item</t>
        </is>
      </c>
      <c r="E2" s="2" t="inlineStr">
        <is>
          <t>Nov. 15, 2022 item</t>
        </is>
      </c>
      <c r="F2" s="2" t="inlineStr">
        <is>
          <t>Dec. 04, 201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er defense applications (per week)</t>
        </is>
      </c>
      <c r="B4" s="4" t="inlineStr">
        <is>
          <t xml:space="preserve"> </t>
        </is>
      </c>
      <c r="C4" s="4" t="inlineStr">
        <is>
          <t xml:space="preserve"> </t>
        </is>
      </c>
      <c r="D4" s="5" t="n">
        <v>500</v>
      </c>
      <c r="E4" s="4" t="inlineStr">
        <is>
          <t xml:space="preserve"> </t>
        </is>
      </c>
      <c r="F4" s="4" t="inlineStr">
        <is>
          <t xml:space="preserve"> </t>
        </is>
      </c>
    </row>
    <row r="5">
      <c r="A5" s="4" t="inlineStr">
        <is>
          <t>Chamberla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er defense applications</t>
        </is>
      </c>
      <c r="B7" s="4" t="inlineStr">
        <is>
          <t xml:space="preserve"> </t>
        </is>
      </c>
      <c r="C7" s="4" t="inlineStr">
        <is>
          <t xml:space="preserve"> </t>
        </is>
      </c>
      <c r="D7" s="4" t="inlineStr">
        <is>
          <t xml:space="preserve"> </t>
        </is>
      </c>
      <c r="E7" s="5" t="n">
        <v>3225</v>
      </c>
      <c r="F7" s="4" t="inlineStr">
        <is>
          <t xml:space="preserve"> </t>
        </is>
      </c>
    </row>
    <row r="8">
      <c r="A8" s="4" t="inlineStr">
        <is>
          <t>RUS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er defense applications</t>
        </is>
      </c>
      <c r="B10" s="4" t="inlineStr">
        <is>
          <t xml:space="preserve"> </t>
        </is>
      </c>
      <c r="C10" s="4" t="inlineStr">
        <is>
          <t xml:space="preserve"> </t>
        </is>
      </c>
      <c r="D10" s="4" t="inlineStr">
        <is>
          <t xml:space="preserve"> </t>
        </is>
      </c>
      <c r="E10" s="5" t="n">
        <v>1700</v>
      </c>
      <c r="F10" s="4" t="inlineStr">
        <is>
          <t xml:space="preserve"> </t>
        </is>
      </c>
    </row>
    <row r="11">
      <c r="A11" s="4" t="inlineStr">
        <is>
          <t>RUSV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er defense applications</t>
        </is>
      </c>
      <c r="B13" s="4" t="inlineStr">
        <is>
          <t xml:space="preserve"> </t>
        </is>
      </c>
      <c r="C13" s="4" t="inlineStr">
        <is>
          <t xml:space="preserve"> </t>
        </is>
      </c>
      <c r="D13" s="4" t="inlineStr">
        <is>
          <t xml:space="preserve"> </t>
        </is>
      </c>
      <c r="E13" s="5" t="n">
        <v>1900</v>
      </c>
      <c r="F13" s="4" t="inlineStr">
        <is>
          <t xml:space="preserve"> </t>
        </is>
      </c>
    </row>
    <row r="14">
      <c r="A14" s="4" t="inlineStr">
        <is>
          <t>Walde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er defense applications</t>
        </is>
      </c>
      <c r="B16" s="4" t="inlineStr">
        <is>
          <t xml:space="preserve"> </t>
        </is>
      </c>
      <c r="C16" s="4" t="inlineStr">
        <is>
          <t xml:space="preserve"> </t>
        </is>
      </c>
      <c r="D16" s="4" t="inlineStr">
        <is>
          <t xml:space="preserve"> </t>
        </is>
      </c>
      <c r="E16" s="5" t="n">
        <v>7740</v>
      </c>
      <c r="F16" s="4" t="inlineStr">
        <is>
          <t xml:space="preserve"> </t>
        </is>
      </c>
    </row>
    <row r="17">
      <c r="A17" s="4" t="inlineStr">
        <is>
          <t>Maximum | DeVry Univers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emnification | $</t>
        </is>
      </c>
      <c r="B19" s="4" t="inlineStr">
        <is>
          <t xml:space="preserve"> </t>
        </is>
      </c>
      <c r="C19" s="4" t="inlineStr">
        <is>
          <t xml:space="preserve"> </t>
        </is>
      </c>
      <c r="D19" s="4" t="inlineStr">
        <is>
          <t xml:space="preserve"> </t>
        </is>
      </c>
      <c r="E19" s="4" t="inlineStr">
        <is>
          <t xml:space="preserve"> </t>
        </is>
      </c>
      <c r="F19" s="6" t="n">
        <v>340</v>
      </c>
    </row>
    <row r="20">
      <c r="A20" s="4" t="inlineStr">
        <is>
          <t>Aljanal Carroll, Claudia Provost Charles, Tiffany Fair C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itted | $</t>
        </is>
      </c>
      <c r="B22" s="9" t="n">
        <v>28.5</v>
      </c>
      <c r="C22" s="4" t="inlineStr">
        <is>
          <t xml:space="preserve"> </t>
        </is>
      </c>
      <c r="D22" s="4" t="inlineStr">
        <is>
          <t xml:space="preserve"> </t>
        </is>
      </c>
      <c r="E22" s="4" t="inlineStr">
        <is>
          <t xml:space="preserve"> </t>
        </is>
      </c>
      <c r="F22" s="4" t="inlineStr">
        <is>
          <t xml:space="preserve"> </t>
        </is>
      </c>
    </row>
    <row r="23">
      <c r="A23" s="4" t="inlineStr">
        <is>
          <t>Loss contingency accrual | $</t>
        </is>
      </c>
      <c r="B23" s="4" t="inlineStr">
        <is>
          <t xml:space="preserve"> </t>
        </is>
      </c>
      <c r="C23" s="4" t="inlineStr">
        <is>
          <t xml:space="preserve"> </t>
        </is>
      </c>
      <c r="D23" s="9" t="n">
        <v>28.5</v>
      </c>
      <c r="E23" s="4" t="inlineStr">
        <is>
          <t xml:space="preserve"> </t>
        </is>
      </c>
      <c r="F23" s="4" t="inlineStr">
        <is>
          <t xml:space="preserve"> </t>
        </is>
      </c>
    </row>
    <row r="24">
      <c r="A24" s="4" t="inlineStr">
        <is>
          <t>Scenario Plan | Laure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tigation settlement, amount awarded from other party | $</t>
        </is>
      </c>
      <c r="B26" s="4" t="inlineStr">
        <is>
          <t xml:space="preserve"> </t>
        </is>
      </c>
      <c r="C26" s="9" t="n">
        <v>5.5</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Tabulation of Business Segment Information Based on Current Segmentation) (Details) - USD ($) $ in Thousands</t>
        </is>
      </c>
      <c r="B1" s="2" t="inlineStr">
        <is>
          <t>3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Total Consolidated Revenue</t>
        </is>
      </c>
      <c r="B4" s="6" t="n">
        <v>417400</v>
      </c>
      <c r="C4" s="6" t="n">
        <v>368845</v>
      </c>
    </row>
    <row r="5">
      <c r="A5" s="4" t="inlineStr">
        <is>
          <t>Total consolidated adjusted operating income</t>
        </is>
      </c>
      <c r="B5" s="5" t="n">
        <v>75849</v>
      </c>
      <c r="C5" s="5" t="n">
        <v>63309</v>
      </c>
    </row>
    <row r="6">
      <c r="A6" s="4" t="inlineStr">
        <is>
          <t>Restructuring expense</t>
        </is>
      </c>
      <c r="B6" s="5" t="n">
        <v>-2094</v>
      </c>
      <c r="C6" s="5" t="n">
        <v>-676</v>
      </c>
    </row>
    <row r="7">
      <c r="A7" s="4" t="inlineStr">
        <is>
          <t>Business integration expense</t>
        </is>
      </c>
      <c r="B7" s="5" t="n">
        <v>0</v>
      </c>
      <c r="C7" s="5" t="n">
        <v>-5262</v>
      </c>
    </row>
    <row r="8">
      <c r="A8" s="4" t="inlineStr">
        <is>
          <t>Litigation reserve</t>
        </is>
      </c>
      <c r="B8" s="4" t="inlineStr">
        <is>
          <t xml:space="preserve"> </t>
        </is>
      </c>
      <c r="C8" s="5" t="n">
        <v>-18500</v>
      </c>
    </row>
    <row r="9">
      <c r="A9" s="4" t="inlineStr">
        <is>
          <t>Debt modification costs</t>
        </is>
      </c>
      <c r="B9" s="5" t="n">
        <v>-712</v>
      </c>
      <c r="C9" s="4" t="inlineStr">
        <is>
          <t xml:space="preserve"> </t>
        </is>
      </c>
    </row>
    <row r="10">
      <c r="A10" s="4" t="inlineStr">
        <is>
          <t>Total consolidated operating income</t>
        </is>
      </c>
      <c r="B10" s="5" t="n">
        <v>70238</v>
      </c>
      <c r="C10" s="5" t="n">
        <v>28194</v>
      </c>
    </row>
    <row r="11">
      <c r="A11" s="4" t="inlineStr">
        <is>
          <t>Interest expense</t>
        </is>
      </c>
      <c r="B11" s="5" t="n">
        <v>-14482</v>
      </c>
      <c r="C11" s="5" t="n">
        <v>-15657</v>
      </c>
    </row>
    <row r="12">
      <c r="A12" s="4" t="inlineStr">
        <is>
          <t>Other income, net</t>
        </is>
      </c>
      <c r="B12" s="5" t="n">
        <v>2646</v>
      </c>
      <c r="C12" s="5" t="n">
        <v>2214</v>
      </c>
    </row>
    <row r="13">
      <c r="A13" s="4" t="inlineStr">
        <is>
          <t>Total consolidated income from continuing operations before income taxes</t>
        </is>
      </c>
      <c r="B13" s="5" t="n">
        <v>58402</v>
      </c>
      <c r="C13" s="5" t="n">
        <v>14751</v>
      </c>
    </row>
    <row r="14">
      <c r="A14" s="4" t="inlineStr">
        <is>
          <t>Total consolidated depreciation expense</t>
        </is>
      </c>
      <c r="B14" s="5" t="n">
        <v>9803</v>
      </c>
      <c r="C14" s="5" t="n">
        <v>9338</v>
      </c>
    </row>
    <row r="15">
      <c r="A15" s="4" t="inlineStr">
        <is>
          <t>Total consolidated intangible amortization expense</t>
        </is>
      </c>
      <c r="B15" s="5" t="n">
        <v>-2805</v>
      </c>
      <c r="C15" s="5" t="n">
        <v>-10677</v>
      </c>
    </row>
    <row r="16">
      <c r="A16" s="4" t="inlineStr">
        <is>
          <t>Chamberlai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Consolidated Revenue</t>
        </is>
      </c>
      <c r="B18" s="5" t="n">
        <v>167930</v>
      </c>
      <c r="C18" s="5" t="n">
        <v>142596</v>
      </c>
    </row>
    <row r="19">
      <c r="A19" s="4" t="inlineStr">
        <is>
          <t>Walde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Consolidated Revenue</t>
        </is>
      </c>
      <c r="B21" s="5" t="n">
        <v>161513</v>
      </c>
      <c r="C21" s="5" t="n">
        <v>141608</v>
      </c>
    </row>
    <row r="22">
      <c r="A22" s="4" t="inlineStr">
        <is>
          <t>Medical and Veterinary</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Consolidated Revenue</t>
        </is>
      </c>
      <c r="B24" s="5" t="n">
        <v>87957</v>
      </c>
      <c r="C24" s="5" t="n">
        <v>84641</v>
      </c>
    </row>
    <row r="25">
      <c r="A25" s="4" t="inlineStr">
        <is>
          <t>Restructuring expense</t>
        </is>
      </c>
      <c r="B25" s="5" t="n">
        <v>-59</v>
      </c>
      <c r="C25" s="5" t="n">
        <v>-114</v>
      </c>
    </row>
    <row r="26">
      <c r="A26" s="4" t="inlineStr">
        <is>
          <t>Operating Segments | Chamberlai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Consolidated Revenue</t>
        </is>
      </c>
      <c r="B28" s="5" t="n">
        <v>167930</v>
      </c>
      <c r="C28" s="5" t="n">
        <v>142596</v>
      </c>
    </row>
    <row r="29">
      <c r="A29" s="4" t="inlineStr">
        <is>
          <t>Total consolidated adjusted operating income</t>
        </is>
      </c>
      <c r="B29" s="5" t="n">
        <v>27832</v>
      </c>
      <c r="C29" s="5" t="n">
        <v>24324</v>
      </c>
    </row>
    <row r="30">
      <c r="A30" s="4" t="inlineStr">
        <is>
          <t>Total consolidated depreciation expense</t>
        </is>
      </c>
      <c r="B30" s="5" t="n">
        <v>5368</v>
      </c>
      <c r="C30" s="5" t="n">
        <v>4116</v>
      </c>
    </row>
    <row r="31">
      <c r="A31" s="4" t="inlineStr">
        <is>
          <t>Operating Segments | Walden</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Consolidated Revenue</t>
        </is>
      </c>
      <c r="B33" s="5" t="n">
        <v>161513</v>
      </c>
      <c r="C33" s="5" t="n">
        <v>141608</v>
      </c>
    </row>
    <row r="34">
      <c r="A34" s="4" t="inlineStr">
        <is>
          <t>Total consolidated adjusted operating income</t>
        </is>
      </c>
      <c r="B34" s="5" t="n">
        <v>42642</v>
      </c>
      <c r="C34" s="5" t="n">
        <v>31115</v>
      </c>
    </row>
    <row r="35">
      <c r="A35" s="4" t="inlineStr">
        <is>
          <t>Total consolidated depreciation expense</t>
        </is>
      </c>
      <c r="B35" s="5" t="n">
        <v>1682</v>
      </c>
      <c r="C35" s="5" t="n">
        <v>1974</v>
      </c>
    </row>
    <row r="36">
      <c r="A36" s="4" t="inlineStr">
        <is>
          <t>Total consolidated intangible amortization expense</t>
        </is>
      </c>
      <c r="B36" s="5" t="n">
        <v>-2805</v>
      </c>
      <c r="C36" s="5" t="n">
        <v>-10677</v>
      </c>
    </row>
    <row r="37">
      <c r="A37" s="4" t="inlineStr">
        <is>
          <t>Operating Segments | Medical and Veterinary</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Consolidated Revenue</t>
        </is>
      </c>
      <c r="B39" s="5" t="n">
        <v>87957</v>
      </c>
      <c r="C39" s="5" t="n">
        <v>84641</v>
      </c>
    </row>
    <row r="40">
      <c r="A40" s="4" t="inlineStr">
        <is>
          <t>Total consolidated adjusted operating income</t>
        </is>
      </c>
      <c r="B40" s="5" t="n">
        <v>14730</v>
      </c>
      <c r="C40" s="5" t="n">
        <v>14477</v>
      </c>
    </row>
    <row r="41">
      <c r="A41" s="4" t="inlineStr">
        <is>
          <t>Total consolidated depreciation expense</t>
        </is>
      </c>
      <c r="B41" s="5" t="n">
        <v>2569</v>
      </c>
      <c r="C41" s="5" t="n">
        <v>2892</v>
      </c>
    </row>
    <row r="42">
      <c r="A42" s="4" t="inlineStr">
        <is>
          <t>Home Offic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consolidated adjusted operating income</t>
        </is>
      </c>
      <c r="B44" s="5" t="n">
        <v>-9355</v>
      </c>
      <c r="C44" s="5" t="n">
        <v>-6607</v>
      </c>
    </row>
    <row r="45">
      <c r="A45" s="4" t="inlineStr">
        <is>
          <t>Total consolidated depreciation expense</t>
        </is>
      </c>
      <c r="B45" s="6" t="n">
        <v>184</v>
      </c>
      <c r="C45" s="6" t="n">
        <v>3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s by Geographic Area) (Details) - USD ($) $ in Thousands</t>
        </is>
      </c>
      <c r="B1" s="2" t="inlineStr">
        <is>
          <t>3 Months Ended</t>
        </is>
      </c>
    </row>
    <row r="2">
      <c r="B2" s="2" t="inlineStr">
        <is>
          <t>Sep. 30, 2024</t>
        </is>
      </c>
      <c r="C2" s="2" t="inlineStr">
        <is>
          <t>Sep. 30, 2023</t>
        </is>
      </c>
    </row>
    <row r="3">
      <c r="A3" s="3" t="inlineStr">
        <is>
          <t>Revenues from External Customers and Long-Lived Assets [Line Items]</t>
        </is>
      </c>
      <c r="B3" s="4" t="inlineStr">
        <is>
          <t xml:space="preserve"> </t>
        </is>
      </c>
      <c r="C3" s="4" t="inlineStr">
        <is>
          <t xml:space="preserve"> </t>
        </is>
      </c>
    </row>
    <row r="4">
      <c r="A4" s="4" t="inlineStr">
        <is>
          <t>Total Consolidated Revenue</t>
        </is>
      </c>
      <c r="B4" s="6" t="n">
        <v>417400</v>
      </c>
      <c r="C4" s="6" t="n">
        <v>368845</v>
      </c>
    </row>
    <row r="5">
      <c r="A5" s="4" t="inlineStr">
        <is>
          <t>Domestic Operation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Consolidated Revenue</t>
        </is>
      </c>
      <c r="B7" s="5" t="n">
        <v>329443</v>
      </c>
      <c r="C7" s="5" t="n">
        <v>284204</v>
      </c>
    </row>
    <row r="8">
      <c r="A8" s="4" t="inlineStr">
        <is>
          <t>Barbados, St. Kitts, and St. Maarten</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Consolidated Revenue</t>
        </is>
      </c>
      <c r="B10" s="6" t="n">
        <v>87957</v>
      </c>
      <c r="C10" s="6" t="n">
        <v>846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3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3. Discontinued Operations On December 11, 2018, Adtalem completed the sale of DeVry University to Cogswell Education, LLC (“Cogswell”) for de minimis consideration. As the sale represented a strategic shift that had a major effect on Adtalem’s operations and financial results, DeVry University is presented in Adtalem’s Consolidated Financial Statements as a discontinued operation. The purchase agreement includes an earn-out entitling Adtalem to payments of up to $20.0 million over a ten-year period payable based on DeVry University’s financial results. Adtalem received $5.5 million, $4.1 million, and $2.9 million during the second quarter of fiscal year 2024, 2023, and 2022, respectively, related to the earn-out. We have received a total of $12.5 million related to the earn-out thus far. The following is a summary of income statement information reported as discontinued operations, which includes expense from ongoing litigation costs and settlements related to the DeVry University and Carrington College divestitures (in thousands): ​ ​ ​ ​ ​ ​ ​ ​ ​ ​ Three Months Ended ​ ​ September 30, ​ ​ 2024 ​ 2023 Revenue ​ $ — ​ $ — Operating cost and expense: ​ ​ ​ ​ Student services and administrative expense ​ 107 ​ 1,765 Total operating cost and expense ​ 107 ​ 1,765 Loss from discontinued operations before income taxes ​ ​ (107) ​ ​ (1,765) Benefit from income taxes ​ 27 ​ 452 Loss from discontinued operations ​ $ (80) ​ $ (1,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5:19Z</dcterms:created>
  <dcterms:modified xmlns:dcterms="http://purl.org/dc/terms/" xmlns:xsi="http://www.w3.org/2001/XMLSchema-instance" xsi:type="dcterms:W3CDTF">2024-10-29T20:15:19Z</dcterms:modified>
</cp:coreProperties>
</file>